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General" sheetId="12" state="visible" r:id="rId12"/>
    <sheet xmlns:r="http://schemas.openxmlformats.org/officeDocument/2006/relationships" name="Summary of Significant Accounti" sheetId="13" state="visible" r:id="rId13"/>
    <sheet xmlns:r="http://schemas.openxmlformats.org/officeDocument/2006/relationships" name="Segment Reporting and Significa" sheetId="14" state="visible" r:id="rId14"/>
    <sheet xmlns:r="http://schemas.openxmlformats.org/officeDocument/2006/relationships" name="Goodwill and Long-Lived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cquisitions" sheetId="18" state="visible" r:id="rId18"/>
    <sheet xmlns:r="http://schemas.openxmlformats.org/officeDocument/2006/relationships" name="Restructuring and Reorganizatio" sheetId="19" state="visible" r:id="rId19"/>
    <sheet xmlns:r="http://schemas.openxmlformats.org/officeDocument/2006/relationships" name="Income Taxes" sheetId="20" state="visible" r:id="rId20"/>
    <sheet xmlns:r="http://schemas.openxmlformats.org/officeDocument/2006/relationships" name="Employee Retirement Benefit Pla" sheetId="21" state="visible" r:id="rId21"/>
    <sheet xmlns:r="http://schemas.openxmlformats.org/officeDocument/2006/relationships" name="Commitments, Guarantees and Con" sheetId="22" state="visible" r:id="rId22"/>
    <sheet xmlns:r="http://schemas.openxmlformats.org/officeDocument/2006/relationships" name="Stockholders' Equity" sheetId="23" state="visible" r:id="rId23"/>
    <sheet xmlns:r="http://schemas.openxmlformats.org/officeDocument/2006/relationships" name="Equity Compensation Pla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 Reporting and Signifi_2" sheetId="27" state="visible" r:id="rId27"/>
    <sheet xmlns:r="http://schemas.openxmlformats.org/officeDocument/2006/relationships" name="Goodwill and Long-Lived Assets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structuring and Reorganizat_2" sheetId="31" state="visible" r:id="rId31"/>
    <sheet xmlns:r="http://schemas.openxmlformats.org/officeDocument/2006/relationships" name="Income Taxes (Tables)" sheetId="32" state="visible" r:id="rId32"/>
    <sheet xmlns:r="http://schemas.openxmlformats.org/officeDocument/2006/relationships" name="Equity Compensation Plans (Tab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egment Reporting and Signifi_3" sheetId="43" state="visible" r:id="rId43"/>
    <sheet xmlns:r="http://schemas.openxmlformats.org/officeDocument/2006/relationships" name="Segment Reporting and Signifi_4" sheetId="44" state="visible" r:id="rId44"/>
    <sheet xmlns:r="http://schemas.openxmlformats.org/officeDocument/2006/relationships" name="Segment Reporting and Signifi_5" sheetId="45" state="visible" r:id="rId45"/>
    <sheet xmlns:r="http://schemas.openxmlformats.org/officeDocument/2006/relationships" name="Segment Reporting and Signifi_6" sheetId="46" state="visible" r:id="rId46"/>
    <sheet xmlns:r="http://schemas.openxmlformats.org/officeDocument/2006/relationships" name="Segment Reporting and Signifi_7" sheetId="47" state="visible" r:id="rId47"/>
    <sheet xmlns:r="http://schemas.openxmlformats.org/officeDocument/2006/relationships" name="Goodwill and Long-Lived Asset_2" sheetId="48" state="visible" r:id="rId48"/>
    <sheet xmlns:r="http://schemas.openxmlformats.org/officeDocument/2006/relationships" name="Goodwill and Long-Lived Asset_3" sheetId="49" state="visible" r:id="rId49"/>
    <sheet xmlns:r="http://schemas.openxmlformats.org/officeDocument/2006/relationships" name="Goodwill and Long-Lived Asset_4" sheetId="50" state="visible" r:id="rId50"/>
    <sheet xmlns:r="http://schemas.openxmlformats.org/officeDocument/2006/relationships" name="Goodwill and Long-Lived Asset_5" sheetId="51" state="visible" r:id="rId51"/>
    <sheet xmlns:r="http://schemas.openxmlformats.org/officeDocument/2006/relationships" name="Goodwill and Long-Lived Asset_6" sheetId="52" state="visible" r:id="rId52"/>
    <sheet xmlns:r="http://schemas.openxmlformats.org/officeDocument/2006/relationships" name="Goodwill and Long-Lived Asset_7" sheetId="53" state="visible" r:id="rId53"/>
    <sheet xmlns:r="http://schemas.openxmlformats.org/officeDocument/2006/relationships" name="Goodwill and Long-Lived Asset_8" sheetId="54" state="visible" r:id="rId54"/>
    <sheet xmlns:r="http://schemas.openxmlformats.org/officeDocument/2006/relationships" name="Goodwill and Long-Lived Asset_9" sheetId="55" state="visible" r:id="rId55"/>
    <sheet xmlns:r="http://schemas.openxmlformats.org/officeDocument/2006/relationships" name="Goodwill and Long-Lived Asse_10" sheetId="56" state="visible" r:id="rId56"/>
    <sheet xmlns:r="http://schemas.openxmlformats.org/officeDocument/2006/relationships" name="Goodwill and Long-Lived Asse_11" sheetId="57" state="visible" r:id="rId57"/>
    <sheet xmlns:r="http://schemas.openxmlformats.org/officeDocument/2006/relationships" name="Debt - Long-Term Debt (Details)" sheetId="58" state="visible" r:id="rId58"/>
    <sheet xmlns:r="http://schemas.openxmlformats.org/officeDocument/2006/relationships" name="Debt - Long-Term Debt (Parenthe" sheetId="59" state="visible" r:id="rId59"/>
    <sheet xmlns:r="http://schemas.openxmlformats.org/officeDocument/2006/relationships" name="Debt - 2023 Convertible Notes (" sheetId="60" state="visible" r:id="rId60"/>
    <sheet xmlns:r="http://schemas.openxmlformats.org/officeDocument/2006/relationships" name="Debt - Credit Agreement (Detail" sheetId="61" state="visible" r:id="rId61"/>
    <sheet xmlns:r="http://schemas.openxmlformats.org/officeDocument/2006/relationships" name="Debt - 2016 Convertible Notes (" sheetId="62" state="visible" r:id="rId62"/>
    <sheet xmlns:r="http://schemas.openxmlformats.org/officeDocument/2006/relationships" name="Debt - Estimated Maturities on " sheetId="63" state="visible" r:id="rId63"/>
    <sheet xmlns:r="http://schemas.openxmlformats.org/officeDocument/2006/relationships" name="Debt - Deferred Financing Costs" sheetId="64" state="visible" r:id="rId64"/>
    <sheet xmlns:r="http://schemas.openxmlformats.org/officeDocument/2006/relationships" name="Debt - Others (Details Textual)" sheetId="65" state="visible" r:id="rId65"/>
    <sheet xmlns:r="http://schemas.openxmlformats.org/officeDocument/2006/relationships" name="Leases (Details Textual)" sheetId="66" state="visible" r:id="rId66"/>
    <sheet xmlns:r="http://schemas.openxmlformats.org/officeDocument/2006/relationships" name="Leases - Summary of Components " sheetId="67" state="visible" r:id="rId67"/>
    <sheet xmlns:r="http://schemas.openxmlformats.org/officeDocument/2006/relationships" name="Leases - Summary of Other Infor" sheetId="68" state="visible" r:id="rId68"/>
    <sheet xmlns:r="http://schemas.openxmlformats.org/officeDocument/2006/relationships" name="Leases - Summary of Future Mini" sheetId="69" state="visible" r:id="rId69"/>
    <sheet xmlns:r="http://schemas.openxmlformats.org/officeDocument/2006/relationships" name="Acquisitions (Details Textual)" sheetId="70" state="visible" r:id="rId70"/>
    <sheet xmlns:r="http://schemas.openxmlformats.org/officeDocument/2006/relationships" name="Restructuring and Reorganizat_3" sheetId="71" state="visible" r:id="rId71"/>
    <sheet xmlns:r="http://schemas.openxmlformats.org/officeDocument/2006/relationships" name="Restructuring and Reorganizat_4" sheetId="72" state="visible" r:id="rId72"/>
    <sheet xmlns:r="http://schemas.openxmlformats.org/officeDocument/2006/relationships" name="Income Taxes - Components of Ne" sheetId="73" state="visible" r:id="rId73"/>
    <sheet xmlns:r="http://schemas.openxmlformats.org/officeDocument/2006/relationships" name="Income Taxes - Schedule of Comp" sheetId="74" state="visible" r:id="rId74"/>
    <sheet xmlns:r="http://schemas.openxmlformats.org/officeDocument/2006/relationships" name="Income Taxes - Income Tax Provi" sheetId="75" state="visible" r:id="rId75"/>
    <sheet xmlns:r="http://schemas.openxmlformats.org/officeDocument/2006/relationships" name="Income Taxes - Schedule of Effe" sheetId="76" state="visible" r:id="rId76"/>
    <sheet xmlns:r="http://schemas.openxmlformats.org/officeDocument/2006/relationships" name="Income Taxes - Schedule of Ef_2" sheetId="77" state="visible" r:id="rId77"/>
    <sheet xmlns:r="http://schemas.openxmlformats.org/officeDocument/2006/relationships" name="Income Taxes - Income Tax Pro_2" sheetId="78" state="visible" r:id="rId78"/>
    <sheet xmlns:r="http://schemas.openxmlformats.org/officeDocument/2006/relationships" name="Income Taxes - Net Deferred Inc" sheetId="79" state="visible" r:id="rId79"/>
    <sheet xmlns:r="http://schemas.openxmlformats.org/officeDocument/2006/relationships" name="Income Taxes - The Components o" sheetId="80" state="visible" r:id="rId80"/>
    <sheet xmlns:r="http://schemas.openxmlformats.org/officeDocument/2006/relationships" name="Income Taxes - Reconciliation o" sheetId="81" state="visible" r:id="rId81"/>
    <sheet xmlns:r="http://schemas.openxmlformats.org/officeDocument/2006/relationships" name="Income Taxes - Accounting for U" sheetId="82" state="visible" r:id="rId82"/>
    <sheet xmlns:r="http://schemas.openxmlformats.org/officeDocument/2006/relationships" name="Employee Retirement Benefit P_2" sheetId="83" state="visible" r:id="rId83"/>
    <sheet xmlns:r="http://schemas.openxmlformats.org/officeDocument/2006/relationships" name="Commitments, Guarantees and C_2" sheetId="84" state="visible" r:id="rId84"/>
    <sheet xmlns:r="http://schemas.openxmlformats.org/officeDocument/2006/relationships" name="Stockholders' Equity (Details T" sheetId="85" state="visible" r:id="rId85"/>
    <sheet xmlns:r="http://schemas.openxmlformats.org/officeDocument/2006/relationships" name="Equity Compensation Plans - Sto" sheetId="86" state="visible" r:id="rId86"/>
    <sheet xmlns:r="http://schemas.openxmlformats.org/officeDocument/2006/relationships" name="Equity Compensation Plans - Sum" sheetId="87" state="visible" r:id="rId87"/>
    <sheet xmlns:r="http://schemas.openxmlformats.org/officeDocument/2006/relationships" name="Equity Compensation Plans - Mar" sheetId="88" state="visible" r:id="rId88"/>
    <sheet xmlns:r="http://schemas.openxmlformats.org/officeDocument/2006/relationships" name="Equity Compensation Plans - Tim" sheetId="89" state="visible" r:id="rId89"/>
    <sheet xmlns:r="http://schemas.openxmlformats.org/officeDocument/2006/relationships" name="Equity Compensation Plans - 199" sheetId="90" state="visible" r:id="rId90"/>
    <sheet xmlns:r="http://schemas.openxmlformats.org/officeDocument/2006/relationships" name="Equity Compensation Plans - S_2"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SG SYSTEMS INTERNATIONAL, INC.</t>
        </is>
      </c>
      <c r="C4" s="4" t="inlineStr">
        <is>
          <t xml:space="preserve"> </t>
        </is>
      </c>
      <c r="D4" s="4" t="inlineStr">
        <is>
          <t xml:space="preserve"> </t>
        </is>
      </c>
    </row>
    <row r="5">
      <c r="A5" s="4" t="inlineStr">
        <is>
          <t>Entity Central Index Key</t>
        </is>
      </c>
      <c r="B5" s="4" t="inlineStr">
        <is>
          <t>00010057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Trading Symbol</t>
        </is>
      </c>
      <c r="B13" s="4" t="inlineStr">
        <is>
          <t>CSG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844833184</v>
      </c>
    </row>
    <row r="19">
      <c r="A19" s="4" t="inlineStr">
        <is>
          <t>Entity Common Stock, Shares Outstanding</t>
        </is>
      </c>
      <c r="B19" s="4" t="inlineStr">
        <is>
          <t xml:space="preserve"> </t>
        </is>
      </c>
      <c r="C19" s="6" t="n">
        <v>28839469</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Entity File Number</t>
        </is>
      </c>
      <c r="B23" s="4" t="inlineStr">
        <is>
          <t>0-27512</t>
        </is>
      </c>
      <c r="C23" s="4" t="inlineStr">
        <is>
          <t xml:space="preserve"> </t>
        </is>
      </c>
      <c r="D23" s="4" t="inlineStr">
        <is>
          <t xml:space="preserve"> </t>
        </is>
      </c>
    </row>
    <row r="24">
      <c r="A24" s="4" t="inlineStr">
        <is>
          <t>Entity Tax Identification Number</t>
        </is>
      </c>
      <c r="B24" s="4" t="inlineStr">
        <is>
          <t>47-0783182</t>
        </is>
      </c>
      <c r="C24" s="4" t="inlineStr">
        <is>
          <t xml:space="preserve"> </t>
        </is>
      </c>
      <c r="D24" s="4" t="inlineStr">
        <is>
          <t xml:space="preserve"> </t>
        </is>
      </c>
    </row>
    <row r="25">
      <c r="A25" s="4" t="inlineStr">
        <is>
          <t>Entity Address, Address Line One</t>
        </is>
      </c>
      <c r="B25" s="4" t="inlineStr">
        <is>
          <t>169 Inverness Dr W</t>
        </is>
      </c>
      <c r="C25" s="4" t="inlineStr">
        <is>
          <t xml:space="preserve"> </t>
        </is>
      </c>
      <c r="D25" s="4" t="inlineStr">
        <is>
          <t xml:space="preserve"> </t>
        </is>
      </c>
    </row>
    <row r="26">
      <c r="A26" s="4" t="inlineStr">
        <is>
          <t>Entity Address, Address Line Two</t>
        </is>
      </c>
      <c r="B26" s="4" t="inlineStr">
        <is>
          <t>Suite 300</t>
        </is>
      </c>
      <c r="C26" s="4" t="inlineStr">
        <is>
          <t xml:space="preserve"> </t>
        </is>
      </c>
      <c r="D26" s="4" t="inlineStr">
        <is>
          <t xml:space="preserve"> </t>
        </is>
      </c>
    </row>
    <row r="27">
      <c r="A27" s="4" t="inlineStr">
        <is>
          <t>Entity Address, City or Town</t>
        </is>
      </c>
      <c r="B27" s="4" t="inlineStr">
        <is>
          <t>Englewood</t>
        </is>
      </c>
      <c r="C27" s="4" t="inlineStr">
        <is>
          <t xml:space="preserve"> </t>
        </is>
      </c>
      <c r="D27" s="4" t="inlineStr">
        <is>
          <t xml:space="preserve"> </t>
        </is>
      </c>
    </row>
    <row r="28">
      <c r="A28" s="4" t="inlineStr">
        <is>
          <t>Entity Address, State or Province</t>
        </is>
      </c>
      <c r="B28" s="4" t="inlineStr">
        <is>
          <t>CO</t>
        </is>
      </c>
      <c r="C28" s="4" t="inlineStr">
        <is>
          <t xml:space="preserve"> </t>
        </is>
      </c>
      <c r="D28" s="4" t="inlineStr">
        <is>
          <t xml:space="preserve"> </t>
        </is>
      </c>
    </row>
    <row r="29">
      <c r="A29" s="4" t="inlineStr">
        <is>
          <t>Entity Address, Postal Zip Code</t>
        </is>
      </c>
      <c r="B29" s="4" t="inlineStr">
        <is>
          <t>80112</t>
        </is>
      </c>
      <c r="C29" s="4" t="inlineStr">
        <is>
          <t xml:space="preserve"> </t>
        </is>
      </c>
      <c r="D29" s="4" t="inlineStr">
        <is>
          <t xml:space="preserve"> </t>
        </is>
      </c>
    </row>
    <row r="30">
      <c r="A30" s="4" t="inlineStr">
        <is>
          <t>City Area Code</t>
        </is>
      </c>
      <c r="B30" s="4" t="inlineStr">
        <is>
          <t>(303)</t>
        </is>
      </c>
      <c r="C30" s="4" t="inlineStr">
        <is>
          <t xml:space="preserve"> </t>
        </is>
      </c>
      <c r="D30" s="4" t="inlineStr">
        <is>
          <t xml:space="preserve"> </t>
        </is>
      </c>
    </row>
    <row r="31">
      <c r="A31" s="4" t="inlineStr">
        <is>
          <t>Local Phone Number</t>
        </is>
      </c>
      <c r="B31" s="4" t="inlineStr">
        <is>
          <t>200-2000</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Title of 12(b) Security</t>
        </is>
      </c>
      <c r="B36" s="4" t="inlineStr">
        <is>
          <t>Common Stock, Par Value $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s Incorporated by Reference</t>
        </is>
      </c>
      <c r="B39" s="4" t="inlineStr">
        <is>
          <t>Portions of the registrant’s Definitive Proxy Statement for its 2025 Annual Meeting of Stockholders, to be filed on or prior to April 30, 2025, are incorporated by reference into Part III of this Annual Report on Form 10-K.</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Omaha, Nebraska</t>
        </is>
      </c>
      <c r="C42" s="4" t="inlineStr">
        <is>
          <t xml:space="preserve"> </t>
        </is>
      </c>
      <c r="D42" s="4" t="inlineStr">
        <is>
          <t xml:space="preserve"> </t>
        </is>
      </c>
    </row>
    <row r="43">
      <c r="A43" s="4" t="inlineStr">
        <is>
          <t>Auditor Opinion [Text Block]</t>
        </is>
      </c>
      <c r="B43" s="4" t="inlineStr">
        <is>
          <t>We have audited CSG Systems International, Inc. and subsidiaries' (the Company) internal control over financial reporting as of December 31, 2024, based on criteria established in Internal Control – Integrated Framework (2013) issued by the Committee of Sponsoring Organizations of the Treadway Commission.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We also have audited, in accordance with the standards of the Public Company Accounting Oversight Board (United States) (PCAOB), the consolidated balance sheets of the Company as of December 31, 2024 and 2023, the related consolidated statements of income, comprehensive income, stockholders’ equity, and cash flows for each of the years in the three-year period ended December 31, 2024, and the related notes (collectively, the consolidated financial statements), and our report dated February 20, 2025 expressed an unqualified opinion on those consolidated financial statement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are committed to protecting our information assets and systems from cybersecurity threats and ensuring compliance with applicable laws and regulations. Despite our commitment to protecting our systems, data and assets, we know that networks and systems are subject to the risk of an extended interruption, outage, or security incident due to many factors including, without limitation: (i) changes to our systems and networks for such things as scheduled maintenance and technology upgrades, or conversions to other technologies, service providers, or physical location of hardware; (ii) failures or lack of continuity of services from public cloud or third-party data center and other service providers; (iii) defects and/or critical security vulnerabilities in software programs; (iv) human and machine error; (v) acts of war and/or nature; (vi) intentional, unauthorized attacks from computer “hackers” or other cybersecurity attacks; and (vii) using the systems to perpetrate identity theft through unauthorized authentication to our customers’ customers’ accounts. In the following sections we describe how we identify, assess, and manage material risks related to cybersecurity, and how our Board of Directors (the “Board”) oversees our cybersecurity program. We believe we have implemented a cybersecurity program that is aligned with the ISO 27001 framework, SEC regulations, and industry best practices. It is our goal to identify and manage material risks related to cybersecurity and implement effective controls and measures to mitigate such risks. The Board endeavors to provide effective oversight and governance of our cybersecurity program and ensure that our cybersecurity program supports our strategic objectives and risk appetite. Although we take reasonable and effective measures to ensure the protection of any data that is stored, processed, or transmitted through our systems, we know that attackers have the means, motives, and opportunities to attack. As of the date of this filing we are not aware of any material risks from cybersecurity threats that have materially affected or are reasonably likely to materially affect the Company, including our business strategy, results of operations, or financial condition. In addition, we maintain controls and procedures that are designed to ensure prompt escalation of critical cybersecurity incidents so that decisions regarding public disclosure and reporting of such incidents can be made by management and the Board in a timely manner. Please refer to “Item 1A. Risk Factors” for further information about the material risks associated with various cybersecurity threats. Risk Management and Strategy Our cybersecurity risk management process is aligned with our enterprise risk program. We continuously identify, assess, treat, and monitor cybersecurity risks and report those risks on a periodic and as-needed basis to executive management and the Board. We use various sources of information, including internal and external audits, tabletop exercises, threat intelligence, vulnerability scans, penetration tests, customer and employee feedback, and industry benchmarks, to identify and mitigate our cybersecurity risks. We will also engage third-party services, from time-to-time, to conduct evaluations of our security controls, whether through penetration testing, independent audits, or consulting on best practices to address new challenges. Additionally, we evaluate trends in the legal and regulatory environment and consider business drivers, emerging threats, and technology changes to identify risks across our people, processes, and technology. We then assess our current controls and capabilities to mitigate those risks and develop action plans to address any identified gaps or weaknesses. Action plans are prioritized and implemented with monitoring of completion and effectiveness against the identified risks. We also monitor our performance and progress against various key indicators and objectives based upon ever-changing risks and provide ongoing updates to relevant stakeholders, including executive management and the Board. We leverage the ISO 27001 framework for cybersecurity risk management. Our cybersecurity risk management strategy is frequently reviewed and adapted to address and meet current and emerging threats. In addition, we have taken steps to address cybersecurity threats presented by third-party service providers, to include third-party systems that could adversely impact our business in the event of a significant cybersecurity incident affecting those third-party systems. We have formal requirements that these third parties maintain certain security controls, we assess their compliance with these requirements on an ongoing basis, and we require timely notification of potential or confirmed security breaches. We also use third-party services that help us to monitor the security risks associated with our third-party service providers. Risk treatment plans are strategically prioritized and executed, and residual risks are reported through our enterprise risk program and elevated to executive management and the Board. We foster a proactive cybersecurity culture across our organization through employee education, awareness, and engagement. This approach includes monthly e-mail phishing simulations, quarterly computer-based security awareness training on topics relevant to protecting our organization, role-based secure design and coding training, role-based security practitioner training, cybersecurity tabletop exercises, and adversary emulation exercises. Our cross-functional Information Security Steering Committee (“ISSC”) is the senior management team that oversees the direction, execution, and effectiveness of our cybersecurity program, policies and procedures including: cyber risks, mitigations, risk treatment plans, incident response plans, compliance with applicable regulations, and ensuring business-aligned cybersecurity objectives. The ISSC is chaired by our Chief Information Security Officer (“CISO”) and consists of representatives from risk, compliance, internal audit, IT, accounting, finance, legal, and other key executives, including our Chief Information Officer (“CIO”) and Chief Financial Officer. The ISSC meets quarterly to guide, direct, and monitor the performance and effectiveness of our cybersecurity program and elevates risks and mitigation plans, as appropriate, to the Board. Governance Overall Risk Approach The Board is responsible for oversight of our risks, including establishing our risk appetite and overseeing our risk management framework. The Board recognizes that effective risk oversight is important to the success of our strategy and is an integral part of exercising its fiduciary duties with respect to the Company and our stockholders. The Board believes our current leadership structure facilitates its oversight of risk by combining independent leadership through the Board with executive management members who have an intimate knowledge of our business, industry, and challenges. Cybersecurity Risk Management and Oversight The Board is responsible for overseeing the Company’s cybersecurity program and ensuring that it is aligned with our strategic goals and risk appetite. The Board has diverse expertise on topics including accounting and financial management, corporate governance, global business, technology and innovation, human capital management, ESG, and cybersecurity. The Board also reviews the strategic direction of the Company’s cybersecurity program and ensures that adequate resources and budget are allocated to address cybersecurity threats. The Board exercises its cyber risk oversight primarily through updates provided by executive management, our CIO, and our CISO. Our CIO and CISO have expertise in the areas of information security and cybersecurity, through decades of management, prominent cybersecurity training, and real-world experience. Intimate knowledge of best practices, incident response, technologies, and IT and business processes enable the management team to be effective in their approach. The Board also has a standing committee (the “Cybersecurity Committee”), comprised of certain members of the Board, that advises it on cybersecurity matters and provides strategic guidance and direction for our cybersecurity program. The Cybersecurity Committee convenes as necessary to address critical or emerging cybersecurity concerns and to ensure alignment on approach. Our CIO and CISO collaborate with the Cybersecurity Committee and report to the entire Board on a quarterly basis, or more frequently as needed. Additionally, the Cybersecurity Committee reviews the outcomes of our regular tabletop exercises with our CIO and CISO and ensures that lessons learned have been incorporated into the overall strateg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verall Risk Approach The Board is responsible for oversight of our risks, including establishing our risk appetite and overseeing our risk management framework. The Board recognizes that effective risk oversight is important to the success of our strategy and is an integral part of exercising its fiduciary duties with respect to the Company and our stockholders. The Board believes our current leadership structure facilitates its oversight of risk by combining independent leadership through the Board with executive management members who have an intimate knowledge of our business, industry, and challenges. Cybersecurity Risk Management and Oversight The Board is responsible for overseeing the Company’s cybersecurity program and ensuring that it is aligned with our strategic goals and risk appetite. The Board has diverse expertise on topics including accounting and financial management, corporate governance, global business, technology and innovation, human capital management, ESG, and cybersecurity. The Board also reviews the strategic direction of the Company’s cybersecurity program and ensures that adequate resources and budget are allocated to address cybersecurity threats. The Board exercises its cyber risk oversight primarily through updates provided by executive management, our CIO, and our CISO. Our CIO and CISO have expertise in the areas of information security and cybersecurity, through decades of management, prominent cybersecurity training, and real-world experience. Intimate knowledge of best practices, incident response, technologies, and IT and business processes enable the management team to be effective in their approach. The Board also has a standing committee (the “Cybersecurity Committee”), comprised of certain members of the Board, that advises it on cybersecurity matters and provides strategic guidance and direction for our cybersecurity program. The Cybersecurity Committee convenes as necessary to address critical or emerging cybersecurity concerns and to ensure alignment on approach. Our CIO and CISO collaborate with the Cybersecurity Committee and report to the entire Board on a quarterly basis, or more frequently as needed. Additionally, the Cybersecurity Committee reviews the outcomes of our regular tabletop exercises with our CIO and CISO and ensures that lessons learned have been incorporated into the overall strategy.</t>
        </is>
      </c>
    </row>
    <row r="9">
      <c r="A9" s="4" t="inlineStr">
        <is>
          <t>Cybersecurity Risk Board Committee or Subcommittee Responsible for Oversight [Text Block]</t>
        </is>
      </c>
      <c r="B9" s="4" t="inlineStr">
        <is>
          <t>The Board also has a standing committee (the “Cybersecurity Committee”), comprised of certain members of the Board, that advises it on cybersecurity matters and provides strategic guidance and direction for our cybersecurity program. The Cybersecurity Committee convenes as necessary to address critical or emerging cybersecurity concerns and to ensure alignment on approach.</t>
        </is>
      </c>
    </row>
    <row r="10">
      <c r="A10" s="4" t="inlineStr">
        <is>
          <t>Cybersecurity Risk Process for Informing Board Committee or Subcommittee Responsible for Oversight [Text Block]</t>
        </is>
      </c>
      <c r="B10" s="4" t="inlineStr">
        <is>
          <t xml:space="preserve">Our CIO and CISO collaborate with the Cybersecurity Committee and report to the entire Board on a quarterly basis, or more frequently as needed. </t>
        </is>
      </c>
    </row>
    <row r="11">
      <c r="A11" s="4" t="inlineStr">
        <is>
          <t>Cybersecurity Risk Role of Management [Text Block]</t>
        </is>
      </c>
      <c r="B11" s="4" t="inlineStr">
        <is>
          <t>Cybersecurity Risk Management and Oversight The Board is responsible for overseeing the Company’s cybersecurity program and ensuring that it is aligned with our strategic goals and risk appetite. The Board has diverse expertise on topics including accounting and financial management, corporate governance, global business, technology and innovation, human capital management, ESG, and cybersecurity. The Board also reviews the strategic direction of the Company’s cybersecurity program and ensures that adequate resources and budget are allocated to address cybersecurity threats. The Board exercises its cyber risk oversight primarily through updates provided by executive management, our CIO, and our CISO. Our CIO and CISO have expertise in the areas of information security and cybersecurity, through decades of management, prominent cybersecurity training, and real-world experience. Intimate knowledge of best practices, incident response, technologies, and IT and business processes enable the management team to be effective in their approach. The Board also has a standing committee (the “Cybersecurity Committee”), comprised of certain members of the Board, that advises it on cybersecurity matters and provides strategic guidance and direction for our cybersecurity program. The Cybersecurity Committee convenes as necessary to address critical or emerging cybersecurity concerns and to ensure alignment on approach. Our CIO and CISO collaborate with the Cybersecurity Committee and report to the entire Board on a quarterly basis, or more frequently as needed. Additionally, the Cybersecurity Committee reviews the outcomes of our regular tabletop exercises with our CIO and CISO and ensures that lessons learned have been incorporated into the overall strateg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Our CIO and CISO have expertise in the areas of information security and cybersecurity, through decades of management, prominent cybersecurity training, and real-world experie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1. General CSG Systems International, Inc. (the “Company”, “CSG”, or forms of the pronoun “we”), a Delaware corporation, was formed in October 1994 and is based in Denver, Colorado. We are a purpose-driven, SaaS platform company with revenue management and digital monetization, customer experience, and payments solutions serving a wide variety of industry verticals. Our cloud-first architecture and customer-centric approach help companies around the world acquire, monetize, engage, and retain their B2B (business-to-business), B2C (business-to-consumer), and B2B2X (business-to-business-to-consumer) customers. Over the years, we have focused our research and development (“R&amp;D”) and acquisition investments on expanding our solution set to address the complex, transformative needs of our customers. We are a member of the S&amp;P SmallCap 600 and Russell 2000 indices. The accompanying Consolidated Financial Statements (“Financial Statements”) are prepared in conformity with generally accepted accounting principles (“GAAP”) in the United States of America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Our Financial Statements include all of our accounts and our subsidiaries’ accounts. All material intercompany accounts and transactions have been eliminated. Translation of Foreign Currency. Our foreign subsidiaries generally use the local currency of the countries in which they operate as their functional currency. Their assets and liabilities are translated into U.S. dollars at the exchange rates in effect at the balance sheet date. Revenue, expenses, and cash flows are translated at the average exchange rates prevailing during the period. Foreign currency translation adjustments are included in comprehensive income in stockholders’ equity. Foreign currency transaction gains and losses are included in the determination of net income. Use of Estimates in Preparation of Our Financial Statements. The preparation of our Financial Statements requires management to make estimates and use assumptions that may affect the reported amounts of assets and liabilities and disclosure of contingent assets and liabilities as of the date of our Financial Statements and the reported amounts of revenue and expenses during the reporting period. Actual results could differ from those estimates. The more critical accounting estimates and related assumptions that may affect our financial position and results of operations are in the areas of: (i) revenue recognition; (ii) income taxes; and (iii) loss contingencies. Revenue Recognition. We recognize revenue from our customer contracts when we satisfy our performance obligations by transferring control of a particular product or service, or group of products or services, to our customers, as described in more detail below. Taxes assessed on our products and services based on governmental authorities at the time of invoicing are generally excluded from our revenue. SaaS and Related Solutions Our SaaS and related solutions include: (i) our revenue management platform solutions; (ii) our managed services offering in which we operate software solutions (primarily our software solutions) on behalf of our customers; and (iii) our SaaS payments platform solutions. We contract for our revenue management platform solutions using long-term arrangements whose terms have typically ranged from three to five years . These arrangements consist of a series of multiple services delivered daily or monthly, to include: (i) revenue management platforms; (ii) related products and services (e.g., field service management tools, consumer credit verifications, etc.); (iii) digital enablement and delivery functions; and (iv) customer statement invoice printing and mailing services. The fees for these services typically are billed to our customers monthly based upon actual monthly volumes and/or usage of services (e.g., the number of customer accounts maintained on our solutions, the number of transactions processed on our solutions, and/or the quantity and content of the monthly statements and mailings processed through our solutions). For revenue management platform arrangements, the total contract consideration (including impacts of discounts, incentives, and/or service level agreements) is primarily variable dependent upon actual monthly volumes and/or usage of services; however, these contracts can also include ancillary fixed consideration in the form of one-time, monthly, or annual fees. The pricing of products and services in these contracts is generally at stand-alone selling price, with no allocation of value between the individual performance obligations. In situations where we do an allocation, we determine stand-alone selling price based on established pricing and/or cost, plus an applicable margin. Revenue is generally recognized based on activities performed over a series of daily or monthly periods. We contract for managed services using long-term arrangements whose terms have typically ranged from three to five years . Under managed services arrangements, we operate software products (primarily our software solutions) on behalf of our customers: (i) out of a customer’s data center; (ii) out of our data center; or (iii) out of a third-party data center. Managed services can also include us providing other services, such as transitional services, fulfillment, remittance processing, operational consulting, back office, and end-user billing services. For managed services arrangements, the total contract consideration is typically a fixed monthly fee, but these contracts may also have variable fee components. The fees for these services typically are billed to our customers on a monthly basis. Unless managed services are included with a software license contract (as discussed further below), there is generally only one performance obligation and revenue is recognized for these arrangements on a ratable basis as the services are performed. Our contracts for SaaS payments platform solution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SaaS payments platform arrangements are comprised of one performance obligation. Revenue for these services is based primarily on a fee per transaction or a percentage of the transaction principal, and is recognized as delivered over a series of daily service periods. Transaction fees collected from merchants are recognized as revenue on a gross basis when we are the principal in completing the payment processing transaction. As a principal to the transaction, we control the service of processing payments on our platform. We bear primary responsibility for the fulfillment of the payment service, contract directly with the merchant, and have full discretion in determining the fee charged to our customers which is independent of the costs we incur when we utilize payment processors or other financial institutions to perform services on our behalf. We therefore bear full margin risk when completing a payment processing transaction. Transaction fees are primarily comprised of fees paid to third-party payment processors and other financial institutions and interchange fees paid in conjunction with the delivery of service to customers under our payments services contracts. These fees are recognized in cost of revenue. Fees related to set-up or implementation activities for both SaaS and related solutions and managed services contracts are generally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 recognized in any period. Software and Services Our software and services revenue relates primarily to: (i) software license sales on either a perpetual or term license basis; and (ii) professional services to implement the software. Our software and services contracts are often contracted in bundled arrangements that include the software license and related implementation services, and may also include maintenance, managed services, and/or additional professional services. For our software arrangements, total contract consideration is allocated between the separate performance obligations based on stand-alone selling prices for software licenses, cost plus applicable margin for third-party licenses and/or services, and established pricing for maintenance. The initial sale of our software products generally requires significant production, modification, or customization, such that the delivery of the software license and related professional services required to implement the software represent one combined performance obligation that is satisfied over time based on hours worked (i.e., hours-based method). We are using hours worked on the project, compared against total expected hours to complete the project, as the measure to determine progress toward completion as we believe it is the most appropriate metric to measure such progress. The software and services fees are generally fixed fees billed to our customer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he total expected hours necessary to complete a project. Changes in estimates as a result of additional information or experience on a project as work progresses are inherent characteristics of this method of revenue recognition as we are exposed to business risks in completing these types of performance obligations. The estimation process to support our hours-based recognition method is more difficult for projects of greater length and/or complexity. The judgments and estimates made for these types of obligations could: (i) have a significant effect on revenue recognized in any period by changing the amount and/or the timing of the revenue recognized; and/or (ii) impact the expected profitability of a project, including whether an overall loss on an arrangement has occurred. To mitigate the inherent risks in using this hours-based method, we track our current hours expended against our estimates on a periodic basis and continually reevaluate the appropriateness of our estimates. In certain instances, we sell software license volume upgrades, which provide our customers with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 is contracted separately (e.g., business consulting services, etc.). Such contracts can either be on a fixed-price or time-and-materials basis. Revenue from fixed-price professional service contracts is recognized using an estimated hours-based method (discussed above), as these professional services represent a performance obligation that is satisfied over time. Revenue from professional services contracts billed on a time-and-materials basis is recognized as the services are performed. Maintenance Our maintenance revenue relates primarily to support of our software once it has been implemented and placed in service. Maintenance revenue is recognized ratably over the software maintenance period as services are provided. Our maintenance consists primarily of customer and product support, technical updates (e.g., bug fixes, etc.), and unspecified upgrades or enhancements to our software products. If specified upgrades or enhancements are offered in a contract, they are accounted for as a separate performance obligation. Maintenance may be invoiced to our customers on a monthly, quarterly, or annual basis. Transaction Price Allocated to Remaining Performance Obligations As of December 31, 2024 , our aggregate amount of the transaction price allocated to the remaining performance obligations was approximately $ 1.9 billion, which is made up of fixed fee consideration and guaranteed minimums expected to be recognized in the future related to performance obligations that are unsatisfied (or partially unsatisfied). We expect to recognize over 70 % of this amount by the end of 2027 , with the remaining amount recognized by the end of 2036 . We have excluded from this amount variable consideration expected to be recognized in the future related to performance obligations that are unsatisfied. The majority of our future revenue is related to our SaaS and related solutions customer contracts that includes variable consideration dependent upon a series of monthly volumes and/or daily usage of services and have contractual terms ending from 2025 through 2036 . Disaggregation of Revenue The nature, amount, timing, and uncertainty of our revenue and how revenue and cash flows are affected by economic factors is most appropriately depicted by revenue type, geographic region, and customer vertical. Revenue by type for 2024, 2023, and 2022 was as follows (in thousands):
2024 2023 2022
Revenue:
SaaS and related solutions $ 1,069,325 $ 1,024,572 $ 956,995
Software and services 80,935 98,078 87,247
Maintenance 46,988 46,608 45,510
Total revenue $ 1,197,248 $ 1,169,258 $ 1,089,752 We use the location of the customer as the basis of attributing revenue to geographic regions. Revenue by geographic region for 2024, 2023, and 2022, as a percentage of our total revenue, was as follows:
2024 2023 2022
Americas (principally the U.S.) 87 % 86 % 85 %
Europe, Middle East, and Africa (principally Europe) 9 % 10 % 11 %
Asia Pacific 4 % 4 % 4 %
Total revenue 100 % 100 % 100 % We generate our revenue primarily from the global communications markets; however, we serve an expanding group of customers in markets including retail, financial services, healthcare, insurance, and government entities. Revenue by customer vertical for 2024, 2023, and 2022, as a percentage of our total revenue, was as follows:
2024 2023 2022
Broadband/Cable/Satellite 52 % 52 % 54 %
Telecommunications 18 % 20 % 20 %
Other 30 % 28 % 26 %
Total revenue 100 % 100 % 100 % Billed and Unbilled Accounts Receivable. Billed accounts receivable represents our unconditional rights to consideration. Once invoiced, our payment terms are generally between 30 - 60 days .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January 1, 2023 to December 31, 2024 (in thousands):
Unbilled Receivables
Beginning Balance, January 1, 2023 $ 52,830
Recognized during the period 287,844
Reclassified to receivables ( 258,792 )
Other 281
Ending Balance, December 31, 2023 82,163
Recognized during the period 267,879
Reclassified to receivables ( 268,855 )
Other ( 1,014 )
Ending Balance, December 31, 2024 $ 80,173 Deferred Revenue. Deferred revenue represents consideration received from customers in advance of services being performed. The following table rolls forward our deferred revenue from January 1, 2023 to December 31, 2024 (in thousands):
Deferred Revenue
Beginning Balance, January 1, 2023 $ 68,024
Revenue recognized that was included in deferred revenue at the beginning ( 45,699 )
Consideration received in advance of services performed net of revenue 55,920
Other ( 599 )
Ending Balance, December 31, 2023 77,646
Revenue recognized that was included in deferred revenue at the beginning ( 55,359 )
Consideration received in advance of services performed net of revenue 59,917
Other ( 1,311 )
Ending Balance, December 31, 2024 $ 80,893 Postage. We pass through to our customers the cost of postage that is incurred on behalf of those customers, and typically require an advance payment on expected postage costs. These advance payments are included in customer deposits in the accompanying Consolidated Balance Sheets (“Balance Sheets” or “Balance Sheet”) and are classified as current liabilities regardless of the contract period. We net the cost of postage against the postage reimbursements and include the net amount (which is not material) in SaaS and related solutions revenue. Cash and Cash Equivalents. We consider all highly liquid investments with original maturities of three months or less as of the date of purchase to be cash equivalents. As of December 31, 2024 and 2023, our cash equivalents consist primarily of institutional money market funds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Our restricted cash mainly serves to collateralize bank and performance guarantees. As of December 31, 2024 and 2023, we had $ 1.7 million and $ 2.9 million, respectively, of restricted cash included in other current and non-current assets in our Balance Sheets. Financial Instruments . Our financial instruments as of December 31, 2024 and 2023 include cash and cash equival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Valuation inputs used to measure the fair value of our cash equivalents held in money market funds and time deposits were derived from quoted market prices, which are considered Level 1 Inputs. We have chosen not to record our debt at fair value, with changes recognized in earnings each reporting period. The following table indicates the carrying value and estimated fair value of our debt as of the indicated periods (in thousands):
December 31, 2024 December 31, 2023
Carrying Value Fair Value Carrying Value Fair Value
2023 Convertible Notes (par value) $ 425,000 $ 429,144 $ 425,000 $ 428,506
2021 Credit Agreement (carrying value including 125,625 125,625 133,125 133,125 The fair value of our convertible notes was estimated based upon quoted market prices or recent sales activity, while the fair value of our credit agreement was estimated using a discounted cash flow methodology, both of which are considered Level 2 inputs . See Note 5 for discussion regarding our debt. Settlement and Merchant Reserve Assets and Liabilities. Settlement assets and settlement liabilities represent cash collected on behalf of merchants via payments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would be against us, for payment.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s processing services, or non-payment by customers for services rendered by us. We perform a credit risk evaluation on each customer based on multiple criteria, which provides the basis for the deposit amount required for each merchant. For the duration of our relationship with each merchant, we hold their reserve deposits with major financial institutions. We hold these funds in separate accounts and are offset by corresponding liabilities. The following table summarizes our settlement and merchant reserve assets and liabilities as of the indicated periods (in thousands):
December 31, 2024 December 31, 2023
Assets Liabilities Assets Liabilities
Settlement assets/liabilities $ 330,769 $ 329,458 $ 260,712 $ 259,825
Merchant reserve assets/liabilities 12,466 12,466 13,987 13,992
Total $ 343,235 $ 341,924 $ 274,699 $ 273,817 Concentrations of Credit Risk. In the normal course of business, we are exposed to credit risk. The principal concentrations of credit risk relate to cash deposits, cash equivalents, and accounts receivable. We regularly monitor credit risk exposures and take steps to mitigate the likelihood of these exposures resulting in a loss. We hold our cash deposits and cash equivalents with financial institutions we believe to be of sound financial condition. We generally do not require collateral or other security to support accounts receivable. We evaluate the creditworthiness of our customers in conjunction with our revenue recognition process, as well as through our ongoing collectability assessment process for accounts receivable. We maintain an allowance for expected losses based upon factors surrounding the credit risk of specific customers, historical trends, and other information. We use various judgments and estimates in determining the adequacy of the allowance for expected losses. See Note 3 for additional details of our concentration of accounts receivable. The activity in our allowance for expected losses is as follows (in thousands):
2024 2023 2022
Balance, beginning of year $ 5,432 $ 5,528 $ 4,250
Additions to/(reversals of) expense ( 951 ) 1,765 1,295
Write-offs ( 1,419 ) ( 1,767 ) ( 8 )
Other ( 21 ) ( 94 ) ( 9 )
Balance, end of year $ 3,041 $ 5,432 $ 5,528 Property and Equipment . Property and equipment are recorded at cost (or at estimated fair value if acquired in a business combination) and are depreciated over their estimated useful lives ranging from three to ten years . Leasehold improvements are depreciated over the shorter of their economic life or the lease term. Depreciation expense is computed using the straight-line method for financial reporting purposes. Depreciation expense for property and equipment is reflected in our Consolidated Statements of Income ("Income Statement" or "Income Statements") separately in the aggregate and is not included in the cost of revenue or the other components of operating expenses, except for accelerated depreciation expense that is included in our restructuring and reorganization charges (see Note 8 ). Software. We spend substantial amounts on R&amp;D, particularly for new solutions and enhancements of existing products and services. For development of software solution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24, 2023, and 2022 , we spent $ 158.2 million, $ 143.2 million, and $ 137.9 million, respectively, on R&amp;D projects. We did not capitalize any R&amp;D costs in 2024, 2023, and 2022, as the costs subject to capitalization during these periods were not material. We did not have any capitalized R&amp;D costs included in our December 31, 2024 and 2023 Balance Sheets. 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estimated fair value. Goodwill. We evaluate our goodwill for impairment on an annual basis, as well as we may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Contingencies. We accrue for a loss contingency when: (i) it is probable that an asset has been impaired, or a liability has been incurred; and (ii) the amount of the loss can be reasonably estimated. The determination of loss contingencies is subject to various judgments and estimates. We do not record the benefit from a gain contingency until the benefit is realized. Earnings Per Common Share (“EPS”). Basic and diluted EPS amounts are presented on our Income Statements. The reconciliation of the basic and diluted EPS denominators related to the common shares is included in the following table (in thousands):
2024 2023 2022
Basic weighted-average common shares 28,345 29,938 31,028
Dilutive effect of restricted common stock 320 177 270
Diluted weighted-average common shares 28,665 30,115 31,298 The dilutive effect of time-based awards is computed using the treasury stock method. The dilutive effect of performance-based and market-based awards is computed based on the number of shares that would be issued as if the end of the reporting period was the end of the performance period. The dilutive effect of the 2023 Convertible Notes is computed using the if-converted method and will only have an effect in those quarterly periods in which our average stock price exceeds the current effective conversion price. Potentially dilutive common shares related to non-participating unvested restricted stock were excluded from the computation of diluted EPS, as the effect was anti-dilutive, and were not material in any period presented. 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Income Taxes. We account for income taxes using the asset and liability method. Under this method, income tax expense is recognized for the amount of taxes payable or refundable for the current year. Deferred tax assets and liabilities are recognized for expected future tax consequences of temporary differences between the financial reporting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ccounting Pronouncements Adopted. Effective for the year ended December 31, 2024, we adopted ASU No. 2023-07, Segment Reporting (Topic 280) , (“ASU 2023-07”), which enhances reportable segment disclosure requirements in part by requiring entities to disclose significant expenses related to their reportable segments. ASU 2023-07 also requires disclosure of the title and position of the company’s Chief Operating Decision Maker (“CODM”) and how the CODM uses financial reporting to assess segment performance and allocate resources. The adoption of this standard only impacts disclosures and did not have a material impact on our Financial Statements. Effective January 1, 2022, we adopted ASU No. 2020-06, Accounting for Convertible Instruments and Contracts in an Entity’s Own Equity. (“ASU 2020-06”), which simplified the accounting for certain financial instruments with characteristics of liabilities and equity, including convertible instruments and contracts in an entity’s own equity. ASU 2020-06 also amended the related EPS guidance. We adopted ASU 2020-06 using the modified retrospective transition method and recorded a $ 9.8 million cumulative-effect adjustment to our accumulated earnings and additional paid-in capital balances. Accounting Pronouncements Issued but Not Yet Effective. In December 2023, the Financial Accounting Standards Board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fiscal years beginning after December 15, 2024. The adoption of this standard only impacts disclosures and is not expected to have a material impact on our Financial Statements. In November 2024, the FASB issued ASU No. 2024-03, Income Statement – Reporting Comprehensive Income – Expense Disaggregation Disclosures (Subtopic 220-40) (“ASU 2024-03”), which requires entities to disclose disaggregated information about certain income statement expense line items in the notes to their financial statements on an annual and interim basis. ASU 2024-03 is effective for fiscal years beginning after December 15, 2026, and interim reporting periods beginning after December 15, 2027, with early adoption permitted. We are currently in the process of evaluating the impact of this ASU on our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Significant Concentr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Significant Concentration</t>
        </is>
      </c>
      <c r="B4" s="4" t="inlineStr">
        <is>
          <t xml:space="preserve">3. Segment Reporting and Significant Concentration Segment Information. Our CODM is our President and Chief Executive Officer . We have evaluated how our CODM has organized our Company for purposes of making operating decisions, preparing budgets and forecasts, setting targets, allocating resources, and assessing performance. Our CODM manages all business activities on a consolidated basis, and as a result, we have concluded that as of December 31, 2024 , there is one reportable segment. Our one segment provides solutions and services that help companies around the world monetize and digitally enable the customer experience by accurately capturing, managing, generating, and optimizing the interactions and revenue associated with their customers. We generate a substantial percentage of our revenue from customers utilizing Advanced Convergent Platform (“ACP”), a private SaaS platform, and related solutions (e.g., service technician management, analytics, electronic bill presentment, etc.) within the North American communications markets. In addition, a smaller portion of our revenue is generated from our public SaaS revenue management and payments platforms, serving customers globally. In addition, we license certain solutions (e.g., mediation, partner management, rating, and charging) and provide our professional services to implement, configure, and maintain these solutions. These solutions are sometimes provided under a managed service arrangement, where we assume long-term responsibility for delivering and maintaining our solutions and related operations under a defined scope and specified service levels. The accounting policies of our one segment are the same as those described in the summary of significant accounting policies (see Note 2 ). As our one segment is managed on a consolidated basis, our measure of segment profit or loss is consolidated net income. Our CODM uses consolidated net income to assess the performance of our one segment and decide how and where to allocate resources and reinvest profits into the business in areas such as R&amp;D, business and/or asset acquisitions, investments in market share expansion with our existing and potential new customers, talent, technology, the repurchase of our common stock, and/or the payment of dividends. Net income, and components of net income, are used to monitor actual performance and are compared to budgeted and forecasted results to assess the performance of our one segment, set targets, and establish management’s incentive compensation. The measure of consolidated segment assets is reported on our Balance Sheets as total assets. We do not have intra-entity sales or transfers. We regularly provide our CODM a reporting package that shows our results by functional expenses, similar to our Income Statements. However, for purposes of this reporting package, depreciation is included in these functional expense categories, rather than broken out separately. Additionally, certain expenses such as restructuring and reorganization charges, executive transition costs, and acquisition-related charges, along with non-cash charges such as stock-based compensation and amortization of acquired intangibles, are excluded. The following table provides the significant expenses that are regularly provided to our CODM for our one segment, the required disclosable amounts that are included in consolidated net income, and a reconciliation to consolidated net income for the following years:
2024 2023 2022
Revenue $ 1,197,248 $ 1,169,258 $ 1,089,752
Less:
Cost of revenue:
Transaction fees 97,857 87,430 75,679
All other (1) 513,237 530,109 488,934
Total cost of revenue 611,094 617,539 564,613
Research and development (1) 155,638 142,962 137,102
Selling and marketing (1) 114,323 114,207 111,693
General and administrative (1) 116,761 108,823 107,513
Restructuring and reorganization charges (1) 13,323 16,336 46,308
Stock-based compensation 34,385 29,480 27,945
Other segment items (2) 8,983 16,384 17,365
Interest expense 30,469 31,176 16,432
Income tax provision 25,420 26,105 16,721
Segment net income 86,852 66,246 44,060
Reconciliation of profit or loss:
Adjustments and reconciling items - - -
Consolidated net income $ 86,852 $ 66,246 $ 44,060 (1) These functional expense lines include depreciation expense, which is presented separately on our Income Statements. (2) Other segment items include acquisition-related costs (both transaction-related and amortization of acquired intangible assets), executive transition costs, interest income, loss on derivative liability upon debt conversion, and foreign currency gains/losses. Depreciation expense and interest income are separately disclosed on our Income Statements. Amortization expense is separately disclosed on our Statements of Cash Flows and is discussed in Note 4. Geographic Concentration. We use the location of the customer as the basis of attributing revenue to geographic location. Revenue from countries exceeding 10% of our total revenue for the following years were as follows:
2024 2023 2022
United States $ 978,308 $ 935,391 $ 869,486
All other 218,940 233,867 220,266
Total revenue $ 1,197,248 $ 1,169,258 $ 1,089,752 Long-lived assets (principally, property and equipment, operating lease right-of-use assets, software, acquired customer contracts, and customer contract costs) classified by the location of the controlling statutory company for countries exceeding 10% of the total long lived asset balance for the following years were as follows:
2024 2023 2022
United States $ 172,412 $ 175,997 $ 210,656
All other 28,462 28,355 33,744
Total long-lived assets $ 200,874 $ 204,352 $ 244,400 Customer Concentration . A large percentage of our revenue is generated from a limited number of customers in the global communications industry, with our three largest customers being Charter Communications, Inc. (“Charter”), Comcast Corporation (“Comcast”), and DISH Network L.L.C. Revenue from customers exceeding 10% of our total revenue for the following years were as follows:
2024 2023 2022
Charter 20 % 21 % 20 %
Comcast 19 % 18 % 20 % As of December 31, 2024 and 2023, the percentage of net billed accounts receivable balances attributable to these customers were as follows:
As of December 31,
2024 2023
Charter 20 % 23 %
Comcast 17 % 17 % We expect to continue to generate a large percentage of our future revenue from our significant customers. There are inherent risks whenever a large percentage of total revenue is concentrated with a limited number of customers. Should a significant customer: (i) terminate or fail to renew their contracts with us, in whole or in part for any reason; (ii) significantly reduce the number of customer accounts processed on our solutions, the price paid for our services, or the scope of services that we provide; or (iii) experience financial or operating difficulties, it could have a material adverse effect on our financial position and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Long-Lived Assets</t>
        </is>
      </c>
      <c r="B4" s="4" t="inlineStr">
        <is>
          <t>4. Goodwill and Long-Li ved Assets Property and Equipment. Property and equipment as of December 31, 2024 and 2023 consisted of the following (in thousands, except years):
Useful Lives (Years) December 31, 2024 December 31, 2023
Computer equipment 3 - 6 $ 94,574 $ 89,946
Leasehold improvements 10 25,415 27,134
Operating equipment 3 - 8 67,651 67,825
Furniture and fixtures 8 2,469 2,456
190,109 187,361
Less – accumulated depreciation ( 133,514 ) ( 121,816 )
Property and equipment, net $ 56,595 $ 65,545 Goodwill. We do not have any intangible assets with indefinite lives other than goodwill. A rollforward of goodwill for 2023 and 2024 is as follows (in thousands):
January 1, 2023 balance $ 304,036
Adjustments related to prior acquisitions ( 20 )
Impairment charge related to Keydok, LLC ( 1,118 )
Effects of changes in foreign currency exchange rates 5,698
December 31, 2023 balance 308,596
Goodwill acquired during the period 10,662
Effects of changes in foreign currency exchange rates ( 3,217 )
December 31, 2024, balance $ 316,041 The 2023 impairment charge relates to the decision to dissolve the Keydok, LLC (“Keydok”) business, discussed in Note 8, and the 2024 goodwill acquired during the period relates to the acquisitions, discussed in Note 7 . Other Intangible Assets. Our other intangible assets subject to ongoing amortization consist of acquired customer contracts and software. Acquired Customer Contracts. As of December 31, 2024 and 2023, the carrying values of our acquired customer contracts were as follows (in thousands):
December 31, 2024 December 31, 2023
Gross Accumulated Amortization Net Amount Gross Accumulated Amortization Net Amount
Acquired customer contracts (1) $ 172,656 $ ( 133,279 ) $ 39,377 $ 162,348 $ ( 126,469 ) $ 35,879 The aggregate amortization related to acquired customer contracts included in our operations for 2024, 2023, and 2022 was as follows (in thousands):
2024 2023 2022
Acquired customer contracts amortization (1) $ 11,346 $ 9,775 $ 11,605 (1) Acquired customer contracts represent assets acquired in our business acquisitions, to include the 2024 acquisitions discussed in Note 7 . Acquired customer contracts are amortized over their estimated useful lives ranging from five to twenty years based on the approximate pattern in which the economic benefits of the intangible assets are expected to be realized, with the amortization expense included as cost of revenue in our Income Statements. The remaining weighted-average amortization period of the acquired customer contracts as of December 31, 2024 was approximately 71 months. Based on the net carrying value of these acquired customer contracts, the estimated amortization for each of the five succeeding fiscal years ending December 31 will be: 2025 – $ 11.0 million; 2026 – $ 8.5 million; 2027 – $ 5.2 million; 2028 – $ 4.1 million; and 2029 – $ 3.2 million. Software . As of December 31, 2024 and 2023, the carrying values of our software assets were as follows (in thousands):
December 31, 2024 December 31, 2023
Gross Accumulated Amortization Net Amount Gross Accumulated Amortization Net Amount
Acquired software (2) $ 84,283 $ ( 79,843 ) $ 4,440 $ 84,031 $ ( 77,520 ) $ 6,511
Internal use software (3) 90,292 ( 74,805 ) 15,487 87,794 ( 80,081 ) 7,713
Total software $ 174,575 $ ( 154,648 ) $ 19,927 $ 171,825 $ ( 157,601 ) $ 14,224 The aggregate amortization related to software included in our operations for 2024, 2023, and 2022 was as follows (in thousands):
2024 2023 2022
Acquired software amortization (2) $ 2,668 $ 2,410 $ 2,750
Internal use software amortization (3) 11,671 13,624 14,140
Total software amortization $ 14,339 $ 16,034 $ 16,890 (2) Acquired software represents software and similar intellectual property rights acquired in our business acquisitions, which are amortized over their estimated useful lives ranging from two to eight years. The amortization of acquired software is reflected as a cost of revenue in our Income Statements. (3) Internal use software represents: (i) third-party software licenses; and (ii) the internal and external costs related to the implementation of third-party software licenses. Internal use software is amortized over its estimated useful life ranging from one to ten years. The remaining weighted-average amortization period of the software intangible assets as of December 31, 2024 was approximately 24 months. Based on the net carrying value of these intangible assets, the estimated amortization for each of the four succeeding fiscal years ending December 31 will be: 2025 – $ 11.4 million; 2026 – $ 6.7 million; 2027 – $ 1.7 million; and 2028 – $ 0.1 million; with the software intangible assets being fully amortized by the end of 2028. Customer Contract Costs . As of December 31, 2024 and 2023, the carrying values of our customer contract cost assets, related to those contracts with a contractual term greater than one year, were as follows (in thousands):
December 31, 2024 December 31, 2023
Gross Accumulated Amortization Net Amount Gross Accumulated Amortization Net Amount
Customer contract incentives (4) $ 5,035 $ ( 3,183 ) $ 1,852 $ 7,027 $ ( 4,935 ) $ 2,092
Capitalized costs (5) 82,363 ( 33,836 ) 48,527 71,976 ( 29,027 ) 42,949
Capitalized commission fees (6) 17,998 ( 7,568 ) 10,430 17,512 ( 8,132 ) 9,380
Total customer contract costs $ 105,396 $ ( 44,587 ) $ 60,809 $ 96,515 $ ( 42,094 ) $ 54,421 The aggregate amortization related to our customer contract costs included in our operations for 2024, 2023, and 2022 was as follows (in thousands):
2024 2023 2022
Customer contract incentives amortization (4) $ 748 $ 1,136 $ 792
Capitalized costs amortization (5) 17,216 15,422 15,918
Capitalized commission fees amortization (6) 3,298 3,733 3,028
Total customer contract costs amortization $ 21,262 $ 20,291 $ 19,738 (4) Customer contract incentives consist principally of incentives provided to new or existing customers to convert their customer accounts to, or retain their customer accounts on, our solutions. Customer contract incentives are amortized ratably over the contract period to include renewal periods, if applicable, which as of December 31, 2024 , have termination dates that range from 2025 to 2030 . The amortization of customer contract incentives is reflected as a reduction of revenue in our Income Statements. (5) Capitalized costs are related to: (i) customer conversion/set-up activities; and (ii) direct material costs to fulfill long-term revenue management solutions and managed services arrangements. These costs are amortized over the contract period based on the transfer of goods or services to which the assets relate, which as of December 31, 2024 , range from 2025 to 2036 , and are included in cost of revenue in our Income Statements. (6) Capitalized commission fees are incremental commissions paid as a result of obtaining a customer contract. These fees are amortized over the contract period based on the transfer of goods or services to which the assets relate, which as of December 31, 2024 , range from 2025 to 2031 ,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5. Debt As of December 31, 2024 and 2023, our long-term debt was as follows (in thousands):
December 31, December 31,
2023 Convertible Notes:
2023 Convertible Notes – senior unsecured convertible notes, due September 2028 , cash interest at 3.875 % $ 425,000 $ 425,000
Less – deferred financing costs ( 10,618 ) ( 13,216 )
2023 Convertible Notes, net of unamortized discounts 414,382 411,784
2021 Credit Agreement:
2021 Term Loan, due September 2026 , interest at adjusted SOFR plus 5.804 % at December 31, 2024) 125,625 133,125
Less – deferred financing costs ( 1,510 ) ( 2,412 )
2021 Term Loan, net of unamortized discounts 124,115 130,713
$ 450 million revolving loan facility, due September 2026 , interest at adjusted - -
Total debt, net of unamortized discounts 538,497 542,497
Current portion of long-term debt ( 7,500 ) ( 7,500 )
Long-term debt, net of unamortized discounts $ 530,997 $ 534,997 2023 Convertible Notes. In September 2023, we completed an offering of $ 425.0 million of 3.875 % senior convertible notes due September 15, 2028 (the “2023 Convertible Notes”) to qualified institutional buyers pursuant to Rule 144A under the Securities Act of 1933, as amended. The 2023 Convertible Notes are unsecured obligations and pay 3.875 % annual cash interest, payable semiannually in arrears on March 15 and September 15 of each year. The 2023 Convertible Notes will be convertible at the option of the noteholders before June 15, 2028, upon the occurrence of certain events. On or after June 15, 2028, and until the close of business on the second scheduled trading day immediately preceding September 15, 2028, the maturity date, noteholders may convert all or any portion of their notes at any time regardless of these conditions. The 2023 Convertible Notes will be convertible at a conversion rate of 14.0753 shares of our common stock per $ 1,000 principal amount of the 2023 Convertible Notes, which is equivalent to a conversion price of $ 71.05 per share of our common stock and the conversion rate and conversion price will be subject to adjustment upon the occurrence of certain events, in accordance with the terms of the indenture. Under the terms of the 2023 Convertible Notes, the conversion rate is adjusted for any quarterly dividends exceeding $ 0.28 per share. We are required to satisfy our conversion obligation as follows: (i) paying cash up to the aggregate principal amount of notes to be converted; and (ii) to the extent the value of our conversion obligation exceeds the par value, we will satisfy the remaining conversion obligation in our common stock, cash, or a combination thereof, at our election. As of December 31, 2024, none of the conditions to early convert have been met. Holders may require us, subject to certain conditions, to repurchase all or a portion of their 2023 Convertible Notes for cash upon the occurrence of a fundamental change (as defined in the Indenture related to the 2023 Convertible Notes (“2023 Notes Indenture”)). The repurchase price will be equal to the principal amount thereof plus accrued and unpaid interest to, but excluding, the repurchase date. We may not redeem the 2023 Convertible Notes prior to September 21, 2026. On or after September 21, 2026 , we may redeem for cash all or part of the 2023 Convertible Notes, subject to a partial redemption limitation that requires at least $ 100.0 million of the principal amount of the 2023 Convertible Notes to remain outstanding if the last reported sales pric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The redemption price will equal the principal amount of the 2023 Convertible Notes to be redeemed, plus accrued and unpaid interest to, but excluding, the redemption date. No sinking fund has been established for the 2023 Convertible Notes. The 2023 Notes Indenture includes customary terms, including certain events of default after which the 2023 Convertible Notes may be due and payable immediately. The 2023 Notes Indenture contains customary affirmative covenants, including a reporting covenant. In September 2023, in connection with the pricing of the 2023 Convertible Notes, we entered into privately negotiated capped call transactions (the “Capped Call Transactions”) with certain of the initial purchasers of the 2023 Convertible Notes and other financial institutions (collectively, the “Option Counterparties”). We used $ 34.3 million of the net proceeds from the offering of the 2023 Convertible Notes to pay the premiums of the Capped Call Transactions. The Capped Call Transactions cover, subject to anti-dilution adjustments substantially similar to those applicable to the 2023 Convertible Notes, 5.98 million shares of our common stock, the same number of shares of common stock underlying the 2023 Convertible Notes. The Capped Call Transactions will expire upon the maturity of the 2023 Convertible Notes. The Capped Call Transactions are expected generally to reduce the potential dilution to our common stock upon conversion of the 2023 Convertible Notes and/or offset any cash payments we are required to make in excess of the principal amount of the 2023 Convertible Notes, in the event that the market price per share of common stock (as measured under the terms of the Capped Call Transactions) is greater than the strike price of the Capped Call Transactions. The strike price of the Capped Call Transactions initially corresponds to the initial conversion price of the 2023 Convertible Notes, or $ 71.05 per share of our common stock, plus any carryforward adjustments not yet effected. The Capped Call Transactions have an initial cap price of $ 96.52 per share of our common stock, which represents a premium of 80 % over the last reported sale price of our common stock on the date the 2023 Convertible Notes were issued, subject to certain adjustments under the terms of the Capped Call Transactions. The Capped Call Transactions are separate transactions entered into by us with the Option Counterparties. They are not part of the terms of the 2023 Convertible Notes and do not change the holders’ rights under the 2023 Convertible Notes. The Capped Call Transactions do not meet the criteria for separate accounting as a derivative as they meet the criteria for equity classification. The premiums paid for the Capped Call Transactions of $ 34.3 million have been included as a reduction to additional paid-in capital, net of $ 7.9 million of deferred income taxes. The proceeds from the sale of the 2023 Convertible Notes, net of financing costs, were $ 411.0 million. We used the net proceeds to: (i) repay the principal amount of $ 275.0 million of outstanding borrowings under our $ 450.0 million, five-year revolving loan facility; (ii) repurchase 1.7 million shares of our common stock for $ 90.1 million in privately negotiated transactions, concurrently with the pricing of the offering of the 2023 Convertible Notes; and (iii) pay the $ 34.3 million premium for the Capped Call Transactions. The remaining net proceeds were used for general corporate purposes. In conjunction with the closing of the 2023 Convertible Notes, we incurred financing costs of $ 14.0 million which are being amortized to interest expense using the effective interest method through maturity. 2021 Credit Agreement. In September 2021, we entered into a $ 600.0 million credit agreement (the “2021 Credit Agreement”) with a consortium of banks to replace our $ 350.0 million credit agreement (“2018 Credit Agreement”). The 2021 Credit Agreement provides borrowings in the form of: (i) a $ 150.0 million aggregate principal five-year term loan (the “2021 Term Loan”); and (ii) a $ 450.0 million aggregate principal five-year revolving loan facility (the “2021 Revolver”). With the $ 150.0 million proceeds from the 2021 Term Loan, we repaid the outstanding $ 120.0 million balance of the term loan under the 2018 Credit Agreement, resulting in a net increase of available cash of $ 30.0 million, a portion of which we used to pay certain fees and expenses in connection with the refinancing, and the remainder of which was used for general corporate purposes. In April 2023, we entered into the First Amendment to the 2021 Credit Agreement (the “First Amendment”). The First Amendment replaced the interest rate benchmark, from LIBOR to the Secured Overnight Financing Rate ("SOFR"), and all references to “Eurodollar Borrowing(s)” or “Eurodollar Loans” were replaced with “Term SOFR Borrowing(s)” or “Term SOFR Loans”. All Term SOFR Loans are subject to a 0.10 % credit spread adjustment. The interest rates under the 2021 Credit Agreement are based upon our choice of an adjusted SOFR rate plus an applicable margin of 1.375 % - 2.125 %, or an alternate base rate ("ABR") plus an applicable margin of 0.375 % - 1.125 %, with the applicable margin being determined in accordance with our then-net secured total leverage ratio. We pay a commitment fee of 0.150 % - 0.325 % of the average daily unused amount of the 2021 Revolver, with the commitment fee rate also determined in accordance with our then-net secured total leverage ratio. The 2021 Credit Agreement contains customary affirmative, negative, and financial covenants that places limits on our ability to: (i) incur additional indebtedness; (ii) create liens on its property; (iii) make investments; (iv) enter into mergers and consolidations; (v) sell assets; (vi) declare dividends or repurchase shares; (vii) engage in certain transactions with affiliates; (viii) prepay certain indebtedness; and (ix) issue capital stock of subsidiaries. We must also meet certain financial covenants to include: (i) a maximum total leverage ratio; (ii) a maximum first-lien leverage ratio; and (iii) a minimum interest coverage ratio. In conjunction with the 2021 Credit Agreement, we entered into a security agreement in favor of Bank of America N.A., as collateral agent (the “Security Agreement”). Under the Security Agreement and 2021 Credit Agreement, certain of our domestic subsidiaries have guaranteed its obligations, and have pledged substantially all of our assets to secure the obligations under the 2021 Credit Agreement and such guarantees. During 2024 , we made $ 7.5 million of principal repayments on our 2021 Term Loan. Additionally, during 2024, we borrowed and subsequently repaid $ 15.0 million from our 2021 Revolver for general corporate purposes. As of December 31, 2024 , we had no borrowings outstanding on our 2021 Revolver, and had issued standby letters of credit of $ 0.3 million that count against our available 2021 Revolver balance, leaving $ 449.7 million available to us. As of December 31, 2024 , our interest rate on the 2021 Term Loan was 5.804 % (adjusted SOFR, credit spread adjustment of 0.10 %, plus 1.375 % per annum), effective through March 2025 , and our commitment fee on the 2021 Revolver was 0.15 %. In September 2023, we entered into the Second Amendment to the 2021 Credit Agreement (the “Second Amendment”). The Second Amendment permitted the issuance and sale of the 2023 Convertible Notes and the related Capped Call Transactions (described above). In conjunction with the Second Amendment, we incurred financing costs of $ 0.5 million which when combined with the existing deferred financing costs totaled $ 3.2 million and is being amortized to interest expense using the effective interest method over the remaining term of the 2021 Credit Agreement. 2016 Convertible Notes. In March 2016, we completed an offering of $ 230.0 million of 4.25 % senior convertible notes due March 15, 2036 (the “2016 Convertible Notes”) to qualified institutional buyers pursuant to Rule 144A under the Securities Act of 1933, as amended. In November 2021, we entered into the First Supplemental Indenture to the 2016 Notes Indenture, in which we made an irrevocable election to settle the par amount in cash. On December 15, 2021, we notified holders of the 2016 Convertible Notes that we elected a cash settlement method for any conversions of the 2016 Convertible Notes during the period of December 15, 2021 to March 14, 2022. On December 27, 2021, we notified holders of the 2016 Convertible Notes that we had elected to redeem all of the outstanding notes on March 15, 2022, at a redemption price of 100 % of the principal amount. During the conversion period, $ 229.1 million principal amount of the 2016 Convertible Notes were converted. On March 15, 2022, we paid each converting holder that exercised their conversion right, cash in an amount equal to $ 1,053.68 per each $ 1,000 principal amount of 2016 Convertible Notes being converted, for a total cash payment of $ 241.4 million. The remaining principal amount of $ 0.9 million that was not converted by the holders was redeemed and paid for on March 15, 2022 at a redemption price of 100 % of the principal amount. Total settlement of the 2016 Convertible Notes was $ 242.3 million. As a result of our irrevocable election made in December 2021 to settle all conversions during the conversion period in cash, a derivative liability was created and required to be separated from the debt upon conversion by the holders. We recognized a $ 7.5 million loss on derivative liability upon debt conversion due to the related change in our stock price over the 40 consecutive trading days during the period of January 12, 2022 to March 10, 2022 (the o bservation period). The loss was recorded to other income (expense) in our Income Statements with the remaining amount paid above par of $ 4.8 million, net of tax, recorded to additional paid-in capital. Estimated Maturities on Long-Term Debt. As of December 31, 2024 , the maturities of our long-term debt, based upon: (i) the maturity date of the 2023 Convertible Notes; and (ii) the mandatory repayment schedule for the 2021 Term Loan, were as follows (in thousands):
2025 2026 2027 2028 Total
2023 Convertible Notes $ - $ - $ - $ 425,000 $ 425,000
2021 Term Loan 7,500 118,125 - - 125,625
Total long-term debt repayments $ 7,500 $ 118,125 $ - $ 425,000 $ 550,625 Deferred Financing Costs. As of December 31, 2024 , net deferred financing costs related to the 2023 Convertible Notes were $ 10.6 million and are being amortized to interest expense through the maturity date of the 2023 Convertible Notes (September 2028). As of December 31, 2024 , net deferred financing costs related to the 2021 Credit Agreement were $ 1.5 million and are being amortized to interest expense over the related term of the 2021 Credit Agreement (through September 2026). The net deferred financing costs are presented as a reduction from the carrying amount of the corresponding debt liability in our Balance Sheets. Interest expense for 2024, 2023, and 2022 includes amortization of deferred financing costs of $ 3.7 million, $ 1.7 million, and $ 1.0 million, respectively. The weighted-average interest rate on our debt borrowings, amortization of deferred financing costs, and commitment fees on the revolving loan facility, for 2024, 2023, and 2022 , was approximately 5 %, 7 %, and 4 %, respectively. Other . We finance certain of our internal use software. During 2024, we entered into two additional financing agreements at a total cost of $ 10.6 million with payments through 2027. As a result, as of December 31, 2024 , we had $ 8.5 million outstanding under these agreements, of which $ 4.2 million was included in current liabilities and $ 4.3 million was included in non-current liabilities in our Balance Sheets. These arrangements are treated as non-cash investing and financing activities for purposes of our Consolidated Statements of Cash Flows ("Statements of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We have operating leases for: (i) real estate which includes office space and our design and delivery centers; and (ii) our outsourced data center environment, as discussed further in Note 11 . Our leases have remaining terms through 2033, some of which include options to extend the leases for up to an additional ten years. The exercise of lease renewal options is at our sole discretion. Additionally, certain of our leases include payments that are adjusted periodically for inflation. We have made an accounting policy election not to recognize on our Balance Sheets leases with an initial term of twelve months or less, for any class of underlying asset. We have also made an election for real estate leases not to separate the lease and non-lease components, but rather account for the entire arrangement as a single lease component. For our outsourced data center environment agreement, we have concluded that there are lease and non-lease components and have allocated the consideration in the agreement on a relative stand-alone price basis. Due to the significant assumptions and judgments required in accounting for leases (to include whether a contract contains a lease, the allocation of the consideration, and the determination of the discount rate), the judgments and estimates made could have a significant effect on the amount of assets and liabilities recognized. We sublease certain of our leased real estate to third parties. These subleases have remaining lease terms through 2031. The components of lease expense for 2024, 2023, and 2022 were as follows (in thousands):
2024 2023 2022
Operating lease expense $ 13,222 $ 16,073 $ 21,516
Variable lease expense 2,847 3,299 4,103
Short-term lease expense 944 1,115 1,105
Sublease income ( 1,746 ) ( 2,691 ) ( 2,246 )
Total net lease expense $ 15,267 $ 17,796 $ 24,478 The decrease in lease expense is due to our flexible work approach that began in 2022 and resulted in the consolidation and closure of office space at numerous of our leased real estate locations (see Note 8). Other information related to leases for 2024, 2023, and 2022 was as follows (in thousands, except term and discount rate):
2024 2023 2022
Supplemental Cash Flows Information:
Cash paid for amounts included in the measurement of $ 15,285 $ 20,559 $ 21,125
Right-of-use assets obtained in exchange for new 2,348 2,787 3,817
Weighted-average remaining lease term - operating 65 months 58 months 54 months
Weighted-average discount rate - operating 4.08 % 3.95 % 3.84 % Future minimum lease payments under non-cancelable leases as of December 31, 2024 were as follows (in thousands):
2025 $ 12,274
2026 5,570
2027 5,119
2028 4,933
2029 4,278
Thereafter 8,492
Total future minimum lease payments (1) 40,666
Less: Interest (2) ( 4,579 )
Total $ 36,087
Current operating lease liabilities $ 11,067
Non-current operating lease liabilities 25,020
Total $ 36,087 (1) For leases commencing prior to 2019, minimum lease payments exclude payments for real estate taxes and non-lease components. (2) We use our functional currency adjusted incremental borrowing rate for the discount rate. During 2023, we entered into a new agreement with our outsourced data center environment provider that is effective in 2025 (see Note 11 ). As a result, upon commencement we will evaluate the lease and non-lease components and allocate the consideration between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7. Acquisitions Current Year Acquisitions. On April 1, 2024 , we acquired a customer communication services business that operates in multiple industry verticals. The acquisition date fair value of the consideration transferred was $ 15.0 million, which consisted of $ 11.5 million in cash paid upfront and a non-cash settlement of working capital items of $ 3.5 million. The results of this acquisition are included in our results of operations for the periods subsequent to the acquisition date. As of December 31, 2024, the purchase accounting for this acquisition was complete. We recorded goodwill of $ 6.4 million, acquired customer contracts of $ 4.3 million, trade accounts receivable of $ 2.1 million, and liabilities assumed of $ 2.7 million. The amount allocated to goodwill is deductible over 15 years for income tax purposes. On June 3, 2024 , we acquired 100 % of the equity of iCheckGateway.com, LLC (“iCG”), an ACH and credit card payment processing company. We acquired iCG to further expand the industry verticals we serve and to provide opportunities for the continued growth of our business. The acquisition date fair value of the consideration transferred was $ 17.6 million in cash paid upon close. The iCG acquisition includes provisions for up to $ 15.0 million of potential future earn-out payments. The earn-out payments are tied to performance-based goals and a defined service period and are accounted for as post-acquisition compensation, as applicable. The earn-out period is through June 3, 2027. As of December 31, 2024 , we accrued $ 5.5 million related to the potential earn-out payments. The results of iCG are included in our results of operations for the periods subsequent to the acquisition date. As of December 31, 2024, the purchase accounting for this acquisition was complete. We recorded settlement assets of $ 45.9 million, acquired customer contracts of $ 10.7 million, goodwill of $ 4.2 million, and settlement liabilities assumed of $ 44.7 million. The amount allocated to goodwill is deductible over 15 years for income tax purposes. The cash paid for the acquisitions discussed above, less cash and settlement assets acquired, resulted in net cash provided by business combinations for 2024 of $ 17.3 million on our Statements of Cash Flows. Prior Years Acquisition. On October 4, 2021 , we acquired DGIT, a provider of configure, price and quote (CPQ), and order management solutions for the telecommunications industry. We acquired 100 % of the equity of DGIT for a purchase price of approximately $ 16 million, with approximately $ 14 million paid upon close and the remaining consideration of approximately $ 2 million paid through 2025, subject to certain reductions, as applicable. During 2024, 2023, and 2022, we made deferred acquisition payments of $ 0.5 million, $ 1.2 million, and $ 0.3 million, respectively. The DGIT acquisition includes provisions for up to approximately $ 13 million of potential future earn-out payments. The earn-out payments are tied to performance-based goals and a defined service period by the eligible recipients and are accounted for as post-acquisition compensation, as applicable. During 2024, the earn-out period was extended from September 30, 2025 through December 31, 2026. During 2022, $ 0.3 million of the earn-out had been achieved and was paid in 2023. As of December 31, 2024, we have accrued $ 0.4 million related to the potential future earn-out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organization Charges</t>
        </is>
      </c>
      <c r="B4" s="4" t="inlineStr">
        <is>
          <t xml:space="preserve">8. Restructuring and Reorganization Charges Restructuring and reorganization charges are expenses that generally result from cost reduction initiatives and/or significant changes to our business, to include such things as involuntary employee terminations, changes in management structure or skillset, divestitures of businesses, facility consolidations and abandonments, modifications of leases, impairment of acquired intangible assets, and fundamental reorganizations impacting operational focus and direction. The following are the key restructuring and reorganizational activities we incurred over the last three years that have impacted our results from operations. During 2024 we implemented the following restructuring and reorganizational activities: • We reduced our global workforce by approximately 300 employees, as part of initiatives to better align and allocate resources to areas of the business where we have identified growth opportunities. As a result, we incurred restructuring charges related to involuntary terminations of $ 10.1 million. • We modified a real estate lease in India, resulting in an earlier termination date and the recognition of a $ 0.2 million gain. We also recorded $ 0.7 million of leasehold improvements and computer equipment impairments. During 2023 we implemented the following restructuring and reorganizational activities: • We decided to dissolve the Keydok business which we had acquired in 2021. As a result, we recorded net impairment charges of $ 1.2 million, to include the write-off of the acquired goodwill. We also subsequently terminated approximately 30 Mexico-based employees, which resulted in restructuring charges related to involuntary terminations of $ 1.6 million. • We reduced our workforce by approximately 110 employees, mainly in the U.S., as a result of organizational changes and efficiencies. As a result, we incurred restructuring charges related to involuntary terminations of $ 3.5 million. • We modified three of our real estate leases, at previously closed locations in India and the U.S., resulting in earlier termination dates and the recognition of a $ 4.3 million gain. We also recorded $ 0.5 million of operating lease right-of-use asset impairments. • We exited two reseller agreements that were acquired with the acquisition of Forte Payment Systems, Inc. in 2018. As a result, we incurred expenses of $ 9.9 million, of which $ 1.8 million was paid in 2023 and $ 5.6 million was paid in 2024, leaving $ 2.5 million accrued as of December 31, 2024. During 2022 we implemented the following restructuring and reorganizational activities: • In connection with our flexible work approach, we consolidated or closed office space at 13 of our leased real estate locations in Australia, India, Sweden, and the U.S., resulting in restructuring charges of $ 23.1 million related to the impairments of operating lease right-of-use assets, furniture and fixtures, and leasehold improvements, and $ 4.4 million of accelerated depreciation. • We dissolved the MobileCard business, which we had acquired a controlling interest of in July of 2021. As a result, we recorded net impairment charges of $ 7.0 million, to include the write-offs of the remaining acquired intangible assets, goodwill, and the noncontrolling interest. We also terminated approximately 40 Mexico-based employees, which resulted in restructuring charges related to involuntary terminations of $ 0.6 million. • We reduced our workforce by approximately 100 employees, mainly in the U.S., as a result of organizational changes and efficiencies, to include a margin improvement initiative that began in the second quarter of 2022. As a result, we incurred restructuring charges related to involuntary terminations of $ 7.1 million. The activities discussed above resulted in total restructuring and reorganizational charges for 2024, 2023, and 2022 of $ 13.3 million, $ 16.3 million, and $ 46.3 million, respectively, which have been reflected as a separate line item in our Income Statements. The activity in the business restructuring and reorganization reserves during 2024, 2023, and 2022 is as follows (in thousands):
Termination Benefits Other Total
January 1, 2022, balance $ 675 $ - $ 675
Charged to expense during period 7,720 38,588 46,308
Cash payments ( 7,665 ) ( 4,098 ) ( 11,763 )
Adjustment for accelerated depreciation - ( 30,121 ) ( 30,121 )
Adjustment for asset impairments - ( 4,369 ) ( 4,369 )
Other 1,761 - 1,761
December 31, 2022, balance 2,491 - 2,491
Charged to expense during period 5,128 11,208 16,336
Cash payments ( 7,027 ) ( 5,386 ) ( 12,413 )
Adjustment for accelerated depreciation - ( 396 ) ( 396 )
Adjustment for asset impairments - ( 1,675 ) ( 1,675 )
Adjustment for gain on lease modifications - 4,349 4,349
Other 842 - 842
December 31, 2023, balance 1,434 8,100 9,534
Charged to expense during period 10,065 3,258 13,323
Cash payments ( 11,265 ) ( 7,855 ) ( 19,120 )
Adjustment for accelerated depreciation - ( 440 ) ( 440 )
Adjustment for asset impairments - ( 717 ) ( 717 )
Adjustment for gain on lease modification - 174 174
Other 968 - 968
December 31, 2024, balance $ 1,202 $ 2,520 $ 3,722 As of December 31, 2024 , $ 2.5 million of the business restructuring and reorganization reserves were included in 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61789</v>
      </c>
      <c r="D3" s="5" t="n">
        <v>186264</v>
      </c>
    </row>
    <row r="4">
      <c r="A4" s="4" t="inlineStr">
        <is>
          <t>Settlement and merchant reserve assets</t>
        </is>
      </c>
      <c r="C4" s="6" t="n">
        <v>343235</v>
      </c>
      <c r="D4" s="6" t="n">
        <v>274699</v>
      </c>
    </row>
    <row r="5">
      <c r="A5" s="3" t="inlineStr">
        <is>
          <t>Trade accounts receivable:</t>
        </is>
      </c>
      <c r="C5" s="4" t="inlineStr">
        <is>
          <t xml:space="preserve"> </t>
        </is>
      </c>
      <c r="D5" s="4" t="inlineStr">
        <is>
          <t xml:space="preserve"> </t>
        </is>
      </c>
    </row>
    <row r="6">
      <c r="A6" s="4" t="inlineStr">
        <is>
          <t>Billed, net of allowance of $3,041 and $5,432</t>
        </is>
      </c>
      <c r="C6" s="6" t="n">
        <v>266903</v>
      </c>
      <c r="D6" s="6" t="n">
        <v>267680</v>
      </c>
    </row>
    <row r="7">
      <c r="A7" s="4" t="inlineStr">
        <is>
          <t>Unbilled</t>
        </is>
      </c>
      <c r="C7" s="6" t="n">
        <v>80173</v>
      </c>
      <c r="D7" s="6" t="n">
        <v>82163</v>
      </c>
    </row>
    <row r="8">
      <c r="A8" s="4" t="inlineStr">
        <is>
          <t>Income taxes receivable</t>
        </is>
      </c>
      <c r="C8" s="6" t="n">
        <v>2600</v>
      </c>
      <c r="D8" s="6" t="n">
        <v>1345</v>
      </c>
    </row>
    <row r="9">
      <c r="A9" s="4" t="inlineStr">
        <is>
          <t>Other current assets</t>
        </is>
      </c>
      <c r="C9" s="6" t="n">
        <v>46182</v>
      </c>
      <c r="D9" s="6" t="n">
        <v>50075</v>
      </c>
    </row>
    <row r="10">
      <c r="A10" s="4" t="inlineStr">
        <is>
          <t>Total current assets</t>
        </is>
      </c>
      <c r="C10" s="6" t="n">
        <v>900882</v>
      </c>
      <c r="D10" s="6" t="n">
        <v>862226</v>
      </c>
    </row>
    <row r="11">
      <c r="A11" s="3" t="inlineStr">
        <is>
          <t>Non-current assets:</t>
        </is>
      </c>
      <c r="C11" s="4" t="inlineStr">
        <is>
          <t xml:space="preserve"> </t>
        </is>
      </c>
      <c r="D11" s="4" t="inlineStr">
        <is>
          <t xml:space="preserve"> </t>
        </is>
      </c>
    </row>
    <row r="12">
      <c r="A12" s="4" t="inlineStr">
        <is>
          <t>Property and equipment, net of depreciation of $133,514 and $121,816</t>
        </is>
      </c>
      <c r="C12" s="6" t="n">
        <v>56595</v>
      </c>
      <c r="D12" s="6" t="n">
        <v>65545</v>
      </c>
    </row>
    <row r="13">
      <c r="A13" s="4" t="inlineStr">
        <is>
          <t>Operating lease right-of-use assets</t>
        </is>
      </c>
      <c r="C13" s="6" t="n">
        <v>24166</v>
      </c>
      <c r="D13" s="6" t="n">
        <v>34283</v>
      </c>
    </row>
    <row r="14">
      <c r="A14" s="4" t="inlineStr">
        <is>
          <t>Goodwill</t>
        </is>
      </c>
      <c r="C14" s="6" t="n">
        <v>316041</v>
      </c>
      <c r="D14" s="6" t="n">
        <v>308596</v>
      </c>
    </row>
    <row r="15">
      <c r="A15" s="4" t="inlineStr">
        <is>
          <t>Customer contract costs, net of amortization of $44,587 and $42,094</t>
        </is>
      </c>
      <c r="C15" s="6" t="n">
        <v>60809</v>
      </c>
      <c r="D15" s="6" t="n">
        <v>54421</v>
      </c>
    </row>
    <row r="16">
      <c r="A16" s="4" t="inlineStr">
        <is>
          <t>Deferred income taxes</t>
        </is>
      </c>
      <c r="C16" s="6" t="n">
        <v>73295</v>
      </c>
      <c r="D16" s="6" t="n">
        <v>57855</v>
      </c>
    </row>
    <row r="17">
      <c r="A17" s="4" t="inlineStr">
        <is>
          <t>Other assets</t>
        </is>
      </c>
      <c r="C17" s="6" t="n">
        <v>9595</v>
      </c>
      <c r="D17" s="6" t="n">
        <v>10017</v>
      </c>
    </row>
    <row r="18">
      <c r="A18" s="4" t="inlineStr">
        <is>
          <t>Total non-current assets</t>
        </is>
      </c>
      <c r="C18" s="6" t="n">
        <v>599805</v>
      </c>
      <c r="D18" s="6" t="n">
        <v>580820</v>
      </c>
    </row>
    <row r="19">
      <c r="A19" s="4" t="inlineStr">
        <is>
          <t>Total assets</t>
        </is>
      </c>
      <c r="C19" s="6" t="n">
        <v>1500687</v>
      </c>
      <c r="D19" s="6" t="n">
        <v>1443046</v>
      </c>
    </row>
    <row r="20">
      <c r="A20" s="3" t="inlineStr">
        <is>
          <t>Current liabilities:</t>
        </is>
      </c>
      <c r="C20" s="4" t="inlineStr">
        <is>
          <t xml:space="preserve"> </t>
        </is>
      </c>
      <c r="D20" s="4" t="inlineStr">
        <is>
          <t xml:space="preserve"> </t>
        </is>
      </c>
    </row>
    <row r="21">
      <c r="A21" s="4" t="inlineStr">
        <is>
          <t>Current portion of long-term debt</t>
        </is>
      </c>
      <c r="C21" s="6" t="n">
        <v>7500</v>
      </c>
      <c r="D21" s="6" t="n">
        <v>7500</v>
      </c>
    </row>
    <row r="22">
      <c r="A22" s="4" t="inlineStr">
        <is>
          <t>Operating lease liabilities</t>
        </is>
      </c>
      <c r="C22" s="6" t="n">
        <v>11067</v>
      </c>
      <c r="D22" s="6" t="n">
        <v>15946</v>
      </c>
    </row>
    <row r="23">
      <c r="A23" s="4" t="inlineStr">
        <is>
          <t>Customer deposits</t>
        </is>
      </c>
      <c r="C23" s="6" t="n">
        <v>41448</v>
      </c>
      <c r="D23" s="6" t="n">
        <v>41035</v>
      </c>
    </row>
    <row r="24">
      <c r="A24" s="4" t="inlineStr">
        <is>
          <t>Trade accounts payable</t>
        </is>
      </c>
      <c r="C24" s="6" t="n">
        <v>36370</v>
      </c>
      <c r="D24" s="6" t="n">
        <v>46406</v>
      </c>
    </row>
    <row r="25">
      <c r="A25" s="4" t="inlineStr">
        <is>
          <t>Accrued employee compensation</t>
        </is>
      </c>
      <c r="C25" s="6" t="n">
        <v>67944</v>
      </c>
      <c r="D25" s="6" t="n">
        <v>84380</v>
      </c>
    </row>
    <row r="26">
      <c r="A26" s="4" t="inlineStr">
        <is>
          <t>Settlement and merchant reserve liabilities</t>
        </is>
      </c>
      <c r="C26" s="6" t="n">
        <v>341924</v>
      </c>
      <c r="D26" s="6" t="n">
        <v>273817</v>
      </c>
    </row>
    <row r="27">
      <c r="A27" s="4" t="inlineStr">
        <is>
          <t>Deferred revenue</t>
        </is>
      </c>
      <c r="C27" s="6" t="n">
        <v>54424</v>
      </c>
      <c r="D27" s="6" t="n">
        <v>54199</v>
      </c>
    </row>
    <row r="28">
      <c r="A28" s="4" t="inlineStr">
        <is>
          <t>Income taxes payable</t>
        </is>
      </c>
      <c r="C28" s="6" t="n">
        <v>7802</v>
      </c>
      <c r="D28" s="6" t="n">
        <v>4104</v>
      </c>
    </row>
    <row r="29">
      <c r="A29" s="4" t="inlineStr">
        <is>
          <t>Other current liabilities</t>
        </is>
      </c>
      <c r="C29" s="6" t="n">
        <v>46730</v>
      </c>
      <c r="D29" s="6" t="n">
        <v>33449</v>
      </c>
    </row>
    <row r="30">
      <c r="A30" s="4" t="inlineStr">
        <is>
          <t>Total current liabilities</t>
        </is>
      </c>
      <c r="C30" s="6" t="n">
        <v>615209</v>
      </c>
      <c r="D30" s="6" t="n">
        <v>560836</v>
      </c>
    </row>
    <row r="31">
      <c r="A31" s="3" t="inlineStr">
        <is>
          <t>Non-current liabilities:</t>
        </is>
      </c>
      <c r="C31" s="4" t="inlineStr">
        <is>
          <t xml:space="preserve"> </t>
        </is>
      </c>
      <c r="D31" s="4" t="inlineStr">
        <is>
          <t xml:space="preserve"> </t>
        </is>
      </c>
    </row>
    <row r="32">
      <c r="A32" s="4" t="inlineStr">
        <is>
          <t>Long-term debt, net of unamortized discounts of $12,128 and $15,628</t>
        </is>
      </c>
      <c r="C32" s="6" t="n">
        <v>530997</v>
      </c>
      <c r="D32" s="6" t="n">
        <v>534997</v>
      </c>
    </row>
    <row r="33">
      <c r="A33" s="4" t="inlineStr">
        <is>
          <t>Operating lease liabilities</t>
        </is>
      </c>
      <c r="C33" s="6" t="n">
        <v>25020</v>
      </c>
      <c r="D33" s="6" t="n">
        <v>34360</v>
      </c>
    </row>
    <row r="34">
      <c r="A34" s="4" t="inlineStr">
        <is>
          <t>Deferred revenue</t>
        </is>
      </c>
      <c r="C34" s="6" t="n">
        <v>26469</v>
      </c>
      <c r="D34" s="6" t="n">
        <v>23447</v>
      </c>
    </row>
    <row r="35">
      <c r="A35" s="4" t="inlineStr">
        <is>
          <t>Income taxes payable</t>
        </is>
      </c>
      <c r="C35" s="6" t="n">
        <v>2732</v>
      </c>
      <c r="D35" s="6" t="n">
        <v>3041</v>
      </c>
    </row>
    <row r="36">
      <c r="A36" s="4" t="inlineStr">
        <is>
          <t>Deferred income taxes</t>
        </is>
      </c>
      <c r="C36" s="6" t="n">
        <v>94</v>
      </c>
      <c r="D36" s="6" t="n">
        <v>123</v>
      </c>
    </row>
    <row r="37">
      <c r="A37" s="4" t="inlineStr">
        <is>
          <t>Other non-current liabilities</t>
        </is>
      </c>
      <c r="C37" s="6" t="n">
        <v>17597</v>
      </c>
      <c r="D37" s="6" t="n">
        <v>12916</v>
      </c>
    </row>
    <row r="38">
      <c r="A38" s="4" t="inlineStr">
        <is>
          <t>Total non-current liabilities</t>
        </is>
      </c>
      <c r="C38" s="6" t="n">
        <v>602909</v>
      </c>
      <c r="D38" s="6" t="n">
        <v>608884</v>
      </c>
    </row>
    <row r="39">
      <c r="A39" s="4" t="inlineStr">
        <is>
          <t>Total liabilities</t>
        </is>
      </c>
      <c r="C39" s="6" t="n">
        <v>1218118</v>
      </c>
      <c r="D39" s="6" t="n">
        <v>1169720</v>
      </c>
    </row>
    <row r="40">
      <c r="A40" s="3" t="inlineStr">
        <is>
          <t>Stockholders' equity:</t>
        </is>
      </c>
      <c r="C40" s="4" t="inlineStr">
        <is>
          <t xml:space="preserve"> </t>
        </is>
      </c>
      <c r="D40" s="4" t="inlineStr">
        <is>
          <t xml:space="preserve"> </t>
        </is>
      </c>
    </row>
    <row r="41">
      <c r="A41" s="4" t="inlineStr">
        <is>
          <t>Preferred stock, par value $.01 per share; 10,000 shares authorized; zero shares issued and outstanding</t>
        </is>
      </c>
      <c r="C41" s="6" t="n">
        <v>0</v>
      </c>
      <c r="D41" s="6" t="n">
        <v>0</v>
      </c>
    </row>
    <row r="42">
      <c r="A42" s="4" t="inlineStr">
        <is>
          <t>Common stock, par value $.01 per share; 100,000 shares authorized; 5,513 and 6,781 shares reserved for employee stock purchase plan and stock incentive plans; 28,854 and 29,541 shares outstanding</t>
        </is>
      </c>
      <c r="C42" s="6" t="n">
        <v>718</v>
      </c>
      <c r="D42" s="6" t="n">
        <v>713</v>
      </c>
    </row>
    <row r="43">
      <c r="A43" s="4" t="inlineStr">
        <is>
          <t>Additional paid-in capital</t>
        </is>
      </c>
      <c r="C43" s="6" t="n">
        <v>518215</v>
      </c>
      <c r="D43" s="6" t="n">
        <v>490947</v>
      </c>
    </row>
    <row r="44">
      <c r="A44" s="4" t="inlineStr">
        <is>
          <t>Treasury stock, at cost; 41,583 and 40,398 shares</t>
        </is>
      </c>
      <c r="C44" s="6" t="n">
        <v>-1194224</v>
      </c>
      <c r="D44" s="6" t="n">
        <v>-1136055</v>
      </c>
    </row>
    <row r="45">
      <c r="A45" s="3" t="inlineStr">
        <is>
          <t>Accumulated other comprehensive income (loss):</t>
        </is>
      </c>
      <c r="C45" s="4" t="inlineStr">
        <is>
          <t xml:space="preserve"> </t>
        </is>
      </c>
      <c r="D45" s="4" t="inlineStr">
        <is>
          <t xml:space="preserve"> </t>
        </is>
      </c>
    </row>
    <row r="46">
      <c r="A46" s="4" t="inlineStr">
        <is>
          <t>Unrealized gain on short-term investments, net of tax</t>
        </is>
      </c>
      <c r="C46" s="6" t="n">
        <v>0</v>
      </c>
      <c r="D46" s="6" t="n">
        <v>1</v>
      </c>
    </row>
    <row r="47">
      <c r="A47" s="4" t="inlineStr">
        <is>
          <t>Cumulative foreign currency translation adjustments</t>
        </is>
      </c>
      <c r="C47" s="6" t="n">
        <v>-62290</v>
      </c>
      <c r="D47" s="6" t="n">
        <v>-50414</v>
      </c>
    </row>
    <row r="48">
      <c r="A48" s="4" t="inlineStr">
        <is>
          <t>Accumulated earnings</t>
        </is>
      </c>
      <c r="C48" s="6" t="n">
        <v>1020150</v>
      </c>
      <c r="D48" s="6" t="n">
        <v>968134</v>
      </c>
    </row>
    <row r="49">
      <c r="A49" s="4" t="inlineStr">
        <is>
          <t>Total stockholders' equity</t>
        </is>
      </c>
      <c r="C49" s="6" t="n">
        <v>282569</v>
      </c>
      <c r="D49" s="6" t="n">
        <v>273326</v>
      </c>
    </row>
    <row r="50">
      <c r="A50" s="4" t="inlineStr">
        <is>
          <t>Total liabilities and stockholders' equity</t>
        </is>
      </c>
      <c r="C50" s="6" t="n">
        <v>1500687</v>
      </c>
      <c r="D50" s="6" t="n">
        <v>1443046</v>
      </c>
    </row>
    <row r="51">
      <c r="A51" s="4" t="inlineStr">
        <is>
          <t>Software</t>
        </is>
      </c>
      <c r="C51" s="4" t="inlineStr">
        <is>
          <t xml:space="preserve"> </t>
        </is>
      </c>
      <c r="D51" s="4" t="inlineStr">
        <is>
          <t xml:space="preserve"> </t>
        </is>
      </c>
    </row>
    <row r="52">
      <c r="A52" s="3" t="inlineStr">
        <is>
          <t>Non-current assets:</t>
        </is>
      </c>
      <c r="C52" s="4" t="inlineStr">
        <is>
          <t xml:space="preserve"> </t>
        </is>
      </c>
      <c r="D52" s="4" t="inlineStr">
        <is>
          <t xml:space="preserve"> </t>
        </is>
      </c>
    </row>
    <row r="53">
      <c r="A53" s="4" t="inlineStr">
        <is>
          <t>Intangible assets</t>
        </is>
      </c>
      <c r="C53" s="6" t="n">
        <v>19927</v>
      </c>
      <c r="D53" s="6" t="n">
        <v>14224</v>
      </c>
    </row>
    <row r="54">
      <c r="A54" s="4" t="inlineStr">
        <is>
          <t>Acquired customer contracts</t>
        </is>
      </c>
      <c r="C54" s="4" t="inlineStr">
        <is>
          <t xml:space="preserve"> </t>
        </is>
      </c>
      <c r="D54" s="4" t="inlineStr">
        <is>
          <t xml:space="preserve"> </t>
        </is>
      </c>
    </row>
    <row r="55">
      <c r="A55" s="3" t="inlineStr">
        <is>
          <t>Non-current assets:</t>
        </is>
      </c>
      <c r="C55" s="4" t="inlineStr">
        <is>
          <t xml:space="preserve"> </t>
        </is>
      </c>
      <c r="D55" s="4" t="inlineStr">
        <is>
          <t xml:space="preserve"> </t>
        </is>
      </c>
    </row>
    <row r="56">
      <c r="A56" s="4" t="inlineStr">
        <is>
          <t>Intangible assets</t>
        </is>
      </c>
      <c r="B56" s="4" t="inlineStr">
        <is>
          <t>[1]</t>
        </is>
      </c>
      <c r="C56" s="5" t="n">
        <v>39377</v>
      </c>
      <c r="D56" s="5" t="n">
        <v>35879</v>
      </c>
    </row>
    <row r="57"/>
    <row r="58">
      <c r="A58" s="4" t="inlineStr">
        <is>
          <t>[1] Acquired customer contracts represent assets acquired in our business acquisitions, to include the 2024 acquisitions discussed in Note 7 . Acquired customer contracts are amortized over their estimated useful lives ranging from five to twenty years based on the approximate pattern in which the economic benefits of the intangible assets are expected to be realized, with the amortization expense included as cost of revenue in our Income Statements.</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Income Tax Provision. The components of net income before income taxes are as follows (in thousands):
2024 2023 2022
Domestic $ 89,166 $ 72,769 $ 53,251
Australia ( 5,722 ) 854 ( 5,851 )
India 12,537 10,008 9,517
Ireland ( 297 ) ( 236 ) ( 3,391 )
United Kingdom 7,105 2,029 2,533
Foreign other 9,483 6,927 4,722
Total $ 112,272 $ 92,351 $ 60,781 The income tax provision consists of the following (in thousands):
2024 2023 2022
Current:
Federal $ 28,602 $ 34,438 $ 30,012
State 6,483 8,230 6,517
Australia ( 474 ) ( 333 ) 55
India 2,977 3,601 4,370
Ireland 548 336 273
United Kingdom 867 1,002 349
Foreign other 2,920 2,391 2,772
41,923 49,665 44,348
Deferred:
Federal ( 2,596 ) ( 19,687 ) ( 21,962 )
State ( 10,741 ) ( 1,982 ) ( 3,073 )
Australia ( 1,629 ) ( 896 ) ( 890 )
India 655 ( 1,231 ) ( 1,388 )
Ireland ( 223 ) ( 205 ) ( 341 )
United Kingdom ( 2,774 ) ( 233 ) 469
Foreign other 805 674 ( 442 )
( 16,503 ) ( 23,560 ) ( 27,627 )
Total income tax provision $ 25,420 $ 26,105 $ 16,721 The effective tax rates in the various foreign jurisdictions differ from the statutory rates due primarily to changes in valuation allowances on deferred tax assets, withholding taxes incurred, foreign tax credit utilization, and the impact of foreign exchange recognition on certain intercompany loans. The difference between our income tax provision computed at the statutory Federal income tax rate and our financial statement income tax provision is summarized as follows (in thousands):
2024 2023 2022
Provision at Federal rate of 21 % $ 23,577 $ 19,394 $ 12,764
State income taxes, net of Federal impact 2,526 4,485 2,079
Research and experimentation credits ( 1,601 ) ( 1,053 ) ( 1,560 )
Stock award vesting 159 ( 554 ) ( 1,355 )
Tax uncertainties ( 323 ) ( 289 ) ( 227 )
Section 162(m) compensation limitation 2,389 2,955 2,326
Foreign rate differential 1,229 987 571
Valuation allowance for deferred tax assets ( 2,599 ) ( 1,655 ) 638
Withholding tax 2,701 2,728 1,948
FMLA Credit ( 174 ) ( 112 ) ( 245 )
Foreign tax credit ( 2,712 ) ( 36 ) -
Other impact of foreign operations ( 131 ) 256 422
Statutory rate change ( 457 ) 111 303
Convertible debt premium - - ( 1,017 )
Other 836 ( 1,112 ) 74
Total income tax provision $ 25,420 $ 26,105 $ 16,721 We have undistributed earnings of approximately $ 88 million from certain foreign subsidiaries. We intend to indefinitely reinvest these foreign earnings; therefore, a provision has not been made for foreign withholding taxes that might be payable upon remittance of such earnings. Determination of the amount of unrecognized deferred tax liability on unremitted foreign earnings is not practicable because of the complexities of the hypothetical calculation. Deferred Income Taxes. Net deferred income tax assets as of December 31, 2024 and 2023 are as follows (in thousands):
2024 2023
Deferred income tax assets $ 125,057 $ 109,536
Deferred income tax liabilities ( 28,889 ) ( 25,351 )
Valuation allowance ( 22,967 ) ( 26,453 )
Net deferred income tax assets $ 73,201 $ 57,732 The components of our net deferred income tax assets (liabilities) as of December 31, 2024 and 2023 are as follows (in thousands):
2024 2023
Net deferred income tax assets (liabilities):
Accrued expenses and reserves $ 9,472 $ 10,907
Stock-based compensation 6,753 5,643
Software ( 509 ) 80
Client contracts and related intangibles ( 10,419 ) ( 7,536 )
Goodwill ( 16,638 ) ( 14,874 )
Net operating loss carryforwards 23,668 25,379
Property and equipment ( 1,323 ) ( 2,941 )
Deferred revenue 6,373 6,539
Debt financing 6,010 7,396
Foreign exchange gain/loss 1,512 2,010
Operating lease right-of-use assets and lease liabilities 2,763 3,555
Research and Development 66,178 46,817
Unrecognized tax benefit 413 326
Credits and incentives 1,672 384
Other 243 500
Total net deferred income tax assets 96,168 84,185
Less: valuation allowance ( 22,967 ) ( 26,453 )
Net deferred income tax assets $ 73,201 $ 57,732 Beginning January 1, 2022, certain R&amp;D expenditures are required to be capitalized in accordance with Section 174 of the Internal Revenue Code, as amended by the Tax Cuts and Jobs Act of 2017, and amortized over a 5-year period if incurred domestically or a 15-year period if incurred outside the U.S. Of the total R&amp;D related deferred income tax assets as of December 31, 2024 , $ 65.7 million is attributable to capitalized R&amp;D (net of applicable amortization) with the remaining amount attributable to foreign and state R&amp;D credits. We regularly assess the likelihood of the future realization of our deferred income tax assets. To the extent we believe that it is more likely than not that a deferred income tax asset will not be realized, a valuation allowance is established. As of December 31, 2024 , we believe we will generate sufficient taxable income in the future such that we will realize 100 % of the benefit of our U.S. Federal deferred income tax assets, thus no valuation allowance has been established. As of December 31, 2024 , we have net state and foreign deferred income tax assets (net of federal benefit related to state and foreign income tax jurisdictions) of $ 0.3 million and $ 34.2 million, respectively, and have established valuation allowances against those state and foreign income tax deferred income tax assets of $ 0.4 million and $ 21.3 million, respectively. As of December 31, 2024 and 2023 , we have an acquired U.S. Federal net operating loss (“NOL”) carryforward of approximately $ 2.0 million and $ 8.0 million, respectively, which will begin to expire in 2029 and can be utilized through 2033 . The acquired U.S. Federal NOL carryforward is attributable to the pre-acquisition periods of acquired businesses. The annual utilization of this U.S. Federal NOL carryforward is limited pursuant to Section 382 of the Internal Revenue Code of 1986, as amended. In addition, as of December 31, 2024 and 2023 , we have: (i) state NOL carryforwards of approximately $ 31.0 million and $ 29.0 million, respectively, which will expire beginning in 2025 with a portion of the losses available over an indefinite period of time ; and (ii) foreign subsidiary NOL carryforwards of approximately $ 98.0 million and $ 102.0 million, respectively, which will expire beginning in 2031, with a portion of the losses available over an indefinite period of time. Pillar Two. Numerous foreign jurisdictions have enacted or are in the process of enacting legislation to adopt a minimum effective tax rate. Pillar Two, which was established by the Organization for Economic Co-operation and Development (OECD), generally provides for a 15 percent minimum effective tax rate for multinational enterprises in every jurisdiction in which they operate. The U.S. has not yet adopted Pillar Two, however, various governments around the world have adopted, some of which are effective for tax periods beginning on or after December 31, 2023. We considered the applicable tax law changes on Pillar Two implementation in the relevant countries, and there is no material impact to our tax provision for the year ended December 31, 2024. We will continue to evaluate the impact of these tax law changes on future reporting periods. Accounting for Uncertainty in Income Taxes. We are required to estimate our income tax liability in each jurisdiction in which we operate, including U.S. Federal, state, and foreign income tax jurisdictions. Various judgments and estimates are required in evaluating our tax positions and determining our provisions for income taxes. There are certain transactions and calculations for which the ultimate income tax determination may be uncertain. In addition, we may be subject to examination of our income tax returns by various foreign, federal, state, or local tax authorities, which could result in adverse outcomes. For these reasons, we establish a liability associated with unrecognized tax benefits based on estimates of whether additional taxes and interest may be due. This liability is adjusted based upon changing facts and circumstances, such as the closing of a tax audit, the expiration of a statute of limitations or the refinement of an estimate. A reconciliation of the beginning and ending balances of our liability for unrecognized tax benefits is as follows (in thousands):
2024 2023 2022
Balance, beginning of year $ 1,858 $ 2,562 $ 2,929
Additions related to prior acquisitions - - 2
Lapse of statute of limitations ( 692 ) ( 409 ) 5
Additions for tax positions of prior years - 100 8
Reductions for tax positions of prior years ( 54 ) ( 395 ) ( 382 )
Balance, end of year $ 1,112 $ 1,858 $ 2,562 We recognize interest and penalty expense associated with our liability for unrecognized tax benefits as a component of income tax expense in our Income Statements. In addition to the $ 1.1 million, $ 1.9 million, and $ 2.6 million of liability for unrecognized tax benefits as of December 31, 2024, 2023, and 2022 , we had $ 1.3 million, $ 0.9 million, and $ 0.6 million, respectively, of income tax-related accrued interest, net of any federal benefit of deduction. If recognized, the $ 1.1 million of unrecognized tax benefits as of December 31, 2024, would favorably impact our effective tax rate in future periods. We file income tax returns in the U.S. Federal jurisdiction, various U.S. state and local jurisdictions, and many foreign jurisdictions. The U.S., U.K., India, and Australia are the primary taxing jurisdictions in which we operate. The years open for audit vary depending on the taxing jurisdiction. We estimate that it is reasonably possible that the amount of gross unrecognized tax benefits will decrease by up to $ 0.6 million over the next twelve months due to completion of tax audits and the expiration of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Benefit Plans</t>
        </is>
      </c>
      <c r="B4" s="4" t="inlineStr">
        <is>
          <t xml:space="preserve">10. Employee Retirement Benefit Plans We sponsor a defined contribution plan covering substantially all of our U.S.-based employees. Eligible participants may defer up to 100 % of their eligible pay, subject to certain limitations, as pre-tax, Roth, or traditional after-tax contributions. We make certain matching, and at our discretion, non-elective employer contributions to the plan. All contributions are subject to certain IRS limits. The expense related to these contributions for 2024, 2023, and 2022 was $ 12.9 million, $ 12.8 million, and $ 13.2 million, respectively. We also have defined contribution-type plans for certain of our non-U.S.-based employees. The total contributions made to these plans in 2024, 2023, and 2022 were $ 9.5 million, $ 7.7 million, and $ 6.6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cies</t>
        </is>
      </c>
      <c r="B4" s="4" t="inlineStr">
        <is>
          <t>11. Commitments, Guarantees and Contingencies Service Agreements. We have an agreement with Ensono, Inc. (“Ensono”) to provide us with outsourced computing services through September 30, 2028 . We outsource the computer processing and related services required for the operation of our SaaS platforms. Our proprietary software and other software applications are run in an outsourced data center environment in order to obtain the necessary computer processing capacity and other computer support services without us having to make the substantial capital and infrastructure investments that would be necessary for us to provide these services internally. Our customers are connected to the outsourced data center environment through a combination of private and commercially provided networks. Our SaaS platforms are generally considered to be mission critical customer management systems by our customers. As a result, we are highly dependent upon Ensono for system availability, security, and response time. Guarantees . In the ordinary course of business, we may provide guarantees in the form of bid bonds or performance bonds. As of December 31, 2024 , we had $ 1.7 million of restricted assets used to collateralize these guarantees, which are included in other non-current assets in our Balance Sheets. We have performance guarantees in the form of surety bonds and standby letters of credit, along with money transmitter bonds, issued through third-parties that are not required to be on our Balance Sheets. As of December 31, 2024 , we had performance guarantees of $ 4.2 million, which includes $ 0.3 million in standby letters of credit and $ 0.1 million in bid bonds.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s of December 31, 2024 , we had total aggregate money transmitter bonds of $ 24.8 million outstanding. These money transmitter bonds are for the benefit of various states to comply with the states’ financial requirements and industry regulations for money transmitter licenses. Warranties. We generally warrant that our solutions and related offerings will conform to published specifications, or to specifications provided in an individual customer arrangement, as applicable. The typical warranty period is 90 days from the date of acceptance of the solution or offering. For certain service offerings we provide a warranty for the duration of the services provided. We generally warrant that those services will be performed in a professional and skillful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solutions, provisions for damages related to service level performance requirements. The service level performance requirements typically relate to system availability and timeliness of service delivery. As of December 31, 2024, we believe we have adequate reserves, based on our historical experience, to cover any reasonably anticipated exposure as a result of our nonperformance for any past or current arrangements with our customers. Sales and Use Tax. In the ordinary course of business, we are, from time to time, subject to audits performed by state taxing authorities. We continually assess our sales and use tax exposure and as of December 31, 2024, we believe that we have adequate reserves to cover any taxes owed and related penalties and interest. While we believe that the assumptions and estimates used to determine these liabilities are reasonable, the ultimate outcome of these matters cannot be certain, and we will adjust these estimated liabilities as new information becomes available. Indemnifications Related to Officers and the Board of Directors. Other guarantees include promises to indemnify, defend, and hold harmless our directors, and certain officers. Such indemnification covers any expenses and liabilities reasonably incurred by a person, by reason of the fact that such person is, was, or has agreed to be a director or officer, in connection with the investigation, defense, and settlement of any threatened, pending, or contemplated action, suit, proceeding, or claim.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of Directors (the “Board”). As a result, we have not recorded any liabilities related to such indemnifications as of December 31, 2024.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12. Stockholders’ Equity Stock Repurchase Program. We currently have a stock repurchase program, approved by our Board, authorizing us to repurchase shares of our common stock from time-to-time as market and business conditions warrant (the “Stock Repurchase Program”). During 2024, we repurchased approximately 1,185,000 shares of our common stock for $ 57.8 million (weighted–average price of $ 48.79 per share) under a Securities and Exchange Commission (“SEC”) Rule 10b5-1 Plan. During 2023, we repurchased approximately 508,000 shares of our common stock for $ 27.0 million (weighted-average price of $ 53.15 per share) under a SEC Rule 10b5-1 Plan, and approximately 1,680,000 shares of our common stock for $ 90.1 million (weighted-average price of $ 53.62 per share) concurrent with the pricing of the offering of the 2023 Convertible Notes. During 2022, we repurchased approximately 1,497,000 shares of our common stock for $ 87.9 million (weighted-average price of $ 58.71 per share) under a SEC Rule 10b5-1 Plan. The excise tax imposed as part of the 2022 Inflation Reduction Act, which is included as a cost of treasury stock, is not reflected in the share repurchase amounts above. In 2024, our Board authorized an additional $ 100.0 million of repurchases under the Stock Repurchase Program. This, combined with the remaining value from the prior Board authorization in 2023, leaves $ 138.0 million remaining value of shares available for repurchase at December 31, 2024, with the amount authorized for repurchase through December 31, 2025 . Stock Repurchases for Tax Withholdings. In addition to the above-mentioned stock repurchases, during 2024, 2023, and 2022 , we repurchased and then cancelled approximately 177,000 shares, 182,000 shares, and 138,000 shares for $ 9.4 million, $ 10.2 million, and $ 8.7 million, respectively, of common stock from our employees in connection with minimum tax withholding requirements resulting from the vesting of restricted stock under our stock incentive plans. Cash Dividend. During 2024, 2023, and 2022 our Board approved total cash dividends of $ 1.20 per share, $ 1.12 per share, and $ 1.06 per share of common stock, totaling $ 34.8 million, $ 34.3 million, and $ 33.7 million, respectively. As of December 31, 2024 and 2023 , we had $ 10.3 million and $ 2.1 million, respectively, of dividends accrued, which are included in other current and non-current liabilities in our Balance Sheets. The increase in accrued dividends for 2024 relates primarily to our fourth quarter of 2024 dividends that were declared in December, but will be paid in January 2025. Warrants . In July 2014, in conjunction with the execution of an amendment to our agreement with Comcast, we issued stock warrants for the right to purchase up to 2.9 million shares of our common stock (the “Stock Warrants”) as an additional incentive for Comcast to convert customer accounts onto our solutions based on various milestones. The Stock Warrants had a ten-year term and an exercise price of $ 26.68 per warrant. Of the total Stock Warrants issued, 1.9 million Stock Warrants vested and were exercised. In July 2024, the remaining 1.0 million issued and unvested Stock Warrants exp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s</t>
        </is>
      </c>
      <c r="B4" s="4" t="inlineStr">
        <is>
          <t xml:space="preserve">13. Equity Compensation Plans Stock Incentive Plan . Our stockholders have approved the issuance of up to 27.9 million shares under the Amended and Restated 2005 Stock Incentive Plan (the “2005 Plan”). Shares reserved under the 2005 Plan can be granted to officers and other key employees of our Company and its subsidiaries and to non-employee directors of our Company in the form of stock options, stock appreciation rights, performance unit awards, restricted stock awards, or stock bonus awards. Shares granted in the form of a performance unit award, restricted stock award, or stock bonus award are counted toward the aggregate number of shares of common stock available for issuance under the 2005 Plan as two shares for every one share granted or issued in payment of such award. As of December 31, 2024 , 4.5 million shares were available for issuance, with 4.0 million shares available for grant. Restricted Stock . We generally issue new shares (versus treasury shares) to fulfill restricted stock award grants. Restricted stock awards are granted at no cost to the recipient. Time-Based Awards We issue restricted stock awards that vest annually over a period of time (generally over two to four years ) with no restrictions other than the passage of time (i.e., the shares are released upon calendar vesting with no further restrictions) (“Time-Based Awards”). Unvested Time-Based Awards are typically forfeited and cancelled upon termination of employment with our Company. Certain Time-Based Awards may vest (i.e., vesting accelerates) upon the involuntary termination of employment, a change in control (as defined) and the subsequent involuntary termination of employment, or death. The fair value of the Time-Based Awards (determined by using the closing market price of our common stock on the grant date) is charged to expense on a straight-line basis over the requisite service period for the entire award. A summary of our unvested Time-Based Awards activity during 2024 is as follows (shares in thousands):
Shares Weighted-Average Grant Date Fair Value
Unvested awards, beginning 839 $ 52.96
Awards granted 559 50.00
Awards forfeited/cancelled ( 108 ) 53.16
Awards vested ( 404 ) 52.15
Unvested awards, ending 886 $ 51.44 Performance-Based Awards We also issue restricted stock awards to key members of management that vest upon meeting pre-established financial and operational performance objectives (“Performance-Based Awards”) over a defined measurement period. The structure of the performance goals for the Performance-Based Awards has been approved by our stockholders. Certain Performance-Based Awards may vest (i.e., vesting accelerates) upon the involuntary termination of employment or a change in control (as defined) and the subsequent involuntary termination of employment. The fair value of the Performance-Based Awards (determined by using the closing market price of our common stock on the grant date) is charged to expense on a straight-line basis over the performance period (generally two years), based on the probability of achievement of the performance condition. A summary of our unvested Performance-Based Awards activity during 2024 is as follows (shares in thousands):
Shares Weighted-Average Grant Date Fair Value
Unvested awards, beginning 280 $ 57.24
Awards granted 140 53.03
Awards forfeited/cancelled ( 33 ) 53.10
Awards vested ( 107 ) 63.00
Unvested awards, ending 280 $ 52.81 Market-Based Awards In 2022, we began issuing restricted stock awards to key members of management which vest upon the achievement of specified Company market valuations and conditions ("Market-Based Awards"). The majority of our outstanding Market-Based Awards vest upon meeting a relative total shareholder return performance achievement tier over a three-year measurement period. Additionally, during 2024, we issued an award of approximately 74,000 shares to our President and Chief Executive Officer, which vests contingent upon the achievement of predetermined share price thresholds over a five-year period, subject to time-based service vesting conditions. Certain Market-Based Awards may vest (i.e., vesting accelerates) upon the involuntary termination of employment or a change in control (as defined) and the subsequent involuntary termination of employment. The fair value of the Market-Based Awards (determined using a Monte Carlo valuation method) is charged to expense on a straight-line basis over the performance period or the estimated service period, if applicable. A summary of our unvested Market-Based Awards activity during 2024 is as follows (shares in thousands):
Shares Weighted-Average Grant Date Fair Value
Unvested awards, beginning 128 $ 49.94
Awards granted 127 45.89
Awards forfeited/cancelled ( 65 ) 41.42
Unvested awards, ending 190 $ 50.17 The weighted-average grant date fair value per share of restricted stock shares granted during 2024, 2023, and 2022 was $ 49.94 , $ 52.09 , and $ 63.25 , respectively. The total market value of restricted stock shares vesting during 2024, 2023, and 2022 was $ 26.6 million, $ 28.0 million, and $ 26.4 million, respectively. 1996 Employee Stock Purchase Plan. As of December 31, 2024 , we have an employee stock purchase plan whereby 2.9 million shares of our common stock have been reserved for sale to our U.S. employees through payroll deductions. The price for shares purchased under the plan is 85 % of the market value on the last day of the purchase period. Purchases are made at the end of each month. During 2024, 2023, and 2022 , 74,615 shares, 73,982 shares, and 58,362 shares, respectively, were purchased under the plan for $ 3.1 million ($ 34.99 to $ 46.59 per share), $ 3.3 million ($ 39.83 to $ 50.72 per share), and $ 3.0 million ($ 44.95 to $ 55.46 per share), respectively. As of December 31, 2024 , 1.0 million shares remain eligible for purchase under the plan. Stock-Based Compensation Expense. We recorded stock-based compensation expense of $ 33.6 million, $ 29.0 million, and $ 27.2 million, respectively, for 2024, 2023, and 2022. As of December 31, 2024 , there was $ 41.2 million of total compensation cost related to unvested awards not yet recognized. This amount, excluding the impact of forfeitures, is expected to be recognized over a weighted-average period of 3.0 years. We recorded a deferred income tax benefit related to stock-based compensation expense during 2024, 2023, and 2022 , of $ 6.9 million, $ 6.0 million, and $ 5.7 million, respectively. The actual income tax benefit realized for the tax deductions from the vesting of restricted stock for 2024, 2023, and 2022 , totaled $ 5.3 million, $ 4.8 million, and $ 4.5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Principles of Consolidation</t>
        </is>
      </c>
      <c r="B3" s="4" t="inlineStr">
        <is>
          <t>Principles of Consolidation. Our Financial Statements include all of our accounts and our subsidiaries’ accounts. All material intercompany accounts and transactions have been eliminated.</t>
        </is>
      </c>
    </row>
    <row r="4">
      <c r="A4" s="4" t="inlineStr">
        <is>
          <t>Translation of Foreign Currency</t>
        </is>
      </c>
      <c r="B4" s="4" t="inlineStr">
        <is>
          <t>Translation of Foreign Currency. Our foreign subsidiaries generally use the local currency of the countries in which they operate as their functional currency. Their assets and liabilities are translated into U.S. dollars at the exchange rates in effect at the balance sheet date. Revenue, expenses, and cash flows are translated at the average exchange rates prevailing during the period. Foreign currency translation adjustments are included in comprehensive income in stockholders’ equity. Foreign currency transaction gains and losses are included in the determination of net income.</t>
        </is>
      </c>
    </row>
    <row r="5">
      <c r="A5" s="4" t="inlineStr">
        <is>
          <t>Use of Estimates in Preparation of Our Financial Statements</t>
        </is>
      </c>
      <c r="B5" s="4" t="inlineStr">
        <is>
          <t>Use of Estimates in Preparation of Our Financial Statements. The preparation of our Financial Statements requires management to make estimates and use assumptions that may affect the reported amounts of assets and liabilities and disclosure of contingent assets and liabilities as of the date of our Financial Statements and the reported amounts of revenue and expenses during the reporting period. Actual results could differ from those estimates. The more critical accounting estimates and related assumptions that may affect our financial position and results of operations are in the areas of: (i) revenue recognition; (ii) income taxes; and (iii) loss contingencies.</t>
        </is>
      </c>
    </row>
    <row r="6">
      <c r="A6" s="4" t="inlineStr">
        <is>
          <t>Revenue Recognition</t>
        </is>
      </c>
      <c r="B6" s="4" t="inlineStr">
        <is>
          <t xml:space="preserve">Revenue Recognition. We recognize revenue from our customer contracts when we satisfy our performance obligations by transferring control of a particular product or service, or group of products or services, to our customers, as described in more detail below. Taxes assessed on our products and services based on governmental authorities at the time of invoicing are generally excluded from our revenue. Transaction Price Allocated to Remaining Performance Obligations As of December 31, 2024 , our aggregate amount of the transaction price allocated to the remaining performance obligations was approximately $ 1.9 billion, which is made up of fixed fee consideration and guaranteed minimums expected to be recognized in the future related to performance obligations that are unsatisfied (or partially unsatisfied). We expect to recognize over 70 % of this amount by the end of 2027 , with the remaining amount recognized by the end of 2036 . We have excluded from this amount variable consideration expected to be recognized in the future related to performance obligations that are unsatisfied. The majority of our future revenue is related to our SaaS and related solutions customer contracts that includes variable consideration dependent upon a series of monthly volumes and/or daily usage of services and have contractual terms ending from 2025 through 2036 . Disaggregation of Revenue The nature, amount, timing, and uncertainty of our revenue and how revenue and cash flows are affected by economic factors is most appropriately depicted by revenue type, geographic region, and customer vertical. Revenue by type for 2024, 2023, and 2022 was as follows (in thousands):
2024 2023 2022
Revenue:
SaaS and related solutions $ 1,069,325 $ 1,024,572 $ 956,995
Software and services 80,935 98,078 87,247
Maintenance 46,988 46,608 45,510
Total revenue $ 1,197,248 $ 1,169,258 $ 1,089,752 We use the location of the customer as the basis of attributing revenue to geographic regions. Revenue by geographic region for 2024, 2023, and 2022, as a percentage of our total revenue, was as follows:
2024 2023 2022
Americas (principally the U.S.) 87 % 86 % 85 %
Europe, Middle East, and Africa (principally Europe) 9 % 10 % 11 %
Asia Pacific 4 % 4 % 4 %
Total revenue 100 % 100 % 100 % We generate our revenue primarily from the global communications markets; however, we serve an expanding group of customers in markets including retail, financial services, healthcare, insurance, and government entities. Revenue by customer vertical for 2024, 2023, and 2022, as a percentage of our total revenue, was as follows:
2024 2023 2022
Broadband/Cable/Satellite 52 % 52 % 54 %
Telecommunications 18 % 20 % 20 %
Other 30 % 28 % 26 %
Total revenue 100 % 100 % 100 % </t>
        </is>
      </c>
    </row>
    <row r="7">
      <c r="A7" s="4" t="inlineStr">
        <is>
          <t>Billed and Unbilled Accounts Receivable</t>
        </is>
      </c>
      <c r="B7" s="4" t="inlineStr">
        <is>
          <t xml:space="preserve">Billed and Unbilled Accounts Receivable. Billed accounts receivable represents our unconditional rights to consideration. Once invoiced, our payment terms are generally between 30 - 60 days .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January 1, 2023 to December 31, 2024 (in thousands):
Unbilled Receivables
Beginning Balance, January 1, 2023 $ 52,830
Recognized during the period 287,844
Reclassified to receivables ( 258,792 )
Other 281
Ending Balance, December 31, 2023 82,163
Recognized during the period 267,879
Reclassified to receivables ( 268,855 )
Other ( 1,014 )
Ending Balance, December 31, 2024 $ 80,173 </t>
        </is>
      </c>
    </row>
    <row r="8">
      <c r="A8" s="4" t="inlineStr">
        <is>
          <t>Deferred Revenue</t>
        </is>
      </c>
      <c r="B8" s="4" t="inlineStr">
        <is>
          <t xml:space="preserve">Deferred Revenue. Deferred revenue represents consideration received from customers in advance of services being performed. The following table rolls forward our deferred revenue from January 1, 2023 to December 31, 2024 (in thousands):
Deferred Revenue
Beginning Balance, January 1, 2023 $ 68,024
Revenue recognized that was included in deferred revenue at the beginning ( 45,699 )
Consideration received in advance of services performed net of revenue 55,920
Other ( 599 )
Ending Balance, December 31, 2023 77,646
Revenue recognized that was included in deferred revenue at the beginning ( 55,359 )
Consideration received in advance of services performed net of revenue 59,917
Other ( 1,311 )
Ending Balance, December 31, 2024 $ 80,893 </t>
        </is>
      </c>
    </row>
    <row r="9">
      <c r="A9" s="4" t="inlineStr">
        <is>
          <t>Postage</t>
        </is>
      </c>
      <c r="B9" s="4" t="inlineStr">
        <is>
          <t xml:space="preserve">Postage. We pass through to our customers the cost of postage that is incurred on behalf of those customers, and typically require an advance payment on expected postage costs. These advance payments are included in customer deposits in the accompanying Consolidated Balance Sheets (“Balance Sheets” or “Balance Sheet”) and are classified as current liabilities regardless of the contract period. We net the cost of postage against the postage reimbursements and include the net amount (which is not material) in SaaS and related solutions revenue. </t>
        </is>
      </c>
    </row>
    <row r="10">
      <c r="A10" s="4" t="inlineStr">
        <is>
          <t>Cash and Cash Equivalents</t>
        </is>
      </c>
      <c r="B10" s="4" t="inlineStr">
        <is>
          <t>Cash and Cash Equivalents. We consider all highly liquid investments with original maturities of three months or less as of the date of purchase to be cash equivalents. As of December 31, 2024 and 2023, our cash equivalents consist primarily of institutional money market funds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Our restricted cash mainly serves to collateralize bank and performance guarantees. As of December 31, 2024 and 2023, we had $ 1.7 million and $ 2.9 million, respectively, of restricted cash included in other current and non-current assets in our Balance Sheets.</t>
        </is>
      </c>
    </row>
    <row r="11">
      <c r="A11" s="4" t="inlineStr">
        <is>
          <t>Financial Instruments</t>
        </is>
      </c>
      <c r="B11" s="4" t="inlineStr">
        <is>
          <t xml:space="preserve">Financial Instruments . Our financial instruments as of December 31, 2024 and 2023 include cash and cash equival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Valuation inputs used to measure the fair value of our cash equivalents held in money market funds and time deposits were derived from quoted market prices, which are considered Level 1 Inputs. We have chosen not to record our debt at fair value, with changes recognized in earnings each reporting period. The following table indicates the carrying value and estimated fair value of our debt as of the indicated periods (in thousands):
December 31, 2024 December 31, 2023
Carrying Value Fair Value Carrying Value Fair Value
2023 Convertible Notes (par value) $ 425,000 $ 429,144 $ 425,000 $ 428,506
2021 Credit Agreement (carrying value including 125,625 125,625 133,125 133,125 The fair value of our convertible notes was estimated based upon quoted market prices or recent sales activity, while the fair value of our credit agreement was estimated using a discounted cash flow methodology, both of which are considered Level 2 inputs . See Note 5 for discussion regarding our debt. </t>
        </is>
      </c>
    </row>
    <row r="12">
      <c r="A12" s="4" t="inlineStr">
        <is>
          <t>Settlement and Merchant Reserve Assets and Liabilities</t>
        </is>
      </c>
      <c r="B12" s="4" t="inlineStr">
        <is>
          <t xml:space="preserve">Settlement and Merchant Reserve Assets and Liabilities. Settlement assets and settlement liabilities represent cash collected on behalf of merchants via payments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would be against us, for payment.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s processing services, or non-payment by customers for services rendered by us. We perform a credit risk evaluation on each customer based on multiple criteria, which provides the basis for the deposit amount required for each merchant. For the duration of our relationship with each merchant, we hold their reserve deposits with major financial institutions. We hold these funds in separate accounts and are offset by corresponding liabilities. The following table summarizes our settlement and merchant reserve assets and liabilities as of the indicated periods (in thousands):
December 31, 2024 December 31, 2023
Assets Liabilities Assets Liabilities
Settlement assets/liabilities $ 330,769 $ 329,458 $ 260,712 $ 259,825
Merchant reserve assets/liabilities 12,466 12,466 13,987 13,992
Total $ 343,235 $ 341,924 $ 274,699 $ 273,817 </t>
        </is>
      </c>
    </row>
    <row r="13">
      <c r="A13" s="4" t="inlineStr">
        <is>
          <t>Concentrations of Credit Risk</t>
        </is>
      </c>
      <c r="B13" s="4" t="inlineStr">
        <is>
          <t xml:space="preserve">Concentrations of Credit Risk. In the normal course of business, we are exposed to credit risk. The principal concentrations of credit risk relate to cash deposits, cash equivalents, and accounts receivable. We regularly monitor credit risk exposures and take steps to mitigate the likelihood of these exposures resulting in a loss. We hold our cash deposits and cash equivalents with financial institutions we believe to be of sound financial condition. We generally do not require collateral or other security to support accounts receivable. We evaluate the creditworthiness of our customers in conjunction with our revenue recognition process, as well as through our ongoing collectability assessment process for accounts receivable. We maintain an allowance for expected losses based upon factors surrounding the credit risk of specific customers, historical trends, and other information. We use various judgments and estimates in determining the adequacy of the allowance for expected losses. See Note 3 for additional details of our concentration of accounts receivable. The activity in our allowance for expected losses is as follows (in thousands):
2024 2023 2022
Balance, beginning of year $ 5,432 $ 5,528 $ 4,250
Additions to/(reversals of) expense ( 951 ) 1,765 1,295
Write-offs ( 1,419 ) ( 1,767 ) ( 8 )
Other ( 21 ) ( 94 ) ( 9 )
Balance, end of year $ 3,041 $ 5,432 $ 5,528 </t>
        </is>
      </c>
    </row>
    <row r="14">
      <c r="A14" s="4" t="inlineStr">
        <is>
          <t>Property and Equipment</t>
        </is>
      </c>
      <c r="B14" s="4" t="inlineStr">
        <is>
          <t>Property and Equipment . Property and equipment are recorded at cost (or at estimated fair value if acquired in a business combination) and are depreciated over their estimated useful lives ranging from three to ten years . Leasehold improvements are depreciated over the shorter of their economic life or the lease term. Depreciation expense is computed using the straight-line method for financial reporting purposes. Depreciation expense for property and equipment is reflected in our Consolidated Statements of Income ("Income Statement" or "Income Statements") separately in the aggregate and is not included in the cost of revenue or the other components of operating expenses, except for accelerated depreciation expense that is included in our restructuring and reorganization charges (see Note 8 ).</t>
        </is>
      </c>
    </row>
    <row r="15">
      <c r="A15" s="4" t="inlineStr">
        <is>
          <t>Software</t>
        </is>
      </c>
      <c r="B15" s="4" t="inlineStr">
        <is>
          <t xml:space="preserve">Software. We spend substantial amounts on R&amp;D, particularly for new solutions and enhancements of existing products and services. For development of software solution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24, 2023, and 2022 , we spent $ 158.2 million, $ 143.2 million, and $ 137.9 million, respectively, on R&amp;D projects. We did not capitalize any R&amp;D costs in 2024, 2023, and 2022, as the costs subject to capitalization during these periods were not material. We did not have any capitalized R&amp;D costs included in our December 31, 2024 and 2023 Balance Sheets. </t>
        </is>
      </c>
    </row>
    <row r="16">
      <c r="A16" s="4" t="inlineStr">
        <is>
          <t>Realizability of Long-Lived Assets</t>
        </is>
      </c>
      <c r="B16" s="4" t="inlineStr">
        <is>
          <t xml:space="preserve">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estimated fair value. </t>
        </is>
      </c>
    </row>
    <row r="17">
      <c r="A17" s="4" t="inlineStr">
        <is>
          <t>Goodwill</t>
        </is>
      </c>
      <c r="B17" s="4" t="inlineStr">
        <is>
          <t xml:space="preserve">Goodwill. We evaluate our goodwill for impairment on an annual basis, as well as we may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t>
        </is>
      </c>
    </row>
    <row r="18">
      <c r="A18" s="4" t="inlineStr">
        <is>
          <t>Contingencies</t>
        </is>
      </c>
      <c r="B18" s="4" t="inlineStr">
        <is>
          <t xml:space="preserve">Contingencies. We accrue for a loss contingency when: (i) it is probable that an asset has been impaired, or a liability has been incurred; and (ii) the amount of the loss can be reasonably estimated. The determination of loss contingencies is subject to various judgments and estimates. We do not record the benefit from a gain contingency until the benefit is realized. </t>
        </is>
      </c>
    </row>
    <row r="19">
      <c r="A19" s="4" t="inlineStr">
        <is>
          <t>Earnings Per Common Share</t>
        </is>
      </c>
      <c r="B19" s="4" t="inlineStr">
        <is>
          <t>Earnings Per Common Share (“EPS”). Basic and diluted EPS amounts are presented on our Income Statements. The reconciliation of the basic and diluted EPS denominators related to the common shares is included in the following table (in thousands):
2024 2023 2022
Basic weighted-average common shares 28,345 29,938 31,028
Dilutive effect of restricted common stock 320 177 270
Diluted weighted-average common shares 28,665 30,115 31,298 The dilutive effect of time-based awards is computed using the treasury stock method. The dilutive effect of performance-based and market-based awards is computed based on the number of shares that would be issued as if the end of the reporting period was the end of the performance period. The dilutive effect of the 2023 Convertible Notes is computed using the if-converted method and will only have an effect in those quarterly periods in which our average stock price exceeds the current effective conversion price. Potentially dilutive common shares related to non-participating unvested restricted stock were excluded from the computation of diluted EPS, as the effect was anti-dilutive, and were not material in any period presented.</t>
        </is>
      </c>
    </row>
    <row r="20">
      <c r="A20" s="4" t="inlineStr">
        <is>
          <t>Stock-Based Compensation</t>
        </is>
      </c>
      <c r="B20" s="4" t="inlineStr">
        <is>
          <t xml:space="preserve">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t>
        </is>
      </c>
    </row>
    <row r="21">
      <c r="A21" s="4" t="inlineStr">
        <is>
          <t>Income Taxes</t>
        </is>
      </c>
      <c r="B21" s="4" t="inlineStr">
        <is>
          <t>Income Taxes. We account for income taxes using the asset and liability method. Under this method, income tax expense is recognized for the amount of taxes payable or refundable for the current year. Deferred tax assets and liabilities are recognized for expected future tax consequences of temporary differences between the financial reporting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is>
      </c>
    </row>
    <row r="22">
      <c r="A22" s="4" t="inlineStr">
        <is>
          <t>Accounting Pronouncements</t>
        </is>
      </c>
      <c r="B22" s="4" t="inlineStr">
        <is>
          <t>Accounting Pronouncements Adopted. Effective for the year ended December 31, 2024, we adopted ASU No. 2023-07, Segment Reporting (Topic 280) , (“ASU 2023-07”), which enhances reportable segment disclosure requirements in part by requiring entities to disclose significant expenses related to their reportable segments. ASU 2023-07 also requires disclosure of the title and position of the company’s Chief Operating Decision Maker (“CODM”) and how the CODM uses financial reporting to assess segment performance and allocate resources. The adoption of this standard only impacts disclosures and did not have a material impact on our Financial Statements. Effective January 1, 2022, we adopted ASU No. 2020-06, Accounting for Convertible Instruments and Contracts in an Entity’s Own Equity. (“ASU 2020-06”), which simplified the accounting for certain financial instruments with characteristics of liabilities and equity, including convertible instruments and contracts in an entity’s own equity. ASU 2020-06 also amended the related EPS guidance. We adopted ASU 2020-06 using the modified retrospective transition method and recorded a $ 9.8 million cumulative-effect adjustment to our accumulated earnings and additional paid-in capital balances. Accounting Pronouncements Issued but Not Yet Effective. In December 2023, the Financial Accounting Standards Board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fiscal years beginning after December 15, 2024. The adoption of this standard only impacts disclosures and is not expected to have a material impact on our Financial Statements. In November 2024, the FASB issued ASU No. 2024-03, Income Statement – Reporting Comprehensive Income – Expense Disaggregation Disclosures (Subtopic 220-40) (“ASU 2024-03”), which requires entities to disclose disaggregated information about certain income statement expense line items in the notes to their financial statements on an annual and interim basis. ASU 2024-03 is effective for fiscal years beginning after December 15, 2026, and interim reporting periods beginning after December 15, 2027, with early adoption permitted. We are currently in the process of evaluating the impact of this ASU on our Financial Statements and related disclosures.</t>
        </is>
      </c>
    </row>
    <row r="23">
      <c r="A23" s="4" t="inlineStr">
        <is>
          <t>SaaS and Related Solutions Revenue</t>
        </is>
      </c>
      <c r="B23" s="4" t="inlineStr">
        <is>
          <t xml:space="preserve"> </t>
        </is>
      </c>
    </row>
    <row r="24">
      <c r="A24" s="4" t="inlineStr">
        <is>
          <t>Revenue Recognition</t>
        </is>
      </c>
      <c r="B24" s="4" t="inlineStr">
        <is>
          <t>SaaS and Related Solutions Our SaaS and related solutions include: (i) our revenue management platform solutions; (ii) our managed services offering in which we operate software solutions (primarily our software solutions) on behalf of our customers; and (iii) our SaaS payments platform solutions. We contract for our revenue management platform solutions using long-term arrangements whose terms have typically ranged from three to five years . These arrangements consist of a series of multiple services delivered daily or monthly, to include: (i) revenue management platforms; (ii) related products and services (e.g., field service management tools, consumer credit verifications, etc.); (iii) digital enablement and delivery functions; and (iv) customer statement invoice printing and mailing services. The fees for these services typically are billed to our customers monthly based upon actual monthly volumes and/or usage of services (e.g., the number of customer accounts maintained on our solutions, the number of transactions processed on our solutions, and/or the quantity and content of the monthly statements and mailings processed through our solutions). For revenue management platform arrangements, the total contract consideration (including impacts of discounts, incentives, and/or service level agreements) is primarily variable dependent upon actual monthly volumes and/or usage of services; however, these contracts can also include ancillary fixed consideration in the form of one-time, monthly, or annual fees. The pricing of products and services in these contracts is generally at stand-alone selling price, with no allocation of value between the individual performance obligations. In situations where we do an allocation, we determine stand-alone selling price based on established pricing and/or cost, plus an applicable margin. Revenue is generally recognized based on activities performed over a series of daily or monthly periods. We contract for managed services using long-term arrangements whose terms have typically ranged from three to five years . Under managed services arrangements, we operate software products (primarily our software solutions) on behalf of our customers: (i) out of a customer’s data center; (ii) out of our data center; or (iii) out of a third-party data center. Managed services can also include us providing other services, such as transitional services, fulfillment, remittance processing, operational consulting, back office, and end-user billing services. For managed services arrangements, the total contract consideration is typically a fixed monthly fee, but these contracts may also have variable fee components. The fees for these services typically are billed to our customers on a monthly basis. Unless managed services are included with a software license contract (as discussed further below), there is generally only one performance obligation and revenue is recognized for these arrangements on a ratable basis as the services are performed. Our contracts for SaaS payments platform solution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SaaS payments platform arrangements are comprised of one performance obligation. Revenue for these services is based primarily on a fee per transaction or a percentage of the transaction principal, and is recognized as delivered over a series of daily service periods. Transaction fees collected from merchants are recognized as revenue on a gross basis when we are the principal in completing the payment processing transaction. As a principal to the transaction, we control the service of processing payments on our platform. We bear primary responsibility for the fulfillment of the payment service, contract directly with the merchant, and have full discretion in determining the fee charged to our customers which is independent of the costs we incur when we utilize payment processors or other financial institutions to perform services on our behalf. We therefore bear full margin risk when completing a payment processing transaction. Transaction fees are primarily comprised of fees paid to third-party payment processors and other financial institutions and interchange fees paid in conjunction with the delivery of service to customers under our payments services contracts. These fees are recognized in cost of revenue. Fees related to set-up or implementation activities for both SaaS and related solutions and managed services contracts are generally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 recognized in any period.</t>
        </is>
      </c>
    </row>
    <row r="25">
      <c r="A25" s="4" t="inlineStr">
        <is>
          <t>Software and Services Revenue</t>
        </is>
      </c>
      <c r="B25" s="4" t="inlineStr">
        <is>
          <t xml:space="preserve"> </t>
        </is>
      </c>
    </row>
    <row r="26">
      <c r="A26" s="4" t="inlineStr">
        <is>
          <t>Revenue Recognition</t>
        </is>
      </c>
      <c r="B26" s="4" t="inlineStr">
        <is>
          <t>Software and Services Our software and services revenue relates primarily to: (i) software license sales on either a perpetual or term license basis; and (ii) professional services to implement the software. Our software and services contracts are often contracted in bundled arrangements that include the software license and related implementation services, and may also include maintenance, managed services, and/or additional professional services. For our software arrangements, total contract consideration is allocated between the separate performance obligations based on stand-alone selling prices for software licenses, cost plus applicable margin for third-party licenses and/or services, and established pricing for maintenance. The initial sale of our software products generally requires significant production, modification, or customization, such that the delivery of the software license and related professional services required to implement the software represent one combined performance obligation that is satisfied over time based on hours worked (i.e., hours-based method). We are using hours worked on the project, compared against total expected hours to complete the project, as the measure to determine progress toward completion as we believe it is the most appropriate metric to measure such progress. The software and services fees are generally fixed fees billed to our customer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he total expected hours necessary to complete a project. Changes in estimates as a result of additional information or experience on a project as work progresses are inherent characteristics of this method of revenue recognition as we are exposed to business risks in completing these types of performance obligations. The estimation process to support our hours-based recognition method is more difficult for projects of greater length and/or complexity. The judgments and estimates made for these types of obligations could: (i) have a significant effect on revenue recognized in any period by changing the amount and/or the timing of the revenue recognized; and/or (ii) impact the expected profitability of a project, including whether an overall loss on an arrangement has occurred. To mitigate the inherent risks in using this hours-based method, we track our current hours expended against our estimates on a periodic basis and continually reevaluate the appropriateness of our estimates. In certain instances, we sell software license volume upgrades, which provide our customers with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 is contracted separately (e.g., business consulting services, etc.). Such contracts can either be on a fixed-price or time-and-materials basis. Revenue from fixed-price professional service contracts is recognized using an estimated hours-based method (discussed above), as these professional services represent a performance obligation that is satisfied over time. Revenue from professional services contracts billed on a time-and-materials basis is recognized as the services are performed.</t>
        </is>
      </c>
    </row>
    <row r="27">
      <c r="A27" s="4" t="inlineStr">
        <is>
          <t>Maintenance Revenue</t>
        </is>
      </c>
      <c r="B27" s="4" t="inlineStr">
        <is>
          <t xml:space="preserve"> </t>
        </is>
      </c>
    </row>
    <row r="28">
      <c r="A28" s="4" t="inlineStr">
        <is>
          <t>Revenue Recognition</t>
        </is>
      </c>
      <c r="B28" s="4" t="inlineStr">
        <is>
          <t>Maintenance Our maintenance revenue relates primarily to support of our software once it has been implemented and placed in service. Maintenance revenue is recognized ratably over the software maintenance period as services are provided. Our maintenance consists primarily of customer and product support, technical updates (e.g., bug fixes, etc.), and unspecified upgrades or enhancements to our software products. If specified upgrades or enhancements are offered in a contract, they are accounted for as a separate performance obligation. Maintenance may be invoiced to our customers on a monthly, quarterly, or annual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Disaggregated by Revenue Type, Geographic Region and Customer</t>
        </is>
      </c>
      <c r="B4" s="4" t="inlineStr">
        <is>
          <t xml:space="preserve">The nature, amount, timing, and uncertainty of our revenue and how revenue and cash flows are affected by economic factors is most appropriately depicted by revenue type, geographic region, and customer vertical. Revenue by type for 2024, 2023, and 2022 was as follows (in thousands):
2024 2023 2022
Revenue:
SaaS and related solutions $ 1,069,325 $ 1,024,572 $ 956,995
Software and services 80,935 98,078 87,247
Maintenance 46,988 46,608 45,510
Total revenue $ 1,197,248 $ 1,169,258 $ 1,089,752 We use the location of the customer as the basis of attributing revenue to geographic regions. Revenue by geographic region for 2024, 2023, and 2022, as a percentage of our total revenue, was as follows:
2024 2023 2022
Americas (principally the U.S.) 87 % 86 % 85 %
Europe, Middle East, and Africa (principally Europe) 9 % 10 % 11 %
Asia Pacific 4 % 4 % 4 %
Total revenue 100 % 100 % 100 % We generate our revenue primarily from the global communications markets; however, we serve an expanding group of customers in markets including retail, financial services, healthcare, insurance, and government entities. Revenue by customer vertical for 2024, 2023, and 2022, as a percentage of our total revenue, was as follows:
2024 2023 2022
Broadband/Cable/Satellite 52 % 52 % 54 %
Telecommunications 18 % 20 % 20 %
Other 30 % 28 % 26 %
Total revenue 100 % 100 % 100 % </t>
        </is>
      </c>
    </row>
    <row r="5">
      <c r="A5" s="4" t="inlineStr">
        <is>
          <t>Rollforward of Unbilled Accounts Receivable</t>
        </is>
      </c>
      <c r="B5" s="4" t="inlineStr">
        <is>
          <t xml:space="preserve">The following table rolls forward our unbilled accounts receivable from January 1, 2023 to December 31, 2024 (in thousands):
Unbilled Receivables
Beginning Balance, January 1, 2023 $ 52,830
Recognized during the period 287,844
Reclassified to receivables ( 258,792 )
Other 281
Ending Balance, December 31, 2023 82,163
Recognized during the period 267,879
Reclassified to receivables ( 268,855 )
Other ( 1,014 )
Ending Balance, December 31, 2024 $ 80,173 </t>
        </is>
      </c>
    </row>
    <row r="6">
      <c r="A6" s="4" t="inlineStr">
        <is>
          <t>Rollforward of Deferred Revenue</t>
        </is>
      </c>
      <c r="B6" s="4" t="inlineStr">
        <is>
          <t xml:space="preserve">The following table rolls forward our deferred revenue from January 1, 2023 to December 31, 2024 (in thousands):
Deferred Revenue
Beginning Balance, January 1, 2023 $ 68,024
Revenue recognized that was included in deferred revenue at the beginning ( 45,699 )
Consideration received in advance of services performed net of revenue 55,920
Other ( 599 )
Ending Balance, December 31, 2023 77,646
Revenue recognized that was included in deferred revenue at the beginning ( 55,359 )
Consideration received in advance of services performed net of revenue 59,917
Other ( 1,311 )
Ending Balance, December 31, 2024 $ 80,893 </t>
        </is>
      </c>
    </row>
    <row r="7">
      <c r="A7" s="4" t="inlineStr">
        <is>
          <t>Carrying Value and Estimated Fair Value of Debt</t>
        </is>
      </c>
      <c r="B7" s="4" t="inlineStr">
        <is>
          <t>We have chosen not to record our debt at fair value, with changes recognized in earnings each reporting period. The following table indicates the carrying value and estimated fair value of our debt as of the indicated periods (in thousands):
December 31, 2024 December 31, 2023
Carrying Value Fair Value Carrying Value Fair Value
2023 Convertible Notes (par value) $ 425,000 $ 429,144 $ 425,000 $ 428,506
2021 Credit Agreement (carrying value including 125,625 125,625 133,125 133,125 The fair value of our convertible notes was estimated based upon quoted market prices or recent sales activity, while the fair value of our credit agreement was estimated using a discounted cash flow methodology, both of which are considered Level 2 inputs</t>
        </is>
      </c>
    </row>
    <row r="8">
      <c r="A8" s="4" t="inlineStr">
        <is>
          <t>Schedule of Settlement and Merchant Reserve Assets and Liabilities</t>
        </is>
      </c>
      <c r="B8" s="4" t="inlineStr">
        <is>
          <t xml:space="preserve">The following table summarizes our settlement and merchant reserve assets and liabilities as of the indicated periods (in thousands):
December 31, 2024 December 31, 2023
Assets Liabilities Assets Liabilities
Settlement assets/liabilities $ 330,769 $ 329,458 $ 260,712 $ 259,825
Merchant reserve assets/liabilities 12,466 12,466 13,987 13,992
Total $ 343,235 $ 341,924 $ 274,699 $ 273,817 </t>
        </is>
      </c>
    </row>
    <row r="9">
      <c r="A9" s="4" t="inlineStr">
        <is>
          <t>Allowance for Doubtful Accounts Receivable</t>
        </is>
      </c>
      <c r="B9" s="4" t="inlineStr">
        <is>
          <t xml:space="preserve">The activity in our allowance for expected losses is as follows (in thousands):
2024 2023 2022
Balance, beginning of year $ 5,432 $ 5,528 $ 4,250
Additions to/(reversals of) expense ( 951 ) 1,765 1,295
Write-offs ( 1,419 ) ( 1,767 ) ( 8 )
Other ( 21 ) ( 94 ) ( 9 )
Balance, end of year $ 3,041 $ 5,432 $ 5,528 </t>
        </is>
      </c>
    </row>
    <row r="10">
      <c r="A10" s="4" t="inlineStr">
        <is>
          <t>Reconciliation of the Basic and Diluted EPS denominators</t>
        </is>
      </c>
      <c r="B10" s="4" t="inlineStr">
        <is>
          <t>The reconciliation of the basic and diluted EPS denominators related to the common shares is included in the following table (in thousands):
2024 2023 2022
Basic weighted-average common shares 28,345 29,938 31,028
Dilutive effect of restricted common stock 320 177 270
Diluted weighted-average common shares 28,665 30,115 31,298 The dilutive effect of time-based awards is computed using the treasury stock method. The dilutive effect of performance-based and market-based awards is computed based on the number of shares that would be issued as if the end of the reporting period was the end of the performance period. The dilutive effect of the 2023 Convertible Notes is computed using the if-converted method and will only have an effect in those quarterly periods in which our average stock price exceeds the current effective conversion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Significant Concentr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from Significant Customers</t>
        </is>
      </c>
      <c r="B4" s="4" t="inlineStr">
        <is>
          <t>2024 2023 2022
Charter 20 % 21 % 20 %
Comcast 19 % 18 % 20 %</t>
        </is>
      </c>
    </row>
    <row r="5">
      <c r="A5" s="4" t="inlineStr">
        <is>
          <t>Summary of Net Billed Accounts Receivable from Significant Customers</t>
        </is>
      </c>
      <c r="B5" s="4" t="inlineStr">
        <is>
          <t xml:space="preserve">As of December 31, 2024 and 2023, the percentage of net billed accounts receivable balances attributable to these customers were as follows:
As of December 31,
2024 2023
Charter 20 % 23 %
Comcast 17 % 17 % We expect to continue to generate a large percentage of our future revenue from our significant customers. There are inherent risks whenever a large percentage of total revenue is concentrated with a limited number of customers. Should a significant customer: (i) terminate or fail to renew their contracts with us, in whole or in part for any reason; (ii) significantly reduce the number of customer accounts processed on our solutions, the price paid for our services, or the scope of services that we provide; or (iii) experience financial or operating difficulties, it could have a material adverse effect on our financial position and results of operations. </t>
        </is>
      </c>
    </row>
    <row r="6">
      <c r="A6" s="4" t="inlineStr">
        <is>
          <t>Schedule of Reconciliation of Consolidated Net Income</t>
        </is>
      </c>
      <c r="B6" s="4" t="inlineStr">
        <is>
          <t>The following table provides the significant expenses that are regularly provided to our CODM for our one segment, the required disclosable amounts that are included in consolidated net income, and a reconciliation to consolidated net income for the following years:
2024 2023 2022
Revenue $ 1,197,248 $ 1,169,258 $ 1,089,752
Less:
Cost of revenue:
Transaction fees 97,857 87,430 75,679
All other (1) 513,237 530,109 488,934
Total cost of revenue 611,094 617,539 564,613
Research and development (1) 155,638 142,962 137,102
Selling and marketing (1) 114,323 114,207 111,693
General and administrative (1) 116,761 108,823 107,513
Restructuring and reorganization charges (1) 13,323 16,336 46,308
Stock-based compensation 34,385 29,480 27,945
Other segment items (2) 8,983 16,384 17,365
Interest expense 30,469 31,176 16,432
Income tax provision 25,420 26,105 16,721
Segment net income 86,852 66,246 44,060
Reconciliation of profit or loss:
Adjustments and reconciling items - - -
Consolidated net income $ 86,852 $ 66,246 $ 44,060 (1) These functional expense lines include depreciation expense, which is presented separately on our Income Statements. (2) Other segment items include acquisition-related costs (both transaction-related and amortization of acquired intangible assets), executive transition costs, interest income, loss on derivative liability upon debt conversion, and foreign currency gains/losses.</t>
        </is>
      </c>
    </row>
    <row r="7">
      <c r="A7" s="4" t="inlineStr">
        <is>
          <t>Summary of Geographic Concentration &amp; Long-lived Assets</t>
        </is>
      </c>
      <c r="B7" s="4" t="inlineStr">
        <is>
          <t xml:space="preserve">Geographic Concentration. We use the location of the customer as the basis of attributing revenue to geographic location. Revenue from countries exceeding 10% of our total revenue for the following years were as follows:
2024 2023 2022
United States $ 978,308 $ 935,391 $ 869,486
All other 218,940 233,867 220,266
Total revenue $ 1,197,248 $ 1,169,258 $ 1,089,752 Long-lived assets (principally, property and equipment, operating lease right-of-use assets, software, acquired customer contracts, and customer contract costs) classified by the location of the controlling statutory company for countries exceeding 10% of the total long lived asset balance for the following years were as follows:
2024 2023 2022
United States $ 172,412 $ 175,997 $ 210,656
All other 28,462 28,355 33,744
Total long-lived assets $ 200,874 $ 204,352 $ 244,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Goodwill and Long-Lived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Property and Equipment</t>
        </is>
      </c>
      <c r="B4" s="4" t="inlineStr">
        <is>
          <t xml:space="preserve">Property and Equipment. Property and equipment as of December 31, 2024 and 2023 consisted of the following (in thousands, except years):
Useful Lives (Years) December 31, 2024 December 31, 2023
Computer equipment 3 - 6 $ 94,574 $ 89,946
Leasehold improvements 10 25,415 27,134
Operating equipment 3 - 8 67,651 67,825
Furniture and fixtures 8 2,469 2,456
190,109 187,361
Less – accumulated depreciation ( 133,514 ) ( 121,816 )
Property and equipment, net $ 56,595 $ 65,545 </t>
        </is>
      </c>
    </row>
    <row r="5">
      <c r="A5" s="4" t="inlineStr">
        <is>
          <t>Rollforward of Goodwill</t>
        </is>
      </c>
      <c r="B5" s="4" t="inlineStr">
        <is>
          <t>Goodwill. We do not have any intangible assets with indefinite lives other than goodwill. A rollforward of goodwill for 2023 and 2024 is as follows (in thousands):
January 1, 2023 balance $ 304,036
Adjustments related to prior acquisitions ( 20 )
Impairment charge related to Keydok, LLC ( 1,118 )
Effects of changes in foreign currency exchange rates 5,698
December 31, 2023 balance 308,596
Goodwill acquired during the period 10,662
Effects of changes in foreign currency exchange rates ( 3,217 )
December 31, 2024, balance $ 316,041 The 2023 impairment charge relates to the decision to dissolve the Keydok, LLC (“Keydok”) business, discussed in Note 8, and the 2024 goodwill acquired during the period relates to the acquisitions, discussed in Note 7 .</t>
        </is>
      </c>
    </row>
    <row r="6">
      <c r="A6" s="4" t="inlineStr">
        <is>
          <t>Summary of Carrying Value of Other Intangible Assets</t>
        </is>
      </c>
      <c r="B6" s="4" t="inlineStr">
        <is>
          <t xml:space="preserve">As of December 31, 2024 and 2023, the carrying values of our acquired customer contracts were as follows (in thousands):
December 31, 2024 December 31, 2023
Gross Accumulated Amortization Net Amount Gross Accumulated Amortization Net Amount
Acquired customer contracts (1) $ 172,656 $ ( 133,279 ) $ 39,377 $ 162,348 $ ( 126,469 ) $ 35,879 Software . As of December 31, 2024 and 2023, the carrying values of our software assets were as follows (in thousands):
December 31, 2024 December 31, 2023
Gross Accumulated Amortization Net Amount Gross Accumulated Amortization Net Amount
Acquired software (2) $ 84,283 $ ( 79,843 ) $ 4,440 $ 84,031 $ ( 77,520 ) $ 6,511
Internal use software (3) 90,292 ( 74,805 ) 15,487 87,794 ( 80,081 ) 7,713
Total software $ 174,575 $ ( 154,648 ) $ 19,927 $ 171,825 $ ( 157,601 ) $ 14,224 </t>
        </is>
      </c>
    </row>
    <row r="7">
      <c r="A7" s="4" t="inlineStr">
        <is>
          <t>Summary of Aggregate Amortization Related to Intangible Assets</t>
        </is>
      </c>
      <c r="B7" s="4" t="inlineStr">
        <is>
          <t>The aggregate amortization related to acquired customer contracts included in our operations for 2024, 2023, and 2022 was as follows (in thousands):
2024 2023 2022
Acquired customer contracts amortization (1) $ 11,346 $ 9,775 $ 11,605 (1) Acquired customer contracts represent assets acquired in our business acquisitions, to include the 2024 acquisitions discussed in Note 7 . Acquired customer contracts are amortized over their estimated useful lives ranging from five to twenty years based on the approximate pattern in which the economic benefits of the intangible assets are expected to be realized, with the amortization expense included as cost of revenue in our Income Statements. The aggregate amortization related to software included in our operations for 2024, 2023, and 2022 was as follows (in thousands):
2024 2023 2022
Acquired software amortization (2) $ 2,668 $ 2,410 $ 2,750
Internal use software amortization (3) 11,671 13,624 14,140
Total software amortization $ 14,339 $ 16,034 $ 16,890 (2) Acquired software represents software and similar intellectual property rights acquired in our business acquisitions, which are amortized over their estimated useful lives ranging from two to eight years. The amortization of acquired software is reflected as a cost of revenue in our Income Statements. (3) Internal use software represents: (i) third-party software licenses; and (ii) the internal and external costs related to the implementation of third-party software licenses. Internal use software is amortized over its estimated useful life ranging from one to ten years.</t>
        </is>
      </c>
    </row>
    <row r="8">
      <c r="A8" s="4" t="inlineStr">
        <is>
          <t>Summary of Carrying Values of Customer Contract Cost Assets</t>
        </is>
      </c>
      <c r="B8" s="4" t="inlineStr">
        <is>
          <t xml:space="preserve">As of December 31, 2024 and 2023, the carrying values of our customer contract cost assets, related to those contracts with a contractual term greater than one year, were as follows (in thousands):
December 31, 2024 December 31, 2023
Gross Accumulated Amortization Net Amount Gross Accumulated Amortization Net Amount
Customer contract incentives (4) $ 5,035 $ ( 3,183 ) $ 1,852 $ 7,027 $ ( 4,935 ) $ 2,092
Capitalized costs (5) 82,363 ( 33,836 ) 48,527 71,976 ( 29,027 ) 42,949
Capitalized commission fees (6) 17,998 ( 7,568 ) 10,430 17,512 ( 8,132 ) 9,380
Total customer contract costs $ 105,396 $ ( 44,587 ) $ 60,809 $ 96,515 $ ( 42,094 ) $ 54,421 </t>
        </is>
      </c>
    </row>
    <row r="9">
      <c r="A9" s="4" t="inlineStr">
        <is>
          <t>Summary of Aggregate Amortization Related to Customer Contract Costs</t>
        </is>
      </c>
      <c r="B9" s="4" t="inlineStr">
        <is>
          <t>The aggregate amortization related to our customer contract costs included in our operations for 2024, 2023, and 2022 was as follows (in thousands):
2024 2023 2022
Customer contract incentives amortization (4) $ 748 $ 1,136 $ 792
Capitalized costs amortization (5) 17,216 15,422 15,918
Capitalized commission fees amortization (6) 3,298 3,733 3,028
Total customer contract costs amortization $ 21,262 $ 20,291 $ 19,738 (4) Customer contract incentives consist principally of incentives provided to new or existing customers to convert their customer accounts to, or retain their customer accounts on, our solutions. Customer contract incentives are amortized ratably over the contract period to include renewal periods, if applicable, which as of December 31, 2024 , have termination dates that range from 2025 to 2030 . The amortization of customer contract incentives is reflected as a reduction of revenue in our Income Statements. (5) Capitalized costs are related to: (i) customer conversion/set-up activities; and (ii) direct material costs to fulfill long-term revenue management solutions and managed services arrangements. These costs are amortized over the contract period based on the transfer of goods or services to which the assets relate, which as of December 31, 2024 , range from 2025 to 2036 , and are included in cost of revenue in our Income Statements. (6) Capitalized commission fees are incremental commissions paid as a result of obtaining a customer contract. These fees are amortized over the contract period based on the transfer of goods or services to which the assets relate, which as of December 31, 2024 , range from 2025 to 2031 ,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As of December 31, 2024 and 2023, our long-term debt was as follows (in thousands):
December 31, December 31,
2023 Convertible Notes:
2023 Convertible Notes – senior unsecured convertible notes, due September 2028 , cash interest at 3.875 % $ 425,000 $ 425,000
Less – deferred financing costs ( 10,618 ) ( 13,216 )
2023 Convertible Notes, net of unamortized discounts 414,382 411,784
2021 Credit Agreement:
2021 Term Loan, due September 2026 , interest at adjusted SOFR plus 5.804 % at December 31, 2024) 125,625 133,125
Less – deferred financing costs ( 1,510 ) ( 2,412 )
2021 Term Loan, net of unamortized discounts 124,115 130,713
$ 450 million revolving loan facility, due September 2026 , interest at adjusted - -
Total debt, net of unamortized discounts 538,497 542,497
Current portion of long-term debt ( 7,500 ) ( 7,500 )
Long-term debt, net of unamortized discounts $ 530,997 $ 534,997 </t>
        </is>
      </c>
    </row>
    <row r="5">
      <c r="A5" s="4" t="inlineStr">
        <is>
          <t>Estimated Maturities on Long-Term Debt</t>
        </is>
      </c>
      <c r="B5" s="4" t="inlineStr">
        <is>
          <t xml:space="preserve">As of December 31, 2024 , the maturities of our long-term debt, based upon: (i) the maturity date of the 2023 Convertible Notes; and (ii) the mandatory repayment schedule for the 2021 Term Loan, were as follows (in thousands):
2025 2026 2027 2028 Total
2023 Convertible Notes $ - $ - $ - $ 425,000 $ 425,000
2021 Term Loan 7,500 118,125 - - 125,625
Total long-term debt repayments $ 7,500 $ 118,125 $ - $ 425,000 $ 550,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Trade accounts receivable-billed, allowance</t>
        </is>
      </c>
      <c r="C2" s="5" t="n">
        <v>3041</v>
      </c>
      <c r="D2" s="5" t="n">
        <v>5432</v>
      </c>
    </row>
    <row r="3">
      <c r="A3" s="4" t="inlineStr">
        <is>
          <t>Property and equipment, accumulated depreciation</t>
        </is>
      </c>
      <c r="C3" s="6" t="n">
        <v>133514</v>
      </c>
      <c r="D3" s="6" t="n">
        <v>121816</v>
      </c>
    </row>
    <row r="4">
      <c r="A4" s="4" t="inlineStr">
        <is>
          <t>Customer contract costs, accumulated amortization</t>
        </is>
      </c>
      <c r="C4" s="6" t="n">
        <v>44587</v>
      </c>
      <c r="D4" s="6" t="n">
        <v>42094</v>
      </c>
    </row>
    <row r="5">
      <c r="A5" s="4" t="inlineStr">
        <is>
          <t>Long-term debt, unamortized discounts</t>
        </is>
      </c>
      <c r="C5" s="5" t="n">
        <v>12128</v>
      </c>
      <c r="D5" s="5" t="n">
        <v>15628</v>
      </c>
    </row>
    <row r="6">
      <c r="A6" s="4" t="inlineStr">
        <is>
          <t>Preferred stock, par value</t>
        </is>
      </c>
      <c r="C6" s="7" t="n">
        <v>0.01</v>
      </c>
      <c r="D6" s="7" t="n">
        <v>0.01</v>
      </c>
    </row>
    <row r="7">
      <c r="A7" s="4" t="inlineStr">
        <is>
          <t>Preferred stock, shares authorized</t>
        </is>
      </c>
      <c r="C7" s="6" t="n">
        <v>10000000</v>
      </c>
      <c r="D7" s="6" t="n">
        <v>10000000</v>
      </c>
    </row>
    <row r="8">
      <c r="A8" s="4" t="inlineStr">
        <is>
          <t>Preferred stock, shares issued</t>
        </is>
      </c>
      <c r="C8" s="6" t="n">
        <v>0</v>
      </c>
      <c r="D8" s="6" t="n">
        <v>0</v>
      </c>
    </row>
    <row r="9">
      <c r="A9" s="4" t="inlineStr">
        <is>
          <t>Preferred stock, shares outstanding</t>
        </is>
      </c>
      <c r="C9" s="6" t="n">
        <v>0</v>
      </c>
      <c r="D9" s="6" t="n">
        <v>0</v>
      </c>
    </row>
    <row r="10">
      <c r="A10" s="4" t="inlineStr">
        <is>
          <t>Common stock, par value</t>
        </is>
      </c>
      <c r="C10" s="7" t="n">
        <v>0.01</v>
      </c>
      <c r="D10" s="7" t="n">
        <v>0.01</v>
      </c>
    </row>
    <row r="11">
      <c r="A11" s="4" t="inlineStr">
        <is>
          <t>Common stock, shares authorized</t>
        </is>
      </c>
      <c r="C11" s="6" t="n">
        <v>100000000</v>
      </c>
      <c r="D11" s="6" t="n">
        <v>100000000</v>
      </c>
    </row>
    <row r="12">
      <c r="A12" s="4" t="inlineStr">
        <is>
          <t>Common stock, shares reserved for employee stock purchase plan and stock incentive plans</t>
        </is>
      </c>
      <c r="C12" s="6" t="n">
        <v>5513000</v>
      </c>
      <c r="D12" s="6" t="n">
        <v>6781000</v>
      </c>
    </row>
    <row r="13">
      <c r="A13" s="4" t="inlineStr">
        <is>
          <t>Common stock, shares outstanding</t>
        </is>
      </c>
      <c r="C13" s="6" t="n">
        <v>28854000</v>
      </c>
      <c r="D13" s="6" t="n">
        <v>29541000</v>
      </c>
    </row>
    <row r="14">
      <c r="A14" s="4" t="inlineStr">
        <is>
          <t>Treasury stock, shares</t>
        </is>
      </c>
      <c r="C14" s="6" t="n">
        <v>41583</v>
      </c>
      <c r="D14" s="6" t="n">
        <v>40398</v>
      </c>
    </row>
    <row r="15">
      <c r="A15" s="4" t="inlineStr">
        <is>
          <t>Software</t>
        </is>
      </c>
      <c r="C15" s="4" t="inlineStr">
        <is>
          <t xml:space="preserve"> </t>
        </is>
      </c>
      <c r="D15" s="4" t="inlineStr">
        <is>
          <t xml:space="preserve"> </t>
        </is>
      </c>
    </row>
    <row r="16">
      <c r="A16" s="4" t="inlineStr">
        <is>
          <t>Intangibles, accumulated amortization</t>
        </is>
      </c>
      <c r="C16" s="5" t="n">
        <v>154648</v>
      </c>
      <c r="D16" s="5" t="n">
        <v>157601</v>
      </c>
    </row>
    <row r="17">
      <c r="A17" s="4" t="inlineStr">
        <is>
          <t>Acquired customer contracts</t>
        </is>
      </c>
      <c r="C17" s="4" t="inlineStr">
        <is>
          <t xml:space="preserve"> </t>
        </is>
      </c>
      <c r="D17" s="4" t="inlineStr">
        <is>
          <t xml:space="preserve"> </t>
        </is>
      </c>
    </row>
    <row r="18">
      <c r="A18" s="4" t="inlineStr">
        <is>
          <t>Intangibles, accumulated amortization</t>
        </is>
      </c>
      <c r="B18" s="4" t="inlineStr">
        <is>
          <t>[1]</t>
        </is>
      </c>
      <c r="C18" s="5" t="n">
        <v>133279</v>
      </c>
      <c r="D18" s="5" t="n">
        <v>126469</v>
      </c>
    </row>
    <row r="19"/>
    <row r="20">
      <c r="A20" s="4" t="inlineStr">
        <is>
          <t>[1] Acquired customer contracts represent assets acquired in our business acquisitions, to include the 2024 acquisitions discussed in Note 7 . Acquired customer contracts are amortized over their estimated useful lives ranging from five to twenty years based on the approximate pattern in which the economic benefits of the intangible assets are expected to be realized, with the amortization expense included as cost of revenue in our Income Statements.</t>
        </is>
      </c>
    </row>
  </sheetData>
  <mergeCells count="3">
    <mergeCell ref="A1:B1"/>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for 2024, 2023, and 2022 were as follows (in thousands):
2024 2023 2022
Operating lease expense $ 13,222 $ 16,073 $ 21,516
Variable lease expense 2,847 3,299 4,103
Short-term lease expense 944 1,115 1,105
Sublease income ( 1,746 ) ( 2,691 ) ( 2,246 )
Total net lease expense $ 15,267 $ 17,796 $ 24,478 </t>
        </is>
      </c>
    </row>
    <row r="5">
      <c r="A5" s="4" t="inlineStr">
        <is>
          <t>Summary of Other Information Related to Operating Leases</t>
        </is>
      </c>
      <c r="B5" s="4" t="inlineStr">
        <is>
          <t>Other information related to leases for 2024, 2023, and 2022 was as follows (in thousands, except term and discount rate):
2024 2023 2022
Supplemental Cash Flows Information:
Cash paid for amounts included in the measurement of $ 15,285 $ 20,559 $ 21,125
Right-of-use assets obtained in exchange for new 2,348 2,787 3,817
Weighted-average remaining lease term - operating 65 months 58 months 54 months
Weighted-average discount rate - operating 4.08 % 3.95 % 3.84 %</t>
        </is>
      </c>
    </row>
    <row r="6">
      <c r="A6" s="4" t="inlineStr">
        <is>
          <t>Summary of Future Minimum Lease Payments Under Non-cancellable Operating Leases</t>
        </is>
      </c>
      <c r="B6" s="4" t="inlineStr">
        <is>
          <t>Future minimum lease payments under non-cancelable leases as of December 31, 2024 were as follows (in thousands):
2025 $ 12,274
2026 5,570
2027 5,119
2028 4,933
2029 4,278
Thereafter 8,492
Total future minimum lease payments (1) 40,666
Less: Interest (2) ( 4,579 )
Total $ 36,087
Current operating lease liabilities $ 11,067
Non-current operating lease liabilities 25,020
Total $ 36,087 (1) For leases commencing prior to 2019, minimum lease payments exclude payments for real estate taxes and non-lease components. (2) We use our functional currency adjusted incremental borrowing rate for the discoun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organization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tivity in Business Restructuring and Reorganization Reserves</t>
        </is>
      </c>
      <c r="B4" s="4" t="inlineStr">
        <is>
          <t xml:space="preserve">The activity in the business restructuring and reorganization reserves during 2024, 2023, and 2022 is as follows (in thousands):
Termination Benefits Other Total
January 1, 2022, balance $ 675 $ - $ 675
Charged to expense during period 7,720 38,588 46,308
Cash payments ( 7,665 ) ( 4,098 ) ( 11,763 )
Adjustment for accelerated depreciation - ( 30,121 ) ( 30,121 )
Adjustment for asset impairments - ( 4,369 ) ( 4,369 )
Other 1,761 - 1,761
December 31, 2022, balance 2,491 - 2,491
Charged to expense during period 5,128 11,208 16,336
Cash payments ( 7,027 ) ( 5,386 ) ( 12,413 )
Adjustment for accelerated depreciation - ( 396 ) ( 396 )
Adjustment for asset impairments - ( 1,675 ) ( 1,675 )
Adjustment for gain on lease modifications - 4,349 4,349
Other 842 - 842
December 31, 2023, balance 1,434 8,100 9,534
Charged to expense during period 10,065 3,258 13,323
Cash payments ( 11,265 ) ( 7,855 ) ( 19,120 )
Adjustment for accelerated depreciation - ( 440 ) ( 440 )
Adjustment for asset impairments - ( 717 ) ( 717 )
Adjustment for gain on lease modification - 174 174
Other 968 - 968
December 31, 2024, balance $ 1,202 $ 2,520 $ 3,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Net Income from Continuing Operations Before Income Taxes</t>
        </is>
      </c>
      <c r="B4" s="4" t="inlineStr">
        <is>
          <t xml:space="preserve">Income Tax Provision. The components of net income before income taxes are as follows (in thousands):
2024 2023 2022
Domestic $ 89,166 $ 72,769 $ 53,251
Australia ( 5,722 ) 854 ( 5,851 )
India 12,537 10,008 9,517
Ireland ( 297 ) ( 236 ) ( 3,391 )
United Kingdom 7,105 2,029 2,533
Foreign other 9,483 6,927 4,722
Total $ 112,272 $ 92,351 $ 60,781 </t>
        </is>
      </c>
    </row>
    <row r="5">
      <c r="A5" s="4" t="inlineStr">
        <is>
          <t>Schedule of Components of Income Tax Expense (Benefit)</t>
        </is>
      </c>
      <c r="B5" s="4" t="inlineStr">
        <is>
          <t xml:space="preserve">The income tax provision consists of the following (in thousands):
2024 2023 2022
Current:
Federal $ 28,602 $ 34,438 $ 30,012
State 6,483 8,230 6,517
Australia ( 474 ) ( 333 ) 55
India 2,977 3,601 4,370
Ireland 548 336 273
United Kingdom 867 1,002 349
Foreign other 2,920 2,391 2,772
41,923 49,665 44,348
Deferred:
Federal ( 2,596 ) ( 19,687 ) ( 21,962 )
State ( 10,741 ) ( 1,982 ) ( 3,073 )
Australia ( 1,629 ) ( 896 ) ( 890 )
India 655 ( 1,231 ) ( 1,388 )
Ireland ( 223 ) ( 205 ) ( 341 )
United Kingdom ( 2,774 ) ( 233 ) 469
Foreign other 805 674 ( 442 )
( 16,503 ) ( 23,560 ) ( 27,627 )
Total income tax provision $ 25,420 $ 26,105 $ 16,721 </t>
        </is>
      </c>
    </row>
    <row r="6">
      <c r="A6" s="4" t="inlineStr">
        <is>
          <t>Schedule of Effective Income Tax Rate Reconciliation</t>
        </is>
      </c>
      <c r="B6" s="4" t="inlineStr">
        <is>
          <t xml:space="preserve">The difference between our income tax provision computed at the statutory Federal income tax rate and our financial statement income tax provision is summarized as follows (in thousands):
2024 2023 2022
Provision at Federal rate of 21 % $ 23,577 $ 19,394 $ 12,764
State income taxes, net of Federal impact 2,526 4,485 2,079
Research and experimentation credits ( 1,601 ) ( 1,053 ) ( 1,560 )
Stock award vesting 159 ( 554 ) ( 1,355 )
Tax uncertainties ( 323 ) ( 289 ) ( 227 )
Section 162(m) compensation limitation 2,389 2,955 2,326
Foreign rate differential 1,229 987 571
Valuation allowance for deferred tax assets ( 2,599 ) ( 1,655 ) 638
Withholding tax 2,701 2,728 1,948
FMLA Credit ( 174 ) ( 112 ) ( 245 )
Foreign tax credit ( 2,712 ) ( 36 ) -
Other impact of foreign operations ( 131 ) 256 422
Statutory rate change ( 457 ) 111 303
Convertible debt premium - - ( 1,017 )
Other 836 ( 1,112 ) 74
Total income tax provision $ 25,420 $ 26,105 $ 16,721 </t>
        </is>
      </c>
    </row>
    <row r="7">
      <c r="A7" s="4" t="inlineStr">
        <is>
          <t>Net Deferred Income Tax Assets</t>
        </is>
      </c>
      <c r="B7" s="4" t="inlineStr">
        <is>
          <t xml:space="preserve">Deferred Income Taxes. Net deferred income tax assets as of December 31, 2024 and 2023 are as follows (in thousands):
2024 2023
Deferred income tax assets $ 125,057 $ 109,536
Deferred income tax liabilities ( 28,889 ) ( 25,351 )
Valuation allowance ( 22,967 ) ( 26,453 )
Net deferred income tax assets $ 73,201 $ 57,732 </t>
        </is>
      </c>
    </row>
    <row r="8">
      <c r="A8" s="4" t="inlineStr">
        <is>
          <t>The Components of Net Deferred Income Tax Assets (Liabilities)</t>
        </is>
      </c>
      <c r="B8" s="4" t="inlineStr">
        <is>
          <t xml:space="preserve">The components of our net deferred income tax assets (liabilities) as of December 31, 2024 and 2023 are as follows (in thousands):
2024 2023
Net deferred income tax assets (liabilities):
Accrued expenses and reserves $ 9,472 $ 10,907
Stock-based compensation 6,753 5,643
Software ( 509 ) 80
Client contracts and related intangibles ( 10,419 ) ( 7,536 )
Goodwill ( 16,638 ) ( 14,874 )
Net operating loss carryforwards 23,668 25,379
Property and equipment ( 1,323 ) ( 2,941 )
Deferred revenue 6,373 6,539
Debt financing 6,010 7,396
Foreign exchange gain/loss 1,512 2,010
Operating lease right-of-use assets and lease liabilities 2,763 3,555
Research and Development 66,178 46,817
Unrecognized tax benefit 413 326
Credits and incentives 1,672 384
Other 243 500
Total net deferred income tax assets 96,168 84,185
Less: valuation allowance ( 22,967 ) ( 26,453 )
Net deferred income tax assets $ 73,201 $ 57,732 </t>
        </is>
      </c>
    </row>
    <row r="9">
      <c r="A9" s="4" t="inlineStr">
        <is>
          <t>Reconciliation of Beginning and Ending Balances of Liability for Unrecognized Tax Benefits</t>
        </is>
      </c>
      <c r="B9" s="4" t="inlineStr">
        <is>
          <t xml:space="preserve">A reconciliation of the beginning and ending balances of our liability for unrecognized tax benefits is as follows (in thousands):
2024 2023 2022
Balance, beginning of year $ 1,858 $ 2,562 $ 2,929
Additions related to prior acquisitions - - 2
Lapse of statute of limitations ( 692 ) ( 409 ) 5
Additions for tax positions of prior years - 100 8
Reductions for tax positions of prior years ( 54 ) ( 395 ) ( 382 )
Balance, end of year $ 1,112 $ 1,858 $ 2,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Compensation Plans (Tables)</t>
        </is>
      </c>
      <c r="B1" s="2" t="inlineStr">
        <is>
          <t>12 Months Ended</t>
        </is>
      </c>
    </row>
    <row r="2">
      <c r="B2" s="2" t="inlineStr">
        <is>
          <t>Dec. 31, 2024</t>
        </is>
      </c>
    </row>
    <row r="3">
      <c r="A3" s="4" t="inlineStr">
        <is>
          <t>Time-Based Awards</t>
        </is>
      </c>
      <c r="B3" s="4" t="inlineStr">
        <is>
          <t xml:space="preserve"> </t>
        </is>
      </c>
    </row>
    <row r="4">
      <c r="A4" s="3" t="inlineStr">
        <is>
          <t>Share-Based Compensation Arrangement by Share-Based Payment Award [Line Items]</t>
        </is>
      </c>
      <c r="B4" s="4" t="inlineStr">
        <is>
          <t xml:space="preserve"> </t>
        </is>
      </c>
    </row>
    <row r="5">
      <c r="A5" s="4" t="inlineStr">
        <is>
          <t>Summary of Unvested Awards Activity</t>
        </is>
      </c>
      <c r="B5" s="4" t="inlineStr">
        <is>
          <t xml:space="preserve">A summary of our unvested Time-Based Awards activity during 2024 is as follows (shares in thousands):
Shares Weighted-Average Grant Date Fair Value
Unvested awards, beginning 839 $ 52.96
Awards granted 559 50.00
Awards forfeited/cancelled ( 108 ) 53.16
Awards vested ( 404 ) 52.15
Unvested awards, ending 886 $ 51.44 </t>
        </is>
      </c>
    </row>
    <row r="6">
      <c r="A6" s="4" t="inlineStr">
        <is>
          <t>Performance-Based Awards</t>
        </is>
      </c>
      <c r="B6" s="4" t="inlineStr">
        <is>
          <t xml:space="preserve"> </t>
        </is>
      </c>
    </row>
    <row r="7">
      <c r="A7" s="3" t="inlineStr">
        <is>
          <t>Share-Based Compensation Arrangement by Share-Based Payment Award [Line Items]</t>
        </is>
      </c>
      <c r="B7" s="4" t="inlineStr">
        <is>
          <t xml:space="preserve"> </t>
        </is>
      </c>
    </row>
    <row r="8">
      <c r="A8" s="4" t="inlineStr">
        <is>
          <t>Summary of Unvested Awards Activity</t>
        </is>
      </c>
      <c r="B8" s="4" t="inlineStr">
        <is>
          <t xml:space="preserve">A summary of our unvested Performance-Based Awards activity during 2024 is as follows (shares in thousands):
Shares Weighted-Average Grant Date Fair Value
Unvested awards, beginning 280 $ 57.24
Awards granted 140 53.03
Awards forfeited/cancelled ( 33 ) 53.10
Awards vested ( 107 ) 63.00
Unvested awards, ending 280 $ 52.81 </t>
        </is>
      </c>
    </row>
    <row r="9">
      <c r="A9" s="4" t="inlineStr">
        <is>
          <t>Market-Based Awards</t>
        </is>
      </c>
      <c r="B9" s="4" t="inlineStr">
        <is>
          <t xml:space="preserve"> </t>
        </is>
      </c>
    </row>
    <row r="10">
      <c r="A10" s="3" t="inlineStr">
        <is>
          <t>Share-Based Compensation Arrangement by Share-Based Payment Award [Line Items]</t>
        </is>
      </c>
      <c r="B10" s="4" t="inlineStr">
        <is>
          <t xml:space="preserve"> </t>
        </is>
      </c>
    </row>
    <row r="11">
      <c r="A11" s="4" t="inlineStr">
        <is>
          <t>Summary of Unvested Awards Activity</t>
        </is>
      </c>
      <c r="B11" s="4" t="inlineStr">
        <is>
          <t xml:space="preserve">A summary of our unvested Market-Based Awards activity during 2024 is as follows (shares in thousands):
Shares Weighted-Average Grant Date Fair Value
Unvested awards, beginning 128 $ 49.94
Awards granted 127 45.89
Awards forfeited/cancelled ( 65 ) 41.42
Unvested awards, ending 190 $ 5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Textual) - USD ($) $ / shares in Units, $ in Thousands</t>
        </is>
      </c>
      <c r="B1" s="2" t="inlineStr">
        <is>
          <t>12 Months Ended</t>
        </is>
      </c>
    </row>
    <row r="2">
      <c r="B2" s="2" t="inlineStr">
        <is>
          <t>Dec. 31, 2024</t>
        </is>
      </c>
      <c r="C2" s="2" t="inlineStr">
        <is>
          <t>Dec. 31, 2023</t>
        </is>
      </c>
      <c r="D2" s="2" t="inlineStr">
        <is>
          <t>Dec. 31, 2022</t>
        </is>
      </c>
      <c r="E2" s="2" t="inlineStr">
        <is>
          <t>Jan. 01, 2022</t>
        </is>
      </c>
      <c r="F2" s="2" t="inlineStr">
        <is>
          <t>Jul. 31, 201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t>
        </is>
      </c>
      <c r="B4" s="5" t="n">
        <v>1020150</v>
      </c>
      <c r="C4" s="5" t="n">
        <v>968134</v>
      </c>
      <c r="D4" s="4" t="inlineStr">
        <is>
          <t xml:space="preserve"> </t>
        </is>
      </c>
      <c r="E4" s="4" t="inlineStr">
        <is>
          <t xml:space="preserve"> </t>
        </is>
      </c>
      <c r="F4" s="4" t="inlineStr">
        <is>
          <t xml:space="preserve"> </t>
        </is>
      </c>
    </row>
    <row r="5">
      <c r="A5" s="4" t="inlineStr">
        <is>
          <t>Aggregate amount of transaction price allocated to remaining performance obligations</t>
        </is>
      </c>
      <c r="B5" s="5" t="n">
        <v>1900000</v>
      </c>
      <c r="C5" s="4" t="inlineStr">
        <is>
          <t xml:space="preserve"> </t>
        </is>
      </c>
      <c r="D5" s="4" t="inlineStr">
        <is>
          <t xml:space="preserve"> </t>
        </is>
      </c>
      <c r="E5" s="4" t="inlineStr">
        <is>
          <t xml:space="preserve"> </t>
        </is>
      </c>
      <c r="F5" s="4" t="inlineStr">
        <is>
          <t xml:space="preserve"> </t>
        </is>
      </c>
    </row>
    <row r="6">
      <c r="A6" s="4" t="inlineStr">
        <is>
          <t>Remaining performance obligations expected to be recognized, year</t>
        </is>
      </c>
      <c r="B6" s="4" t="inlineStr">
        <is>
          <t>2036</t>
        </is>
      </c>
      <c r="C6" s="4" t="inlineStr">
        <is>
          <t xml:space="preserve"> </t>
        </is>
      </c>
      <c r="D6" s="4" t="inlineStr">
        <is>
          <t xml:space="preserve"> </t>
        </is>
      </c>
      <c r="E6" s="4" t="inlineStr">
        <is>
          <t xml:space="preserve"> </t>
        </is>
      </c>
      <c r="F6" s="4" t="inlineStr">
        <is>
          <t xml:space="preserve"> </t>
        </is>
      </c>
    </row>
    <row r="7">
      <c r="A7" s="4" t="inlineStr">
        <is>
          <t>Restricted cash included in current and non-current assets</t>
        </is>
      </c>
      <c r="B7" s="5" t="n">
        <v>1739</v>
      </c>
      <c r="C7" s="6" t="n">
        <v>2913</v>
      </c>
      <c r="D7" s="5" t="n">
        <v>0</v>
      </c>
      <c r="E7" s="4" t="inlineStr">
        <is>
          <t xml:space="preserve"> </t>
        </is>
      </c>
      <c r="F7" s="4" t="inlineStr">
        <is>
          <t xml:space="preserve"> </t>
        </is>
      </c>
    </row>
    <row r="8">
      <c r="A8" s="4" t="inlineStr">
        <is>
          <t>Proceeds from sale/maturity of short-term investments</t>
        </is>
      </c>
      <c r="B8" s="6" t="n">
        <v>0</v>
      </c>
      <c r="C8" s="6" t="n">
        <v>71</v>
      </c>
      <c r="D8" s="6" t="n">
        <v>27953</v>
      </c>
      <c r="E8" s="4" t="inlineStr">
        <is>
          <t xml:space="preserve"> </t>
        </is>
      </c>
      <c r="F8" s="4" t="inlineStr">
        <is>
          <t xml:space="preserve"> </t>
        </is>
      </c>
    </row>
    <row r="9">
      <c r="A9" s="4" t="inlineStr">
        <is>
          <t>Research and development</t>
        </is>
      </c>
      <c r="B9" s="5" t="n">
        <v>158194</v>
      </c>
      <c r="C9" s="5" t="n">
        <v>143201</v>
      </c>
      <c r="D9" s="5" t="n">
        <v>137913</v>
      </c>
      <c r="E9" s="4" t="inlineStr">
        <is>
          <t xml:space="preserve"> </t>
        </is>
      </c>
      <c r="F9" s="4" t="inlineStr">
        <is>
          <t xml:space="preserve"> </t>
        </is>
      </c>
    </row>
    <row r="10">
      <c r="A10" s="4" t="inlineStr">
        <is>
          <t>Common stock warrants issued, per warrant</t>
        </is>
      </c>
      <c r="B10" s="4" t="inlineStr">
        <is>
          <t xml:space="preserve"> </t>
        </is>
      </c>
      <c r="C10" s="4" t="inlineStr">
        <is>
          <t xml:space="preserve"> </t>
        </is>
      </c>
      <c r="D10" s="4" t="inlineStr">
        <is>
          <t xml:space="preserve"> </t>
        </is>
      </c>
      <c r="E10" s="4" t="inlineStr">
        <is>
          <t xml:space="preserve"> </t>
        </is>
      </c>
      <c r="F10" s="7" t="n">
        <v>26.68</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illed accounts receivable, payment term</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Property and equipment, useful lives</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Holding period of settlement and merchant reserve assets and liabilities</t>
        </is>
      </c>
      <c r="B15" s="4" t="inlineStr">
        <is>
          <t>1 day</t>
        </is>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illed accounts receivable, payment term</t>
        </is>
      </c>
      <c r="B18" s="4" t="inlineStr">
        <is>
          <t>60 days</t>
        </is>
      </c>
      <c r="C18" s="4" t="inlineStr">
        <is>
          <t xml:space="preserve"> </t>
        </is>
      </c>
      <c r="D18" s="4" t="inlineStr">
        <is>
          <t xml:space="preserve"> </t>
        </is>
      </c>
      <c r="E18" s="4" t="inlineStr">
        <is>
          <t xml:space="preserve"> </t>
        </is>
      </c>
      <c r="F18" s="4" t="inlineStr">
        <is>
          <t xml:space="preserve"> </t>
        </is>
      </c>
    </row>
    <row r="19">
      <c r="A19" s="4" t="inlineStr">
        <is>
          <t>Property and equipment, useful lives</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Holding period of settlement and merchant reserve assets and liabilities</t>
        </is>
      </c>
      <c r="B20" s="4" t="inlineStr">
        <is>
          <t>4 days</t>
        </is>
      </c>
      <c r="C20" s="4" t="inlineStr">
        <is>
          <t xml:space="preserve"> </t>
        </is>
      </c>
      <c r="D20" s="4" t="inlineStr">
        <is>
          <t xml:space="preserve"> </t>
        </is>
      </c>
      <c r="E20" s="4" t="inlineStr">
        <is>
          <t xml:space="preserve"> </t>
        </is>
      </c>
      <c r="F20" s="4" t="inlineStr">
        <is>
          <t xml:space="preserve"> </t>
        </is>
      </c>
    </row>
    <row r="21">
      <c r="A21" s="4" t="inlineStr">
        <is>
          <t>SaaS and Related Solutions Revenue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arrangements service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Future revenue including variable consideration, contractual terms ending, year</t>
        </is>
      </c>
      <c r="B24" s="4" t="inlineStr">
        <is>
          <t xml:space="preserve">2025 </t>
        </is>
      </c>
      <c r="C24" s="4" t="inlineStr">
        <is>
          <t xml:space="preserve"> </t>
        </is>
      </c>
      <c r="D24" s="4" t="inlineStr">
        <is>
          <t xml:space="preserve"> </t>
        </is>
      </c>
      <c r="E24" s="4" t="inlineStr">
        <is>
          <t xml:space="preserve"> </t>
        </is>
      </c>
      <c r="F24" s="4" t="inlineStr">
        <is>
          <t xml:space="preserve"> </t>
        </is>
      </c>
    </row>
    <row r="25">
      <c r="A25" s="4" t="inlineStr">
        <is>
          <t>SaaS and Related Solutions Revenu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arrangements service period</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Future revenue including variable consideration, contractual terms ending, year</t>
        </is>
      </c>
      <c r="B28" s="4" t="inlineStr">
        <is>
          <t>2036</t>
        </is>
      </c>
      <c r="C28" s="4" t="inlineStr">
        <is>
          <t xml:space="preserve"> </t>
        </is>
      </c>
      <c r="D28" s="4" t="inlineStr">
        <is>
          <t xml:space="preserve"> </t>
        </is>
      </c>
      <c r="E28" s="4" t="inlineStr">
        <is>
          <t xml:space="preserve"> </t>
        </is>
      </c>
      <c r="F28" s="4" t="inlineStr">
        <is>
          <t xml:space="preserve"> </t>
        </is>
      </c>
    </row>
    <row r="29">
      <c r="A29" s="4" t="inlineStr">
        <is>
          <t>Managed Services Solution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arrangements service period</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Managed Services Solution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arrangements service period</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ASU 2020-06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tained earnings</t>
        </is>
      </c>
      <c r="B37" s="4" t="inlineStr">
        <is>
          <t xml:space="preserve"> </t>
        </is>
      </c>
      <c r="C37" s="4" t="inlineStr">
        <is>
          <t xml:space="preserve"> </t>
        </is>
      </c>
      <c r="D37" s="4" t="inlineStr">
        <is>
          <t xml:space="preserve"> </t>
        </is>
      </c>
      <c r="E37" s="5" t="n">
        <v>9800</v>
      </c>
      <c r="F3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 - Revenue, Remaining Performance Obligation, Expected Timing of Satisfaction, Start Date [Axis]: 2025-01-01</t>
        </is>
      </c>
      <c r="B1" s="2" t="inlineStr">
        <is>
          <t>Dec. 31, 2024</t>
        </is>
      </c>
    </row>
    <row r="2">
      <c r="A2" s="3" t="inlineStr">
        <is>
          <t>Revenue, Remaining Performance Obligation, Expected Timing of Satisfaction [Line Items]</t>
        </is>
      </c>
      <c r="B2" s="4" t="inlineStr">
        <is>
          <t xml:space="preserve"> </t>
        </is>
      </c>
    </row>
    <row r="3">
      <c r="A3" s="4" t="inlineStr">
        <is>
          <t>Remaining performance obligations expected to be recognized, percentage</t>
        </is>
      </c>
      <c r="B3" s="9" t="n">
        <v>0.7</v>
      </c>
    </row>
    <row r="4">
      <c r="A4" s="4" t="inlineStr">
        <is>
          <t>Remaining performance obligations expected to be recognized, period</t>
        </is>
      </c>
      <c r="B4" s="4" t="inlineStr">
        <is>
          <t>202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Disaggregated by Revenue Type, Geographic Region and Customer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197248</v>
      </c>
      <c r="C4" s="5" t="n">
        <v>1169258</v>
      </c>
      <c r="D4" s="5" t="n">
        <v>1089752</v>
      </c>
    </row>
    <row r="5">
      <c r="A5" s="4" t="inlineStr">
        <is>
          <t>Percentage of total revenue</t>
        </is>
      </c>
      <c r="B5" s="9" t="n">
        <v>1</v>
      </c>
      <c r="C5" s="9" t="n">
        <v>1</v>
      </c>
      <c r="D5" s="9" t="n">
        <v>1</v>
      </c>
    </row>
    <row r="6">
      <c r="A6" s="4" t="inlineStr">
        <is>
          <t>Broadband/Cable/Satellite</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Percentage of total revenue</t>
        </is>
      </c>
      <c r="B8" s="9" t="n">
        <v>0.52</v>
      </c>
      <c r="C8" s="9" t="n">
        <v>0.52</v>
      </c>
      <c r="D8" s="9" t="n">
        <v>0.54</v>
      </c>
    </row>
    <row r="9">
      <c r="A9" s="4" t="inlineStr">
        <is>
          <t>Telecommunications</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Percentage of total revenue</t>
        </is>
      </c>
      <c r="B11" s="9" t="n">
        <v>0.18</v>
      </c>
      <c r="C11" s="9" t="n">
        <v>0.2</v>
      </c>
      <c r="D11" s="9" t="n">
        <v>0.2</v>
      </c>
    </row>
    <row r="12">
      <c r="A12" s="4" t="inlineStr">
        <is>
          <t>Other</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Percentage of total revenue</t>
        </is>
      </c>
      <c r="B14" s="9" t="n">
        <v>0.3</v>
      </c>
      <c r="C14" s="9" t="n">
        <v>0.28</v>
      </c>
      <c r="D14" s="9" t="n">
        <v>0.26</v>
      </c>
    </row>
    <row r="15">
      <c r="A15" s="4" t="inlineStr">
        <is>
          <t>Americas (principally the U.S.)</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Percentage of total revenue</t>
        </is>
      </c>
      <c r="B17" s="9" t="n">
        <v>0.87</v>
      </c>
      <c r="C17" s="9" t="n">
        <v>0.86</v>
      </c>
      <c r="D17" s="9" t="n">
        <v>0.85</v>
      </c>
    </row>
    <row r="18">
      <c r="A18" s="4" t="inlineStr">
        <is>
          <t>Europe, Middle East and Africa</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Percentage of total revenue</t>
        </is>
      </c>
      <c r="B20" s="9" t="n">
        <v>0.09</v>
      </c>
      <c r="C20" s="9" t="n">
        <v>0.1</v>
      </c>
      <c r="D20" s="9" t="n">
        <v>0.11</v>
      </c>
    </row>
    <row r="21">
      <c r="A21" s="4" t="inlineStr">
        <is>
          <t>Asia Pacific</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Percentage of total revenue</t>
        </is>
      </c>
      <c r="B23" s="9" t="n">
        <v>0.04</v>
      </c>
      <c r="C23" s="9" t="n">
        <v>0.04</v>
      </c>
      <c r="D23" s="9" t="n">
        <v>0.04</v>
      </c>
    </row>
    <row r="24">
      <c r="A24" s="4" t="inlineStr">
        <is>
          <t>SaaS and Related Solutions</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5" t="n">
        <v>1069325</v>
      </c>
      <c r="C26" s="5" t="n">
        <v>1024572</v>
      </c>
      <c r="D26" s="5" t="n">
        <v>956995</v>
      </c>
    </row>
    <row r="27">
      <c r="A27" s="4" t="inlineStr">
        <is>
          <t>Software and Servic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80935</v>
      </c>
      <c r="C29" s="6" t="n">
        <v>98078</v>
      </c>
      <c r="D29" s="6" t="n">
        <v>87247</v>
      </c>
    </row>
    <row r="30">
      <c r="A30" s="4" t="inlineStr">
        <is>
          <t>Maintenanc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46988</v>
      </c>
      <c r="C32" s="5" t="n">
        <v>46608</v>
      </c>
      <c r="D32" s="5" t="n">
        <v>4551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Unbilled Accounts Receivabl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5" t="n">
        <v>82163</v>
      </c>
      <c r="C4" s="5" t="n">
        <v>52830</v>
      </c>
    </row>
    <row r="5">
      <c r="A5" s="4" t="inlineStr">
        <is>
          <t>Recognized during the period</t>
        </is>
      </c>
      <c r="B5" s="6" t="n">
        <v>267879</v>
      </c>
      <c r="C5" s="6" t="n">
        <v>287844</v>
      </c>
    </row>
    <row r="6">
      <c r="A6" s="4" t="inlineStr">
        <is>
          <t>Reclassified to receivables</t>
        </is>
      </c>
      <c r="B6" s="6" t="n">
        <v>-268855</v>
      </c>
      <c r="C6" s="6" t="n">
        <v>-258792</v>
      </c>
    </row>
    <row r="7">
      <c r="A7" s="4" t="inlineStr">
        <is>
          <t>Other</t>
        </is>
      </c>
      <c r="B7" s="6" t="n">
        <v>-1014</v>
      </c>
      <c r="C7" s="6" t="n">
        <v>281</v>
      </c>
    </row>
    <row r="8">
      <c r="A8" s="4" t="inlineStr">
        <is>
          <t>Ending Balance</t>
        </is>
      </c>
      <c r="B8" s="5" t="n">
        <v>80173</v>
      </c>
      <c r="C8" s="5" t="n">
        <v>821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Deferred Revenu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5" t="n">
        <v>77646</v>
      </c>
      <c r="C4" s="5" t="n">
        <v>68024</v>
      </c>
    </row>
    <row r="5">
      <c r="A5" s="4" t="inlineStr">
        <is>
          <t>Revenue recognized that was included in deferred revenue at the beginning of the period</t>
        </is>
      </c>
      <c r="B5" s="6" t="n">
        <v>-55359</v>
      </c>
      <c r="C5" s="6" t="n">
        <v>-45699</v>
      </c>
    </row>
    <row r="6">
      <c r="A6" s="4" t="inlineStr">
        <is>
          <t>Consideration received in advance of services performed net of revenue recognized in the current period</t>
        </is>
      </c>
      <c r="B6" s="6" t="n">
        <v>59917</v>
      </c>
      <c r="C6" s="6" t="n">
        <v>55920</v>
      </c>
    </row>
    <row r="7">
      <c r="A7" s="4" t="inlineStr">
        <is>
          <t>Other</t>
        </is>
      </c>
      <c r="B7" s="6" t="n">
        <v>-1311</v>
      </c>
      <c r="C7" s="6" t="n">
        <v>-599</v>
      </c>
    </row>
    <row r="8">
      <c r="A8" s="4" t="inlineStr">
        <is>
          <t>Ending Balance</t>
        </is>
      </c>
      <c r="B8" s="5" t="n">
        <v>80893</v>
      </c>
      <c r="C8" s="5" t="n">
        <v>776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Estimated Fair Value of Debt (Details) - USD ($) $ in Thousands</t>
        </is>
      </c>
      <c r="B1" s="2" t="inlineStr">
        <is>
          <t>Dec. 31, 2024</t>
        </is>
      </c>
      <c r="C1" s="2" t="inlineStr">
        <is>
          <t>Dec. 31, 2023</t>
        </is>
      </c>
    </row>
    <row r="2">
      <c r="A2" s="3" t="inlineStr">
        <is>
          <t>Carrying value and estimated fair value of debt</t>
        </is>
      </c>
      <c r="B2" s="4" t="inlineStr">
        <is>
          <t xml:space="preserve"> </t>
        </is>
      </c>
      <c r="C2" s="4" t="inlineStr">
        <is>
          <t xml:space="preserve"> </t>
        </is>
      </c>
    </row>
    <row r="3">
      <c r="A3" s="4" t="inlineStr">
        <is>
          <t>Carrying Value</t>
        </is>
      </c>
      <c r="B3" s="5" t="n">
        <v>550625</v>
      </c>
      <c r="C3" s="4" t="inlineStr">
        <is>
          <t xml:space="preserve"> </t>
        </is>
      </c>
    </row>
    <row r="4">
      <c r="A4" s="4" t="inlineStr">
        <is>
          <t>2021 Credit Agreement</t>
        </is>
      </c>
      <c r="B4" s="4" t="inlineStr">
        <is>
          <t xml:space="preserve"> </t>
        </is>
      </c>
      <c r="C4" s="4" t="inlineStr">
        <is>
          <t xml:space="preserve"> </t>
        </is>
      </c>
    </row>
    <row r="5">
      <c r="A5" s="3" t="inlineStr">
        <is>
          <t>Carrying value and estimated fair value of debt</t>
        </is>
      </c>
      <c r="B5" s="4" t="inlineStr">
        <is>
          <t xml:space="preserve"> </t>
        </is>
      </c>
      <c r="C5" s="4" t="inlineStr">
        <is>
          <t xml:space="preserve"> </t>
        </is>
      </c>
    </row>
    <row r="6">
      <c r="A6" s="4" t="inlineStr">
        <is>
          <t>Carrying Value</t>
        </is>
      </c>
      <c r="B6" s="6" t="n">
        <v>125625</v>
      </c>
      <c r="C6" s="5" t="n">
        <v>133125</v>
      </c>
    </row>
    <row r="7">
      <c r="A7" s="4" t="inlineStr">
        <is>
          <t>Fair Value</t>
        </is>
      </c>
      <c r="B7" s="6" t="n">
        <v>125625</v>
      </c>
      <c r="C7" s="6" t="n">
        <v>133125</v>
      </c>
    </row>
    <row r="8">
      <c r="A8" s="4" t="inlineStr">
        <is>
          <t>2023 Convertible Notes</t>
        </is>
      </c>
      <c r="B8" s="4" t="inlineStr">
        <is>
          <t xml:space="preserve"> </t>
        </is>
      </c>
      <c r="C8" s="4" t="inlineStr">
        <is>
          <t xml:space="preserve"> </t>
        </is>
      </c>
    </row>
    <row r="9">
      <c r="A9" s="3" t="inlineStr">
        <is>
          <t>Carrying value and estimated fair value of debt</t>
        </is>
      </c>
      <c r="B9" s="4" t="inlineStr">
        <is>
          <t xml:space="preserve"> </t>
        </is>
      </c>
      <c r="C9" s="4" t="inlineStr">
        <is>
          <t xml:space="preserve"> </t>
        </is>
      </c>
    </row>
    <row r="10">
      <c r="A10" s="4" t="inlineStr">
        <is>
          <t>Carrying Value</t>
        </is>
      </c>
      <c r="B10" s="6" t="n">
        <v>425000</v>
      </c>
      <c r="C10" s="6" t="n">
        <v>425000</v>
      </c>
    </row>
    <row r="11">
      <c r="A11" s="4" t="inlineStr">
        <is>
          <t>Fair Value</t>
        </is>
      </c>
      <c r="B11" s="5" t="n">
        <v>429144</v>
      </c>
      <c r="C11" s="5" t="n">
        <v>428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97248</v>
      </c>
      <c r="C4" s="5" t="n">
        <v>1169258</v>
      </c>
      <c r="D4" s="5" t="n">
        <v>1089752</v>
      </c>
    </row>
    <row r="5">
      <c r="A5" s="4" t="inlineStr">
        <is>
          <t>Cost of revenue (exclusive of depreciation, shown separately below)</t>
        </is>
      </c>
      <c r="B5" s="6" t="n">
        <v>614463</v>
      </c>
      <c r="C5" s="6" t="n">
        <v>615042</v>
      </c>
      <c r="D5" s="6" t="n">
        <v>565168</v>
      </c>
    </row>
    <row r="6">
      <c r="A6" s="3" t="inlineStr">
        <is>
          <t>Other operating expenses:</t>
        </is>
      </c>
      <c r="B6" s="4" t="inlineStr">
        <is>
          <t xml:space="preserve"> </t>
        </is>
      </c>
      <c r="C6" s="4" t="inlineStr">
        <is>
          <t xml:space="preserve"> </t>
        </is>
      </c>
      <c r="D6" s="4" t="inlineStr">
        <is>
          <t xml:space="preserve"> </t>
        </is>
      </c>
    </row>
    <row r="7">
      <c r="A7" s="4" t="inlineStr">
        <is>
          <t>Research and development</t>
        </is>
      </c>
      <c r="B7" s="6" t="n">
        <v>158194</v>
      </c>
      <c r="C7" s="6" t="n">
        <v>143201</v>
      </c>
      <c r="D7" s="6" t="n">
        <v>137913</v>
      </c>
    </row>
    <row r="8">
      <c r="A8" s="4" t="inlineStr">
        <is>
          <t>Selling, general and administrative</t>
        </is>
      </c>
      <c r="B8" s="6" t="n">
        <v>258313</v>
      </c>
      <c r="C8" s="6" t="n">
        <v>247613</v>
      </c>
      <c r="D8" s="6" t="n">
        <v>238018</v>
      </c>
    </row>
    <row r="9">
      <c r="A9" s="4" t="inlineStr">
        <is>
          <t>Depreciation</t>
        </is>
      </c>
      <c r="B9" s="6" t="n">
        <v>21622</v>
      </c>
      <c r="C9" s="6" t="n">
        <v>23189</v>
      </c>
      <c r="D9" s="6" t="n">
        <v>23598</v>
      </c>
    </row>
    <row r="10">
      <c r="A10" s="4" t="inlineStr">
        <is>
          <t>Restructuring and reorganization charges</t>
        </is>
      </c>
      <c r="B10" s="6" t="n">
        <v>13323</v>
      </c>
      <c r="C10" s="6" t="n">
        <v>16336</v>
      </c>
      <c r="D10" s="6" t="n">
        <v>46308</v>
      </c>
    </row>
    <row r="11">
      <c r="A11" s="4" t="inlineStr">
        <is>
          <t>Total operating expenses</t>
        </is>
      </c>
      <c r="B11" s="6" t="n">
        <v>1065915</v>
      </c>
      <c r="C11" s="6" t="n">
        <v>1045381</v>
      </c>
      <c r="D11" s="6" t="n">
        <v>1011005</v>
      </c>
    </row>
    <row r="12">
      <c r="A12" s="4" t="inlineStr">
        <is>
          <t>Operating income</t>
        </is>
      </c>
      <c r="B12" s="6" t="n">
        <v>131333</v>
      </c>
      <c r="C12" s="6" t="n">
        <v>123877</v>
      </c>
      <c r="D12" s="6" t="n">
        <v>78747</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30469</v>
      </c>
      <c r="C14" s="6" t="n">
        <v>-31176</v>
      </c>
      <c r="D14" s="6" t="n">
        <v>-16432</v>
      </c>
    </row>
    <row r="15">
      <c r="A15" s="4" t="inlineStr">
        <is>
          <t>Interest income</t>
        </is>
      </c>
      <c r="B15" s="6" t="n">
        <v>8685</v>
      </c>
      <c r="C15" s="6" t="n">
        <v>4336</v>
      </c>
      <c r="D15" s="6" t="n">
        <v>877</v>
      </c>
    </row>
    <row r="16">
      <c r="A16" s="4" t="inlineStr">
        <is>
          <t>Loss on derivative liability upon debt conversion</t>
        </is>
      </c>
      <c r="B16" s="6" t="n">
        <v>0</v>
      </c>
      <c r="C16" s="6" t="n">
        <v>0</v>
      </c>
      <c r="D16" s="6" t="n">
        <v>-7456</v>
      </c>
    </row>
    <row r="17">
      <c r="A17" s="4" t="inlineStr">
        <is>
          <t>Other, net</t>
        </is>
      </c>
      <c r="B17" s="6" t="n">
        <v>2723</v>
      </c>
      <c r="C17" s="6" t="n">
        <v>-4686</v>
      </c>
      <c r="D17" s="6" t="n">
        <v>5045</v>
      </c>
    </row>
    <row r="18">
      <c r="A18" s="4" t="inlineStr">
        <is>
          <t>Total other</t>
        </is>
      </c>
      <c r="B18" s="6" t="n">
        <v>-19061</v>
      </c>
      <c r="C18" s="6" t="n">
        <v>-31526</v>
      </c>
      <c r="D18" s="6" t="n">
        <v>-17966</v>
      </c>
    </row>
    <row r="19">
      <c r="A19" s="4" t="inlineStr">
        <is>
          <t>Income before income taxes</t>
        </is>
      </c>
      <c r="B19" s="6" t="n">
        <v>112272</v>
      </c>
      <c r="C19" s="6" t="n">
        <v>92351</v>
      </c>
      <c r="D19" s="6" t="n">
        <v>60781</v>
      </c>
    </row>
    <row r="20">
      <c r="A20" s="4" t="inlineStr">
        <is>
          <t>Income tax provision</t>
        </is>
      </c>
      <c r="B20" s="6" t="n">
        <v>-25420</v>
      </c>
      <c r="C20" s="6" t="n">
        <v>-26105</v>
      </c>
      <c r="D20" s="6" t="n">
        <v>-16721</v>
      </c>
    </row>
    <row r="21">
      <c r="A21" s="4" t="inlineStr">
        <is>
          <t>Net income</t>
        </is>
      </c>
      <c r="B21" s="5" t="n">
        <v>86852</v>
      </c>
      <c r="C21" s="5" t="n">
        <v>66246</v>
      </c>
      <c r="D21" s="5" t="n">
        <v>44060</v>
      </c>
    </row>
    <row r="22">
      <c r="A22" s="3" t="inlineStr">
        <is>
          <t>Weighted-average shares outstanding:</t>
        </is>
      </c>
      <c r="B22" s="4" t="inlineStr">
        <is>
          <t xml:space="preserve"> </t>
        </is>
      </c>
      <c r="C22" s="4" t="inlineStr">
        <is>
          <t xml:space="preserve"> </t>
        </is>
      </c>
      <c r="D22" s="4" t="inlineStr">
        <is>
          <t xml:space="preserve"> </t>
        </is>
      </c>
    </row>
    <row r="23">
      <c r="A23" s="4" t="inlineStr">
        <is>
          <t>Basic</t>
        </is>
      </c>
      <c r="B23" s="6" t="n">
        <v>28345</v>
      </c>
      <c r="C23" s="6" t="n">
        <v>29938</v>
      </c>
      <c r="D23" s="6" t="n">
        <v>31028</v>
      </c>
    </row>
    <row r="24">
      <c r="A24" s="4" t="inlineStr">
        <is>
          <t>Diluted</t>
        </is>
      </c>
      <c r="B24" s="6" t="n">
        <v>28665</v>
      </c>
      <c r="C24" s="6" t="n">
        <v>30115</v>
      </c>
      <c r="D24" s="6" t="n">
        <v>31298</v>
      </c>
    </row>
    <row r="25">
      <c r="A25" s="3" t="inlineStr">
        <is>
          <t>Earnings per common share:</t>
        </is>
      </c>
      <c r="B25" s="4" t="inlineStr">
        <is>
          <t xml:space="preserve"> </t>
        </is>
      </c>
      <c r="C25" s="4" t="inlineStr">
        <is>
          <t xml:space="preserve"> </t>
        </is>
      </c>
      <c r="D25" s="4" t="inlineStr">
        <is>
          <t xml:space="preserve"> </t>
        </is>
      </c>
    </row>
    <row r="26">
      <c r="A26" s="4" t="inlineStr">
        <is>
          <t>Basic</t>
        </is>
      </c>
      <c r="B26" s="7" t="n">
        <v>3.06</v>
      </c>
      <c r="C26" s="7" t="n">
        <v>2.21</v>
      </c>
      <c r="D26" s="7" t="n">
        <v>1.42</v>
      </c>
    </row>
    <row r="27">
      <c r="A27" s="4" t="inlineStr">
        <is>
          <t>Diluted</t>
        </is>
      </c>
      <c r="B27" s="7" t="n">
        <v>3.03</v>
      </c>
      <c r="C27" s="8" t="n">
        <v>2.2</v>
      </c>
      <c r="D27" s="7" t="n">
        <v>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ettlement and Merchant Reserve Assets and Liabilities (Details) - USD ($) $ in Thousands</t>
        </is>
      </c>
      <c r="B1" s="2" t="inlineStr">
        <is>
          <t>Dec. 31, 2024</t>
        </is>
      </c>
      <c r="C1" s="2" t="inlineStr">
        <is>
          <t>Dec. 31, 2023</t>
        </is>
      </c>
      <c r="D1" s="2" t="inlineStr">
        <is>
          <t>Dec. 31, 2022</t>
        </is>
      </c>
    </row>
    <row r="2">
      <c r="A2" s="3" t="inlineStr">
        <is>
          <t>Settlement And Merchant Reserve Assets And Liabilities [Abstract]</t>
        </is>
      </c>
      <c r="B2" s="4" t="inlineStr">
        <is>
          <t xml:space="preserve"> </t>
        </is>
      </c>
      <c r="C2" s="4" t="inlineStr">
        <is>
          <t xml:space="preserve"> </t>
        </is>
      </c>
      <c r="D2" s="4" t="inlineStr">
        <is>
          <t xml:space="preserve"> </t>
        </is>
      </c>
    </row>
    <row r="3">
      <c r="A3" s="4" t="inlineStr">
        <is>
          <t>Settlement assets</t>
        </is>
      </c>
      <c r="B3" s="5" t="n">
        <v>330769</v>
      </c>
      <c r="C3" s="5" t="n">
        <v>260712</v>
      </c>
      <c r="D3" s="4" t="inlineStr">
        <is>
          <t xml:space="preserve"> </t>
        </is>
      </c>
    </row>
    <row r="4">
      <c r="A4" s="4" t="inlineStr">
        <is>
          <t>Merchant reserve assets</t>
        </is>
      </c>
      <c r="B4" s="6" t="n">
        <v>12466</v>
      </c>
      <c r="C4" s="6" t="n">
        <v>13987</v>
      </c>
      <c r="D4" s="4" t="inlineStr">
        <is>
          <t xml:space="preserve"> </t>
        </is>
      </c>
    </row>
    <row r="5">
      <c r="A5" s="4" t="inlineStr">
        <is>
          <t>Total</t>
        </is>
      </c>
      <c r="B5" s="6" t="n">
        <v>343235</v>
      </c>
      <c r="C5" s="6" t="n">
        <v>274699</v>
      </c>
      <c r="D5" s="5" t="n">
        <v>238653</v>
      </c>
    </row>
    <row r="6">
      <c r="A6" s="4" t="inlineStr">
        <is>
          <t>Settlement liabilities</t>
        </is>
      </c>
      <c r="B6" s="6" t="n">
        <v>329458</v>
      </c>
      <c r="C6" s="6" t="n">
        <v>259825</v>
      </c>
      <c r="D6" s="4" t="inlineStr">
        <is>
          <t xml:space="preserve"> </t>
        </is>
      </c>
    </row>
    <row r="7">
      <c r="A7" s="4" t="inlineStr">
        <is>
          <t>Merchant reserve liabilities</t>
        </is>
      </c>
      <c r="B7" s="6" t="n">
        <v>12466</v>
      </c>
      <c r="C7" s="6" t="n">
        <v>13992</v>
      </c>
      <c r="D7" s="4" t="inlineStr">
        <is>
          <t xml:space="preserve"> </t>
        </is>
      </c>
    </row>
    <row r="8">
      <c r="A8" s="4" t="inlineStr">
        <is>
          <t>Total</t>
        </is>
      </c>
      <c r="B8" s="5" t="n">
        <v>341924</v>
      </c>
      <c r="C8" s="5" t="n">
        <v>273817</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Receivable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beginning of year</t>
        </is>
      </c>
      <c r="B4" s="5" t="n">
        <v>5432</v>
      </c>
      <c r="C4" s="5" t="n">
        <v>5528</v>
      </c>
      <c r="D4" s="5" t="n">
        <v>4250</v>
      </c>
    </row>
    <row r="5">
      <c r="A5" s="4" t="inlineStr">
        <is>
          <t>Additions to/(reversals of) expense</t>
        </is>
      </c>
      <c r="B5" s="6" t="n">
        <v>-951</v>
      </c>
      <c r="C5" s="6" t="n">
        <v>1765</v>
      </c>
      <c r="D5" s="6" t="n">
        <v>1295</v>
      </c>
    </row>
    <row r="6">
      <c r="A6" s="4" t="inlineStr">
        <is>
          <t>Write-offs</t>
        </is>
      </c>
      <c r="B6" s="6" t="n">
        <v>-1419</v>
      </c>
      <c r="C6" s="6" t="n">
        <v>-1767</v>
      </c>
      <c r="D6" s="6" t="n">
        <v>-8</v>
      </c>
    </row>
    <row r="7">
      <c r="A7" s="4" t="inlineStr">
        <is>
          <t>Other</t>
        </is>
      </c>
      <c r="B7" s="6" t="n">
        <v>-21</v>
      </c>
      <c r="C7" s="6" t="n">
        <v>-94</v>
      </c>
      <c r="D7" s="6" t="n">
        <v>-9</v>
      </c>
    </row>
    <row r="8">
      <c r="A8" s="4" t="inlineStr">
        <is>
          <t>Balance, end of year</t>
        </is>
      </c>
      <c r="B8" s="5" t="n">
        <v>3041</v>
      </c>
      <c r="C8" s="5" t="n">
        <v>5432</v>
      </c>
      <c r="D8" s="5" t="n">
        <v>55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the Basic and Diluted EPS Denominators (Details) - shares shares in Thousands</t>
        </is>
      </c>
      <c r="B1" s="2" t="inlineStr">
        <is>
          <t>12 Months Ended</t>
        </is>
      </c>
    </row>
    <row r="2">
      <c r="B2" s="2" t="inlineStr">
        <is>
          <t>Dec. 31, 2024</t>
        </is>
      </c>
      <c r="C2" s="2" t="inlineStr">
        <is>
          <t>Dec. 31, 2023</t>
        </is>
      </c>
      <c r="D2" s="2" t="inlineStr">
        <is>
          <t>Dec. 31, 2022</t>
        </is>
      </c>
    </row>
    <row r="3">
      <c r="A3" s="3" t="inlineStr">
        <is>
          <t>Reconciliation of the basic and diluted EPS denominators</t>
        </is>
      </c>
      <c r="B3" s="4" t="inlineStr">
        <is>
          <t xml:space="preserve"> </t>
        </is>
      </c>
      <c r="C3" s="4" t="inlineStr">
        <is>
          <t xml:space="preserve"> </t>
        </is>
      </c>
      <c r="D3" s="4" t="inlineStr">
        <is>
          <t xml:space="preserve"> </t>
        </is>
      </c>
    </row>
    <row r="4">
      <c r="A4" s="4" t="inlineStr">
        <is>
          <t>Basic weighted-average common shares</t>
        </is>
      </c>
      <c r="B4" s="6" t="n">
        <v>28345</v>
      </c>
      <c r="C4" s="6" t="n">
        <v>29938</v>
      </c>
      <c r="D4" s="6" t="n">
        <v>31028</v>
      </c>
    </row>
    <row r="5">
      <c r="A5" s="4" t="inlineStr">
        <is>
          <t>Dilutive effect of restricted common stock</t>
        </is>
      </c>
      <c r="B5" s="6" t="n">
        <v>320</v>
      </c>
      <c r="C5" s="6" t="n">
        <v>177</v>
      </c>
      <c r="D5" s="6" t="n">
        <v>270</v>
      </c>
    </row>
    <row r="6">
      <c r="A6" s="4" t="inlineStr">
        <is>
          <t>Diluted weighted-average common shares</t>
        </is>
      </c>
      <c r="B6" s="6" t="n">
        <v>28665</v>
      </c>
      <c r="C6" s="6" t="n">
        <v>30115</v>
      </c>
      <c r="D6" s="6" t="n">
        <v>3129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and Significant Concentration - Schedule of Reconciliation of Consolidated Net Income (Details) - USD ($) $ in Thousands</t>
        </is>
      </c>
      <c r="C1" s="2" t="inlineStr">
        <is>
          <t>12 Months Ended</t>
        </is>
      </c>
    </row>
    <row r="2">
      <c r="C2" s="2" t="inlineStr">
        <is>
          <t>Dec. 31, 2024</t>
        </is>
      </c>
      <c r="D2" s="2" t="inlineStr">
        <is>
          <t>Dec. 31, 2023</t>
        </is>
      </c>
      <c r="E2" s="2" t="inlineStr">
        <is>
          <t>Dec. 31, 2022</t>
        </is>
      </c>
    </row>
    <row r="3">
      <c r="A3" s="3" t="inlineStr">
        <is>
          <t>Cost of revenue:</t>
        </is>
      </c>
      <c r="C3" s="4" t="inlineStr">
        <is>
          <t xml:space="preserve"> </t>
        </is>
      </c>
      <c r="D3" s="4" t="inlineStr">
        <is>
          <t xml:space="preserve"> </t>
        </is>
      </c>
      <c r="E3" s="4" t="inlineStr">
        <is>
          <t xml:space="preserve"> </t>
        </is>
      </c>
    </row>
    <row r="4">
      <c r="A4" s="4" t="inlineStr">
        <is>
          <t>Research and development</t>
        </is>
      </c>
      <c r="C4" s="5" t="n">
        <v>158194</v>
      </c>
      <c r="D4" s="5" t="n">
        <v>143201</v>
      </c>
      <c r="E4" s="5" t="n">
        <v>137913</v>
      </c>
    </row>
    <row r="5">
      <c r="A5" s="4" t="inlineStr">
        <is>
          <t>Stock-based compensation</t>
        </is>
      </c>
      <c r="C5" s="6" t="n">
        <v>33564</v>
      </c>
      <c r="D5" s="6" t="n">
        <v>28990</v>
      </c>
      <c r="E5" s="6" t="n">
        <v>27243</v>
      </c>
    </row>
    <row r="6">
      <c r="A6" s="4" t="inlineStr">
        <is>
          <t>Net income</t>
        </is>
      </c>
      <c r="C6" s="6" t="n">
        <v>86852</v>
      </c>
      <c r="D6" s="6" t="n">
        <v>66246</v>
      </c>
      <c r="E6" s="6" t="n">
        <v>44060</v>
      </c>
    </row>
    <row r="7">
      <c r="A7" s="4" t="inlineStr">
        <is>
          <t>Consolidated net income</t>
        </is>
      </c>
      <c r="C7" s="6" t="n">
        <v>86852</v>
      </c>
      <c r="D7" s="6" t="n">
        <v>66246</v>
      </c>
      <c r="E7" s="6" t="n">
        <v>44060</v>
      </c>
    </row>
    <row r="8">
      <c r="A8" s="4" t="inlineStr">
        <is>
          <t>Operating Segments [Member]</t>
        </is>
      </c>
      <c r="C8" s="4" t="inlineStr">
        <is>
          <t xml:space="preserve"> </t>
        </is>
      </c>
      <c r="D8" s="4" t="inlineStr">
        <is>
          <t xml:space="preserve"> </t>
        </is>
      </c>
      <c r="E8" s="4" t="inlineStr">
        <is>
          <t xml:space="preserve"> </t>
        </is>
      </c>
    </row>
    <row r="9">
      <c r="A9" s="4" t="inlineStr">
        <is>
          <t>Revenue</t>
        </is>
      </c>
      <c r="C9" s="6" t="n">
        <v>1197248</v>
      </c>
      <c r="D9" s="6" t="n">
        <v>1169258</v>
      </c>
      <c r="E9" s="6" t="n">
        <v>1089752</v>
      </c>
    </row>
    <row r="10">
      <c r="A10" s="3" t="inlineStr">
        <is>
          <t>Cost of revenue:</t>
        </is>
      </c>
      <c r="C10" s="4" t="inlineStr">
        <is>
          <t xml:space="preserve"> </t>
        </is>
      </c>
      <c r="D10" s="4" t="inlineStr">
        <is>
          <t xml:space="preserve"> </t>
        </is>
      </c>
      <c r="E10" s="4" t="inlineStr">
        <is>
          <t xml:space="preserve"> </t>
        </is>
      </c>
    </row>
    <row r="11">
      <c r="A11" s="4" t="inlineStr">
        <is>
          <t>Transaction fees</t>
        </is>
      </c>
      <c r="C11" s="6" t="n">
        <v>97857</v>
      </c>
      <c r="D11" s="6" t="n">
        <v>87430</v>
      </c>
      <c r="E11" s="6" t="n">
        <v>75679</v>
      </c>
    </row>
    <row r="12">
      <c r="A12" s="4" t="inlineStr">
        <is>
          <t>All other</t>
        </is>
      </c>
      <c r="B12" s="4" t="inlineStr">
        <is>
          <t>[1]</t>
        </is>
      </c>
      <c r="C12" s="6" t="n">
        <v>513237</v>
      </c>
      <c r="D12" s="6" t="n">
        <v>530109</v>
      </c>
      <c r="E12" s="6" t="n">
        <v>488934</v>
      </c>
    </row>
    <row r="13">
      <c r="A13" s="4" t="inlineStr">
        <is>
          <t>Total cost of revenue</t>
        </is>
      </c>
      <c r="C13" s="6" t="n">
        <v>611094</v>
      </c>
      <c r="D13" s="6" t="n">
        <v>617539</v>
      </c>
      <c r="E13" s="6" t="n">
        <v>564613</v>
      </c>
    </row>
    <row r="14">
      <c r="A14" s="4" t="inlineStr">
        <is>
          <t>Research and development</t>
        </is>
      </c>
      <c r="B14" s="4" t="inlineStr">
        <is>
          <t>[1]</t>
        </is>
      </c>
      <c r="C14" s="6" t="n">
        <v>155638</v>
      </c>
      <c r="D14" s="6" t="n">
        <v>142962</v>
      </c>
      <c r="E14" s="6" t="n">
        <v>137102</v>
      </c>
    </row>
    <row r="15">
      <c r="A15" s="4" t="inlineStr">
        <is>
          <t>Selling and marketing</t>
        </is>
      </c>
      <c r="B15" s="4" t="inlineStr">
        <is>
          <t>[1]</t>
        </is>
      </c>
      <c r="C15" s="6" t="n">
        <v>114323</v>
      </c>
      <c r="D15" s="6" t="n">
        <v>114207</v>
      </c>
      <c r="E15" s="6" t="n">
        <v>111693</v>
      </c>
    </row>
    <row r="16">
      <c r="A16" s="4" t="inlineStr">
        <is>
          <t>General and administrative</t>
        </is>
      </c>
      <c r="B16" s="4" t="inlineStr">
        <is>
          <t>[1]</t>
        </is>
      </c>
      <c r="C16" s="6" t="n">
        <v>116761</v>
      </c>
      <c r="D16" s="6" t="n">
        <v>108823</v>
      </c>
      <c r="E16" s="6" t="n">
        <v>107513</v>
      </c>
    </row>
    <row r="17">
      <c r="A17" s="4" t="inlineStr">
        <is>
          <t>Restructuring and reorganization charges</t>
        </is>
      </c>
      <c r="B17" s="4" t="inlineStr">
        <is>
          <t>[1]</t>
        </is>
      </c>
      <c r="C17" s="6" t="n">
        <v>13323</v>
      </c>
      <c r="D17" s="6" t="n">
        <v>16336</v>
      </c>
      <c r="E17" s="6" t="n">
        <v>46308</v>
      </c>
    </row>
    <row r="18">
      <c r="A18" s="4" t="inlineStr">
        <is>
          <t>Stock-based compensation</t>
        </is>
      </c>
      <c r="C18" s="6" t="n">
        <v>34385</v>
      </c>
      <c r="D18" s="6" t="n">
        <v>29480</v>
      </c>
      <c r="E18" s="6" t="n">
        <v>27945</v>
      </c>
    </row>
    <row r="19">
      <c r="A19" s="4" t="inlineStr">
        <is>
          <t>Other segment items</t>
        </is>
      </c>
      <c r="B19" s="4" t="inlineStr">
        <is>
          <t>[2]</t>
        </is>
      </c>
      <c r="C19" s="6" t="n">
        <v>8983</v>
      </c>
      <c r="D19" s="6" t="n">
        <v>16384</v>
      </c>
      <c r="E19" s="6" t="n">
        <v>17365</v>
      </c>
    </row>
    <row r="20">
      <c r="A20" s="4" t="inlineStr">
        <is>
          <t>Interest expense</t>
        </is>
      </c>
      <c r="C20" s="6" t="n">
        <v>30469</v>
      </c>
      <c r="D20" s="6" t="n">
        <v>31176</v>
      </c>
      <c r="E20" s="6" t="n">
        <v>16432</v>
      </c>
    </row>
    <row r="21">
      <c r="A21" s="4" t="inlineStr">
        <is>
          <t>Income tax provision</t>
        </is>
      </c>
      <c r="C21" s="6" t="n">
        <v>25420</v>
      </c>
      <c r="D21" s="6" t="n">
        <v>26105</v>
      </c>
      <c r="E21" s="6" t="n">
        <v>16721</v>
      </c>
    </row>
    <row r="22">
      <c r="A22" s="4" t="inlineStr">
        <is>
          <t>Net income</t>
        </is>
      </c>
      <c r="C22" s="6" t="n">
        <v>86852</v>
      </c>
      <c r="D22" s="6" t="n">
        <v>66246</v>
      </c>
      <c r="E22" s="6" t="n">
        <v>44060</v>
      </c>
    </row>
    <row r="23">
      <c r="A23" s="4" t="inlineStr">
        <is>
          <t>Consolidated net income</t>
        </is>
      </c>
      <c r="C23" s="6" t="n">
        <v>86852</v>
      </c>
      <c r="D23" s="6" t="n">
        <v>66246</v>
      </c>
      <c r="E23" s="6" t="n">
        <v>44060</v>
      </c>
    </row>
    <row r="24">
      <c r="A24" s="4" t="inlineStr">
        <is>
          <t>Eliminations and Reconciling Items [Member]</t>
        </is>
      </c>
      <c r="C24" s="4" t="inlineStr">
        <is>
          <t xml:space="preserve"> </t>
        </is>
      </c>
      <c r="D24" s="4" t="inlineStr">
        <is>
          <t xml:space="preserve"> </t>
        </is>
      </c>
      <c r="E24" s="4" t="inlineStr">
        <is>
          <t xml:space="preserve"> </t>
        </is>
      </c>
    </row>
    <row r="25">
      <c r="A25" s="3" t="inlineStr">
        <is>
          <t>Cost of revenue:</t>
        </is>
      </c>
      <c r="C25" s="4" t="inlineStr">
        <is>
          <t xml:space="preserve"> </t>
        </is>
      </c>
      <c r="D25" s="4" t="inlineStr">
        <is>
          <t xml:space="preserve"> </t>
        </is>
      </c>
      <c r="E25" s="4" t="inlineStr">
        <is>
          <t xml:space="preserve"> </t>
        </is>
      </c>
    </row>
    <row r="26">
      <c r="A26" s="4" t="inlineStr">
        <is>
          <t>Net income</t>
        </is>
      </c>
      <c r="C26" s="5" t="n">
        <v>0</v>
      </c>
      <c r="D26" s="5" t="n">
        <v>0</v>
      </c>
      <c r="E26" s="5" t="n">
        <v>0</v>
      </c>
    </row>
    <row r="27"/>
    <row r="28">
      <c r="A28" s="4" t="inlineStr">
        <is>
          <t>[1] These functional expense lines include depreciation expense, which is presented separately on our Income Statements. Other segment items include acquisition-related costs (both transaction-related and amortization of acquired intangible assets), executive transition costs, interest income, loss on derivative liability upon debt conversion, and foreign currency gains/losses.</t>
        </is>
      </c>
    </row>
  </sheetData>
  <mergeCells count="4">
    <mergeCell ref="A1:B2"/>
    <mergeCell ref="C1:E1"/>
    <mergeCell ref="A27:D27"/>
    <mergeCell ref="A28:D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Significant Concentration - Summary of Geographic Concentration &amp; Long-lived Assets (Details) - USD ($) $ in Thousands</t>
        </is>
      </c>
      <c r="B1" s="2" t="inlineStr">
        <is>
          <t>12 Months Ended</t>
        </is>
      </c>
    </row>
    <row r="2">
      <c r="B2" s="2" t="inlineStr">
        <is>
          <t>Dec. 31, 2024</t>
        </is>
      </c>
      <c r="C2" s="2" t="inlineStr">
        <is>
          <t>Dec. 31, 2023</t>
        </is>
      </c>
      <c r="D2" s="2" t="inlineStr">
        <is>
          <t>Dec. 31, 2022</t>
        </is>
      </c>
    </row>
    <row r="3">
      <c r="A3" s="4" t="inlineStr">
        <is>
          <t>Total revenue</t>
        </is>
      </c>
      <c r="B3" s="5" t="n">
        <v>1197248</v>
      </c>
      <c r="C3" s="5" t="n">
        <v>1169258</v>
      </c>
      <c r="D3" s="5" t="n">
        <v>1089752</v>
      </c>
    </row>
    <row r="4">
      <c r="A4" s="4" t="inlineStr">
        <is>
          <t>Total long-lived assets</t>
        </is>
      </c>
      <c r="B4" s="6" t="n">
        <v>200874</v>
      </c>
      <c r="C4" s="6" t="n">
        <v>204352</v>
      </c>
      <c r="D4" s="6" t="n">
        <v>244400</v>
      </c>
    </row>
    <row r="5">
      <c r="A5" s="4" t="inlineStr">
        <is>
          <t>United States</t>
        </is>
      </c>
      <c r="B5" s="4" t="inlineStr">
        <is>
          <t xml:space="preserve"> </t>
        </is>
      </c>
      <c r="C5" s="4" t="inlineStr">
        <is>
          <t xml:space="preserve"> </t>
        </is>
      </c>
      <c r="D5" s="4" t="inlineStr">
        <is>
          <t xml:space="preserve"> </t>
        </is>
      </c>
    </row>
    <row r="6">
      <c r="A6" s="4" t="inlineStr">
        <is>
          <t>Total revenue</t>
        </is>
      </c>
      <c r="B6" s="6" t="n">
        <v>978308</v>
      </c>
      <c r="C6" s="6" t="n">
        <v>935391</v>
      </c>
      <c r="D6" s="6" t="n">
        <v>869486</v>
      </c>
    </row>
    <row r="7">
      <c r="A7" s="4" t="inlineStr">
        <is>
          <t>Total long-lived assets</t>
        </is>
      </c>
      <c r="B7" s="6" t="n">
        <v>172412</v>
      </c>
      <c r="C7" s="6" t="n">
        <v>175997</v>
      </c>
      <c r="D7" s="6" t="n">
        <v>210656</v>
      </c>
    </row>
    <row r="8">
      <c r="A8" s="4" t="inlineStr">
        <is>
          <t>All other</t>
        </is>
      </c>
      <c r="B8" s="4" t="inlineStr">
        <is>
          <t xml:space="preserve"> </t>
        </is>
      </c>
      <c r="C8" s="4" t="inlineStr">
        <is>
          <t xml:space="preserve"> </t>
        </is>
      </c>
      <c r="D8" s="4" t="inlineStr">
        <is>
          <t xml:space="preserve"> </t>
        </is>
      </c>
    </row>
    <row r="9">
      <c r="A9" s="4" t="inlineStr">
        <is>
          <t>Total revenue</t>
        </is>
      </c>
      <c r="B9" s="6" t="n">
        <v>218940</v>
      </c>
      <c r="C9" s="6" t="n">
        <v>233867</v>
      </c>
      <c r="D9" s="6" t="n">
        <v>220266</v>
      </c>
    </row>
    <row r="10">
      <c r="A10" s="4" t="inlineStr">
        <is>
          <t>Total long-lived assets</t>
        </is>
      </c>
      <c r="B10" s="5" t="n">
        <v>28462</v>
      </c>
      <c r="C10" s="5" t="n">
        <v>28355</v>
      </c>
      <c r="D10" s="5" t="n">
        <v>3374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oncentration (Details Textual)</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reportable segments</t>
        </is>
      </c>
      <c r="B5" s="6" t="n">
        <v>1</v>
      </c>
    </row>
    <row r="6">
      <c r="A6" s="4" t="inlineStr">
        <is>
          <t>Segment Reporting, CODM, Profit (Loss) Measure, How Used, Description</t>
        </is>
      </c>
      <c r="B6" s="4" t="inlineStr">
        <is>
          <t>our measure of segment profit or loss is consolidated net income.  Our CODM uses consolidated net income to assess the performance of our one segment and decide how and where to allocate resources and reinvest profits into the business in areas such as R&amp;D, business and/or asset acquisitions, investments in market share expansion with our existing and potential new customers, talent, technology, the repurchase of our common stock, and/or the payment of dividends.  Net income, and components of net income, are used to monitor actual performance and are compared to budgeted and forecasted results to assess the performance of our one segment, set targets, and establish management’s incentive compensation.  The measure of consolidated segment assets is reported on our Balance Sheets as total assets.  We do not have intra-entity sales or transf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Significant Concentration - Summary of Revenue from Significant Customers (Details) - Customer Concentration Risk - Sales Revenue, Net</t>
        </is>
      </c>
      <c r="B1" s="2" t="inlineStr">
        <is>
          <t>12 Months Ended</t>
        </is>
      </c>
    </row>
    <row r="2">
      <c r="B2" s="2" t="inlineStr">
        <is>
          <t>Dec. 31, 2024</t>
        </is>
      </c>
      <c r="C2" s="2" t="inlineStr">
        <is>
          <t>Dec. 31, 2023</t>
        </is>
      </c>
      <c r="D2" s="2" t="inlineStr">
        <is>
          <t>Dec. 31, 2022</t>
        </is>
      </c>
    </row>
    <row r="3">
      <c r="A3" s="4" t="inlineStr">
        <is>
          <t>Chart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 by major client, percentage</t>
        </is>
      </c>
      <c r="B5" s="9" t="n">
        <v>0.2</v>
      </c>
      <c r="C5" s="9" t="n">
        <v>0.21</v>
      </c>
      <c r="D5" s="9" t="n">
        <v>0.2</v>
      </c>
    </row>
    <row r="6">
      <c r="A6" s="4" t="inlineStr">
        <is>
          <t>Comcas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by major client, percentage</t>
        </is>
      </c>
      <c r="B8" s="9" t="n">
        <v>0.19</v>
      </c>
      <c r="C8" s="9" t="n">
        <v>0.18</v>
      </c>
      <c r="D8" s="9" t="n">
        <v>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oncentration - Summary of Net Billed Accounts Receivable from Significant Customers (Details) - Accounts Receivable - Customer Concentration Risk</t>
        </is>
      </c>
      <c r="B1" s="2" t="inlineStr">
        <is>
          <t>12 Months Ended</t>
        </is>
      </c>
    </row>
    <row r="2">
      <c r="B2" s="2" t="inlineStr">
        <is>
          <t>Dec. 31, 2024</t>
        </is>
      </c>
      <c r="C2" s="2" t="inlineStr">
        <is>
          <t>Dec. 31, 2023</t>
        </is>
      </c>
    </row>
    <row r="3">
      <c r="A3" s="4" t="inlineStr">
        <is>
          <t>Charter</t>
        </is>
      </c>
      <c r="B3" s="4" t="inlineStr">
        <is>
          <t xml:space="preserve"> </t>
        </is>
      </c>
      <c r="C3" s="4" t="inlineStr">
        <is>
          <t xml:space="preserve"> </t>
        </is>
      </c>
    </row>
    <row r="4">
      <c r="A4" s="3" t="inlineStr">
        <is>
          <t>Trade accounts receivable:</t>
        </is>
      </c>
      <c r="B4" s="4" t="inlineStr">
        <is>
          <t xml:space="preserve"> </t>
        </is>
      </c>
      <c r="C4" s="4" t="inlineStr">
        <is>
          <t xml:space="preserve"> </t>
        </is>
      </c>
    </row>
    <row r="5">
      <c r="A5" s="4" t="inlineStr">
        <is>
          <t>Accounts receivable by significant client, percentage</t>
        </is>
      </c>
      <c r="B5" s="9" t="n">
        <v>0.2</v>
      </c>
      <c r="C5" s="9" t="n">
        <v>0.23</v>
      </c>
    </row>
    <row r="6">
      <c r="A6" s="4" t="inlineStr">
        <is>
          <t>Comcast</t>
        </is>
      </c>
      <c r="B6" s="4" t="inlineStr">
        <is>
          <t xml:space="preserve"> </t>
        </is>
      </c>
      <c r="C6" s="4" t="inlineStr">
        <is>
          <t xml:space="preserve"> </t>
        </is>
      </c>
    </row>
    <row r="7">
      <c r="A7" s="3" t="inlineStr">
        <is>
          <t>Trade accounts receivable:</t>
        </is>
      </c>
      <c r="B7" s="4" t="inlineStr">
        <is>
          <t xml:space="preserve"> </t>
        </is>
      </c>
      <c r="C7" s="4" t="inlineStr">
        <is>
          <t xml:space="preserve"> </t>
        </is>
      </c>
    </row>
    <row r="8">
      <c r="A8" s="4" t="inlineStr">
        <is>
          <t>Accounts receivable by significant client, percentage</t>
        </is>
      </c>
      <c r="B8" s="9" t="n">
        <v>0.17</v>
      </c>
      <c r="C8" s="9" t="n">
        <v>0.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90109</v>
      </c>
      <c r="C3" s="5" t="n">
        <v>187361</v>
      </c>
    </row>
    <row r="4">
      <c r="A4" s="4" t="inlineStr">
        <is>
          <t>Less - accumulated depreciation</t>
        </is>
      </c>
      <c r="B4" s="6" t="n">
        <v>-133514</v>
      </c>
      <c r="C4" s="6" t="n">
        <v>-121816</v>
      </c>
    </row>
    <row r="5">
      <c r="A5" s="4" t="inlineStr">
        <is>
          <t>Property and equipment, net</t>
        </is>
      </c>
      <c r="B5" s="5" t="n">
        <v>56595</v>
      </c>
      <c r="C5" s="6" t="n">
        <v>65545</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ve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ves</t>
        </is>
      </c>
      <c r="B11" s="4" t="inlineStr">
        <is>
          <t>10 years</t>
        </is>
      </c>
      <c r="C11" s="4" t="inlineStr">
        <is>
          <t xml:space="preserve"> </t>
        </is>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4574</v>
      </c>
      <c r="C14" s="6" t="n">
        <v>89946</v>
      </c>
    </row>
    <row r="15">
      <c r="A15" s="4" t="inlineStr">
        <is>
          <t>Computer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ves</t>
        </is>
      </c>
      <c r="B17" s="4" t="inlineStr">
        <is>
          <t>3 years</t>
        </is>
      </c>
      <c r="C17" s="4" t="inlineStr">
        <is>
          <t xml:space="preserve"> </t>
        </is>
      </c>
    </row>
    <row r="18">
      <c r="A18" s="4" t="inlineStr">
        <is>
          <t>Computer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ves</t>
        </is>
      </c>
      <c r="B20" s="4" t="inlineStr">
        <is>
          <t>6 years</t>
        </is>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ves</t>
        </is>
      </c>
      <c r="B23" s="4" t="inlineStr">
        <is>
          <t>10 years</t>
        </is>
      </c>
      <c r="C23" s="4" t="inlineStr">
        <is>
          <t xml:space="preserve"> </t>
        </is>
      </c>
    </row>
    <row r="24">
      <c r="A24" s="4" t="inlineStr">
        <is>
          <t>Property and equipment, gross</t>
        </is>
      </c>
      <c r="B24" s="5" t="n">
        <v>25415</v>
      </c>
      <c r="C24" s="6" t="n">
        <v>27134</v>
      </c>
    </row>
    <row r="25">
      <c r="A25" s="4" t="inlineStr">
        <is>
          <t>Operating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67651</v>
      </c>
      <c r="C27" s="6" t="n">
        <v>67825</v>
      </c>
    </row>
    <row r="28">
      <c r="A28" s="4" t="inlineStr">
        <is>
          <t>Operating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ves</t>
        </is>
      </c>
      <c r="B30" s="4" t="inlineStr">
        <is>
          <t>3 years</t>
        </is>
      </c>
      <c r="C30" s="4" t="inlineStr">
        <is>
          <t xml:space="preserve"> </t>
        </is>
      </c>
    </row>
    <row r="31">
      <c r="A31" s="4" t="inlineStr">
        <is>
          <t>Operating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ves</t>
        </is>
      </c>
      <c r="B33" s="4" t="inlineStr">
        <is>
          <t>8 years</t>
        </is>
      </c>
      <c r="C33" s="4" t="inlineStr">
        <is>
          <t xml:space="preserve"> </t>
        </is>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ves</t>
        </is>
      </c>
      <c r="B36" s="4" t="inlineStr">
        <is>
          <t>8 years</t>
        </is>
      </c>
      <c r="C36" s="4" t="inlineStr">
        <is>
          <t xml:space="preserve"> </t>
        </is>
      </c>
    </row>
    <row r="37">
      <c r="A37" s="4" t="inlineStr">
        <is>
          <t>Property and equipment, gross</t>
        </is>
      </c>
      <c r="B37" s="5" t="n">
        <v>2469</v>
      </c>
      <c r="C37" s="5" t="n">
        <v>2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Long-Lived Assets - Rollforward of Goodwill (Details) - USD ($) $ in Thousands</t>
        </is>
      </c>
      <c r="B1" s="2" t="inlineStr">
        <is>
          <t>12 Months Ended</t>
        </is>
      </c>
    </row>
    <row r="2">
      <c r="B2" s="2" t="inlineStr">
        <is>
          <t>Dec. 31, 2024</t>
        </is>
      </c>
      <c r="C2" s="2" t="inlineStr">
        <is>
          <t>Dec. 31, 2023</t>
        </is>
      </c>
    </row>
    <row r="3">
      <c r="A3" s="3" t="inlineStr">
        <is>
          <t>Goodwill RollForward</t>
        </is>
      </c>
      <c r="B3" s="4" t="inlineStr">
        <is>
          <t xml:space="preserve"> </t>
        </is>
      </c>
      <c r="C3" s="4" t="inlineStr">
        <is>
          <t xml:space="preserve"> </t>
        </is>
      </c>
    </row>
    <row r="4">
      <c r="A4" s="4" t="inlineStr">
        <is>
          <t>Beginning balance</t>
        </is>
      </c>
      <c r="B4" s="5" t="n">
        <v>308596</v>
      </c>
      <c r="C4" s="5" t="n">
        <v>304036</v>
      </c>
    </row>
    <row r="5">
      <c r="A5" s="4" t="inlineStr">
        <is>
          <t>Adjustments related to prior acquisitions</t>
        </is>
      </c>
      <c r="B5" s="4" t="inlineStr">
        <is>
          <t xml:space="preserve"> </t>
        </is>
      </c>
      <c r="C5" s="6" t="n">
        <v>-20</v>
      </c>
    </row>
    <row r="6">
      <c r="A6" s="4" t="inlineStr">
        <is>
          <t>Impairment charge related to MobileCard Holdings, LLC</t>
        </is>
      </c>
      <c r="B6" s="4" t="inlineStr">
        <is>
          <t xml:space="preserve"> </t>
        </is>
      </c>
      <c r="C6" s="6" t="n">
        <v>-1118</v>
      </c>
    </row>
    <row r="7">
      <c r="A7" s="4" t="inlineStr">
        <is>
          <t>Goodwill acquired during the period</t>
        </is>
      </c>
      <c r="B7" s="6" t="n">
        <v>10662</v>
      </c>
      <c r="C7" s="4" t="inlineStr">
        <is>
          <t xml:space="preserve"> </t>
        </is>
      </c>
    </row>
    <row r="8">
      <c r="A8" s="4" t="inlineStr">
        <is>
          <t>Effects of changes in foreign currency exchange rates</t>
        </is>
      </c>
      <c r="B8" s="6" t="n">
        <v>-3217</v>
      </c>
      <c r="C8" s="6" t="n">
        <v>5698</v>
      </c>
    </row>
    <row r="9">
      <c r="A9" s="4" t="inlineStr">
        <is>
          <t>Ending balance</t>
        </is>
      </c>
      <c r="B9" s="5" t="n">
        <v>316041</v>
      </c>
      <c r="C9" s="5" t="n">
        <v>308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6852</v>
      </c>
      <c r="C4" s="5" t="n">
        <v>66246</v>
      </c>
      <c r="D4" s="5" t="n">
        <v>4406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1877</v>
      </c>
      <c r="C6" s="6" t="n">
        <v>8416</v>
      </c>
      <c r="D6" s="6" t="n">
        <v>-20483</v>
      </c>
    </row>
    <row r="7">
      <c r="A7" s="4" t="inlineStr">
        <is>
          <t>Unrealized holding gain on short-term investments arising during period</t>
        </is>
      </c>
      <c r="B7" s="6" t="n">
        <v>0</v>
      </c>
      <c r="C7" s="6" t="n">
        <v>0</v>
      </c>
      <c r="D7" s="6" t="n">
        <v>7</v>
      </c>
    </row>
    <row r="8">
      <c r="A8" s="4" t="inlineStr">
        <is>
          <t>Other comprehensive income (loss), net of tax</t>
        </is>
      </c>
      <c r="B8" s="6" t="n">
        <v>-11877</v>
      </c>
      <c r="C8" s="6" t="n">
        <v>8416</v>
      </c>
      <c r="D8" s="6" t="n">
        <v>-20476</v>
      </c>
    </row>
    <row r="9">
      <c r="A9" s="4" t="inlineStr">
        <is>
          <t>Total comprehensive income, net of tax</t>
        </is>
      </c>
      <c r="B9" s="5" t="n">
        <v>74975</v>
      </c>
      <c r="C9" s="5" t="n">
        <v>74662</v>
      </c>
      <c r="D9" s="5" t="n">
        <v>235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Long-Lived Assets - Summary of Carrying Value of Acquired Customer Contracts (Details) - Acquired customer contracts - USD ($) $ in Thousands</t>
        </is>
      </c>
      <c r="C1" s="2" t="inlineStr">
        <is>
          <t>Dec. 31, 2024</t>
        </is>
      </c>
      <c r="D1" s="2" t="inlineStr">
        <is>
          <t>Dec. 31, 2023</t>
        </is>
      </c>
    </row>
    <row r="2">
      <c r="A2" s="3" t="inlineStr">
        <is>
          <t>Finite Lived Intangible Assets [Line Items]</t>
        </is>
      </c>
      <c r="C2" s="4" t="inlineStr">
        <is>
          <t xml:space="preserve"> </t>
        </is>
      </c>
      <c r="D2" s="4" t="inlineStr">
        <is>
          <t xml:space="preserve"> </t>
        </is>
      </c>
    </row>
    <row r="3">
      <c r="A3" s="4" t="inlineStr">
        <is>
          <t>Gross Carrying Amount</t>
        </is>
      </c>
      <c r="B3" s="4" t="inlineStr">
        <is>
          <t>[1]</t>
        </is>
      </c>
      <c r="C3" s="5" t="n">
        <v>172656</v>
      </c>
      <c r="D3" s="5" t="n">
        <v>162348</v>
      </c>
    </row>
    <row r="4">
      <c r="A4" s="4" t="inlineStr">
        <is>
          <t>Accumulated Amortization</t>
        </is>
      </c>
      <c r="B4" s="4" t="inlineStr">
        <is>
          <t>[1]</t>
        </is>
      </c>
      <c r="C4" s="6" t="n">
        <v>-133279</v>
      </c>
      <c r="D4" s="6" t="n">
        <v>-126469</v>
      </c>
    </row>
    <row r="5">
      <c r="A5" s="4" t="inlineStr">
        <is>
          <t>Net Amount</t>
        </is>
      </c>
      <c r="B5" s="4" t="inlineStr">
        <is>
          <t>[1]</t>
        </is>
      </c>
      <c r="C5" s="5" t="n">
        <v>39377</v>
      </c>
      <c r="D5" s="5" t="n">
        <v>35879</v>
      </c>
    </row>
    <row r="6"/>
    <row r="7">
      <c r="A7" s="4" t="inlineStr">
        <is>
          <t>[1] Acquired customer contracts represent assets acquired in our business acquisitions, to include the 2024 acquisitions discussed in Note 7 . Acquired customer contracts are amortized over their estimated useful lives ranging from five to twenty years based on the approximate pattern in which the economic benefits of the intangible assets are expected to be realized, with the amortization expense included as cost of revenue in our Income Statements.</t>
        </is>
      </c>
    </row>
  </sheetData>
  <mergeCells count="3">
    <mergeCell ref="A1:B1"/>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Long-Lived Assets - Summary of Aggregate Amortization Related to Intangible Assets (Details) - USD ($) $ in Thousands</t>
        </is>
      </c>
      <c r="C1" s="2" t="inlineStr">
        <is>
          <t>12 Months Ended</t>
        </is>
      </c>
    </row>
    <row r="2">
      <c r="C2" s="2" t="inlineStr">
        <is>
          <t>Dec. 31, 2024</t>
        </is>
      </c>
      <c r="D2" s="2" t="inlineStr">
        <is>
          <t>Dec. 31, 2023</t>
        </is>
      </c>
      <c r="E2" s="2" t="inlineStr">
        <is>
          <t>Dec. 31, 2022</t>
        </is>
      </c>
    </row>
    <row r="3">
      <c r="A3" s="4" t="inlineStr">
        <is>
          <t>Acquired customer contracts</t>
        </is>
      </c>
      <c r="C3" s="4" t="inlineStr">
        <is>
          <t xml:space="preserve"> </t>
        </is>
      </c>
      <c r="D3" s="4" t="inlineStr">
        <is>
          <t xml:space="preserve"> </t>
        </is>
      </c>
      <c r="E3" s="4" t="inlineStr">
        <is>
          <t xml:space="preserve"> </t>
        </is>
      </c>
    </row>
    <row r="4">
      <c r="A4" s="3" t="inlineStr">
        <is>
          <t>Finite Lived Intangible Assets [Line Items]</t>
        </is>
      </c>
      <c r="C4" s="4" t="inlineStr">
        <is>
          <t xml:space="preserve"> </t>
        </is>
      </c>
      <c r="D4" s="4" t="inlineStr">
        <is>
          <t xml:space="preserve"> </t>
        </is>
      </c>
      <c r="E4" s="4" t="inlineStr">
        <is>
          <t xml:space="preserve"> </t>
        </is>
      </c>
    </row>
    <row r="5">
      <c r="A5" s="4" t="inlineStr">
        <is>
          <t>Total amortization expense</t>
        </is>
      </c>
      <c r="B5" s="4" t="inlineStr">
        <is>
          <t>[1]</t>
        </is>
      </c>
      <c r="C5" s="5" t="n">
        <v>11346</v>
      </c>
      <c r="D5" s="5" t="n">
        <v>9775</v>
      </c>
      <c r="E5" s="5" t="n">
        <v>11605</v>
      </c>
    </row>
    <row r="6">
      <c r="A6" s="4" t="inlineStr">
        <is>
          <t>Acquired software</t>
        </is>
      </c>
      <c r="C6" s="4" t="inlineStr">
        <is>
          <t xml:space="preserve"> </t>
        </is>
      </c>
      <c r="D6" s="4" t="inlineStr">
        <is>
          <t xml:space="preserve"> </t>
        </is>
      </c>
      <c r="E6" s="4" t="inlineStr">
        <is>
          <t xml:space="preserve"> </t>
        </is>
      </c>
    </row>
    <row r="7">
      <c r="A7" s="3" t="inlineStr">
        <is>
          <t>Finite Lived Intangible Assets [Line Items]</t>
        </is>
      </c>
      <c r="C7" s="4" t="inlineStr">
        <is>
          <t xml:space="preserve"> </t>
        </is>
      </c>
      <c r="D7" s="4" t="inlineStr">
        <is>
          <t xml:space="preserve"> </t>
        </is>
      </c>
      <c r="E7" s="4" t="inlineStr">
        <is>
          <t xml:space="preserve"> </t>
        </is>
      </c>
    </row>
    <row r="8">
      <c r="A8" s="4" t="inlineStr">
        <is>
          <t>Total amortization expense</t>
        </is>
      </c>
      <c r="B8" s="4" t="inlineStr">
        <is>
          <t>[2]</t>
        </is>
      </c>
      <c r="C8" s="6" t="n">
        <v>2668</v>
      </c>
      <c r="D8" s="6" t="n">
        <v>2410</v>
      </c>
      <c r="E8" s="6" t="n">
        <v>2750</v>
      </c>
    </row>
    <row r="9">
      <c r="A9" s="4" t="inlineStr">
        <is>
          <t>Internal use software</t>
        </is>
      </c>
      <c r="C9" s="4" t="inlineStr">
        <is>
          <t xml:space="preserve"> </t>
        </is>
      </c>
      <c r="D9" s="4" t="inlineStr">
        <is>
          <t xml:space="preserve"> </t>
        </is>
      </c>
      <c r="E9" s="4" t="inlineStr">
        <is>
          <t xml:space="preserve"> </t>
        </is>
      </c>
    </row>
    <row r="10">
      <c r="A10" s="3" t="inlineStr">
        <is>
          <t>Finite Lived Intangible Assets [Line Items]</t>
        </is>
      </c>
      <c r="C10" s="4" t="inlineStr">
        <is>
          <t xml:space="preserve"> </t>
        </is>
      </c>
      <c r="D10" s="4" t="inlineStr">
        <is>
          <t xml:space="preserve"> </t>
        </is>
      </c>
      <c r="E10" s="4" t="inlineStr">
        <is>
          <t xml:space="preserve"> </t>
        </is>
      </c>
    </row>
    <row r="11">
      <c r="A11" s="4" t="inlineStr">
        <is>
          <t>Total amortization expense</t>
        </is>
      </c>
      <c r="B11" s="4" t="inlineStr">
        <is>
          <t>[3]</t>
        </is>
      </c>
      <c r="C11" s="6" t="n">
        <v>11671</v>
      </c>
      <c r="D11" s="6" t="n">
        <v>13624</v>
      </c>
      <c r="E11" s="6" t="n">
        <v>14140</v>
      </c>
    </row>
    <row r="12">
      <c r="A12" s="4" t="inlineStr">
        <is>
          <t>Software</t>
        </is>
      </c>
      <c r="C12" s="4" t="inlineStr">
        <is>
          <t xml:space="preserve"> </t>
        </is>
      </c>
      <c r="D12" s="4" t="inlineStr">
        <is>
          <t xml:space="preserve"> </t>
        </is>
      </c>
      <c r="E12" s="4" t="inlineStr">
        <is>
          <t xml:space="preserve"> </t>
        </is>
      </c>
    </row>
    <row r="13">
      <c r="A13" s="3" t="inlineStr">
        <is>
          <t>Finite Lived Intangible Assets [Line Items]</t>
        </is>
      </c>
      <c r="C13" s="4" t="inlineStr">
        <is>
          <t xml:space="preserve"> </t>
        </is>
      </c>
      <c r="D13" s="4" t="inlineStr">
        <is>
          <t xml:space="preserve"> </t>
        </is>
      </c>
      <c r="E13" s="4" t="inlineStr">
        <is>
          <t xml:space="preserve"> </t>
        </is>
      </c>
    </row>
    <row r="14">
      <c r="A14" s="4" t="inlineStr">
        <is>
          <t>Total amortization expense</t>
        </is>
      </c>
      <c r="C14" s="5" t="n">
        <v>14339</v>
      </c>
      <c r="D14" s="5" t="n">
        <v>16034</v>
      </c>
      <c r="E14" s="5" t="n">
        <v>16890</v>
      </c>
    </row>
    <row r="15"/>
    <row r="16">
      <c r="A16" s="4" t="inlineStr">
        <is>
          <t>[1] Acquired customer contracts represent assets acquired in our business acquisitions, to include the 2024 acquisitions discussed in Note 7 . Acquired customer contracts are amortized over their estimated useful lives ranging from five to twenty years based on the approximate pattern in which the economic benefits of the intangible assets are expected to be realized, with the amortization expense included as cost of revenue in our Income Statements. Acquired software represents software and similar intellectual property rights acquired in our business acquisitions, which are amortized over their estimated useful lives ranging from two to eight years. The amortization of acquired software is reflected as a cost of revenue in our Income Statements. Internal use software represents: (i) third-party software licenses; and (ii) the internal and external costs related to the implementation of third-party software licenses. Internal use software is amortized over its estimated useful life ranging from one to ten years.</t>
        </is>
      </c>
    </row>
  </sheetData>
  <mergeCells count="4">
    <mergeCell ref="A1:B2"/>
    <mergeCell ref="C1:E1"/>
    <mergeCell ref="A15:D15"/>
    <mergeCell ref="A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Goodwill and Long-Lived Assets - Summary of Aggregate Amortization Related to Intangible Assets (Parenthetical) (Details) - Acquired customer contracts</t>
        </is>
      </c>
      <c r="B1" s="2" t="inlineStr">
        <is>
          <t>Dec. 31, 2024</t>
        </is>
      </c>
    </row>
    <row r="2">
      <c r="A2" s="3" t="inlineStr">
        <is>
          <t>Finite Lived Intangible Assets [Line Items]</t>
        </is>
      </c>
      <c r="B2" s="4" t="inlineStr">
        <is>
          <t xml:space="preserve"> </t>
        </is>
      </c>
    </row>
    <row r="3">
      <c r="A3" s="4" t="inlineStr">
        <is>
          <t>Estimated useful life</t>
        </is>
      </c>
      <c r="B3" s="4" t="inlineStr">
        <is>
          <t>71 months</t>
        </is>
      </c>
    </row>
    <row r="4">
      <c r="A4" s="4" t="inlineStr">
        <is>
          <t>Minimum</t>
        </is>
      </c>
      <c r="B4" s="4" t="inlineStr">
        <is>
          <t xml:space="preserve"> </t>
        </is>
      </c>
    </row>
    <row r="5">
      <c r="A5" s="3" t="inlineStr">
        <is>
          <t>Finite Lived Intangible Assets [Line Items]</t>
        </is>
      </c>
      <c r="B5" s="4" t="inlineStr">
        <is>
          <t xml:space="preserve"> </t>
        </is>
      </c>
    </row>
    <row r="6">
      <c r="A6" s="4" t="inlineStr">
        <is>
          <t>Estimated useful life</t>
        </is>
      </c>
      <c r="B6" s="4" t="inlineStr">
        <is>
          <t>5 years</t>
        </is>
      </c>
    </row>
    <row r="7">
      <c r="A7" s="4" t="inlineStr">
        <is>
          <t>Maximum</t>
        </is>
      </c>
      <c r="B7" s="4" t="inlineStr">
        <is>
          <t xml:space="preserve"> </t>
        </is>
      </c>
    </row>
    <row r="8">
      <c r="A8" s="3" t="inlineStr">
        <is>
          <t>Finite Lived Intangible Assets [Line Items]</t>
        </is>
      </c>
      <c r="B8" s="4" t="inlineStr">
        <is>
          <t xml:space="preserve"> </t>
        </is>
      </c>
    </row>
    <row r="9">
      <c r="A9" s="4" t="inlineStr">
        <is>
          <t>Estimated useful life</t>
        </is>
      </c>
      <c r="B9"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Goodwill and Long-Lived Assets (Details Textual) $ in Millions</t>
        </is>
      </c>
      <c r="B1" s="2" t="inlineStr">
        <is>
          <t>Dec. 31, 2024 USD ($)</t>
        </is>
      </c>
    </row>
    <row r="2">
      <c r="A2" s="4" t="inlineStr">
        <is>
          <t>Acquired customer contracts</t>
        </is>
      </c>
      <c r="B2" s="4" t="inlineStr">
        <is>
          <t xml:space="preserve"> </t>
        </is>
      </c>
    </row>
    <row r="3">
      <c r="A3" s="3" t="inlineStr">
        <is>
          <t>Finite Lived Intangible Assets [Line Items]</t>
        </is>
      </c>
      <c r="B3" s="4" t="inlineStr">
        <is>
          <t xml:space="preserve"> </t>
        </is>
      </c>
    </row>
    <row r="4">
      <c r="A4" s="4" t="inlineStr">
        <is>
          <t>Remaining weighted-average amortization period</t>
        </is>
      </c>
      <c r="B4" s="4" t="inlineStr">
        <is>
          <t>71 months</t>
        </is>
      </c>
    </row>
    <row r="5">
      <c r="A5" s="4" t="inlineStr">
        <is>
          <t>Estimated total amortization expense 2025</t>
        </is>
      </c>
      <c r="B5" s="5" t="n">
        <v>11</v>
      </c>
    </row>
    <row r="6">
      <c r="A6" s="4" t="inlineStr">
        <is>
          <t>Estimated total amortization expense 2026</t>
        </is>
      </c>
      <c r="B6" s="10" t="n">
        <v>8.5</v>
      </c>
    </row>
    <row r="7">
      <c r="A7" s="4" t="inlineStr">
        <is>
          <t>Estimated total amortization expense 2027</t>
        </is>
      </c>
      <c r="B7" s="10" t="n">
        <v>5.2</v>
      </c>
    </row>
    <row r="8">
      <c r="A8" s="4" t="inlineStr">
        <is>
          <t>Estimated total amortization expense 2028</t>
        </is>
      </c>
      <c r="B8" s="10" t="n">
        <v>4.1</v>
      </c>
    </row>
    <row r="9">
      <c r="A9" s="4" t="inlineStr">
        <is>
          <t>Estimated total amortization expense 2029</t>
        </is>
      </c>
      <c r="B9" s="8" t="n">
        <v>3.2</v>
      </c>
    </row>
    <row r="10">
      <c r="A10" s="4" t="inlineStr">
        <is>
          <t>Software</t>
        </is>
      </c>
      <c r="B10" s="4" t="inlineStr">
        <is>
          <t xml:space="preserve"> </t>
        </is>
      </c>
    </row>
    <row r="11">
      <c r="A11" s="3" t="inlineStr">
        <is>
          <t>Finite Lived Intangible Assets [Line Items]</t>
        </is>
      </c>
      <c r="B11" s="4" t="inlineStr">
        <is>
          <t xml:space="preserve"> </t>
        </is>
      </c>
    </row>
    <row r="12">
      <c r="A12" s="4" t="inlineStr">
        <is>
          <t>Remaining weighted-average amortization period</t>
        </is>
      </c>
      <c r="B12" s="4" t="inlineStr">
        <is>
          <t>24 months</t>
        </is>
      </c>
    </row>
    <row r="13">
      <c r="A13" s="4" t="inlineStr">
        <is>
          <t>Estimated total amortization expense 2025</t>
        </is>
      </c>
      <c r="B13" s="8" t="n">
        <v>11.4</v>
      </c>
    </row>
    <row r="14">
      <c r="A14" s="4" t="inlineStr">
        <is>
          <t>Estimated total amortization expense 2026</t>
        </is>
      </c>
      <c r="B14" s="10" t="n">
        <v>6.7</v>
      </c>
    </row>
    <row r="15">
      <c r="A15" s="4" t="inlineStr">
        <is>
          <t>Estimated total amortization expense 2027</t>
        </is>
      </c>
      <c r="B15" s="10" t="n">
        <v>1.7</v>
      </c>
    </row>
    <row r="16">
      <c r="A16" s="4" t="inlineStr">
        <is>
          <t>Estimated total amortization expense 2028</t>
        </is>
      </c>
      <c r="B16" s="8"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Long-Lived Assets - Summary of Carrying Value of Software Assets (Details) - USD ($) $ in Thousands</t>
        </is>
      </c>
      <c r="C1" s="2" t="inlineStr">
        <is>
          <t>Dec. 31, 2024</t>
        </is>
      </c>
      <c r="D1" s="2" t="inlineStr">
        <is>
          <t>Dec. 31, 2023</t>
        </is>
      </c>
    </row>
    <row r="2">
      <c r="A2" s="4" t="inlineStr">
        <is>
          <t>Acquired software</t>
        </is>
      </c>
      <c r="C2" s="4" t="inlineStr">
        <is>
          <t xml:space="preserve"> </t>
        </is>
      </c>
      <c r="D2" s="4" t="inlineStr">
        <is>
          <t xml:space="preserve"> </t>
        </is>
      </c>
    </row>
    <row r="3">
      <c r="A3" s="3" t="inlineStr">
        <is>
          <t>Finite Lived Intangible Assets [Line Items]</t>
        </is>
      </c>
      <c r="C3" s="4" t="inlineStr">
        <is>
          <t xml:space="preserve"> </t>
        </is>
      </c>
      <c r="D3" s="4" t="inlineStr">
        <is>
          <t xml:space="preserve"> </t>
        </is>
      </c>
    </row>
    <row r="4">
      <c r="A4" s="4" t="inlineStr">
        <is>
          <t>Gross Carrying Amount</t>
        </is>
      </c>
      <c r="B4" s="4" t="inlineStr">
        <is>
          <t>[1]</t>
        </is>
      </c>
      <c r="C4" s="5" t="n">
        <v>84283</v>
      </c>
      <c r="D4" s="5" t="n">
        <v>84031</v>
      </c>
    </row>
    <row r="5">
      <c r="A5" s="4" t="inlineStr">
        <is>
          <t>Accumulated Amortization</t>
        </is>
      </c>
      <c r="B5" s="4" t="inlineStr">
        <is>
          <t>[1]</t>
        </is>
      </c>
      <c r="C5" s="6" t="n">
        <v>-79843</v>
      </c>
      <c r="D5" s="6" t="n">
        <v>-77520</v>
      </c>
    </row>
    <row r="6">
      <c r="A6" s="4" t="inlineStr">
        <is>
          <t>Net Amount</t>
        </is>
      </c>
      <c r="B6" s="4" t="inlineStr">
        <is>
          <t>[1]</t>
        </is>
      </c>
      <c r="C6" s="6" t="n">
        <v>4440</v>
      </c>
      <c r="D6" s="6" t="n">
        <v>6511</v>
      </c>
    </row>
    <row r="7">
      <c r="A7" s="4" t="inlineStr">
        <is>
          <t>Internal use software</t>
        </is>
      </c>
      <c r="C7" s="4" t="inlineStr">
        <is>
          <t xml:space="preserve"> </t>
        </is>
      </c>
      <c r="D7" s="4" t="inlineStr">
        <is>
          <t xml:space="preserve"> </t>
        </is>
      </c>
    </row>
    <row r="8">
      <c r="A8" s="3" t="inlineStr">
        <is>
          <t>Finite Lived Intangible Assets [Line Items]</t>
        </is>
      </c>
      <c r="C8" s="4" t="inlineStr">
        <is>
          <t xml:space="preserve"> </t>
        </is>
      </c>
      <c r="D8" s="4" t="inlineStr">
        <is>
          <t xml:space="preserve"> </t>
        </is>
      </c>
    </row>
    <row r="9">
      <c r="A9" s="4" t="inlineStr">
        <is>
          <t>Gross Carrying Amount</t>
        </is>
      </c>
      <c r="B9" s="4" t="inlineStr">
        <is>
          <t>[2]</t>
        </is>
      </c>
      <c r="C9" s="6" t="n">
        <v>90292</v>
      </c>
      <c r="D9" s="6" t="n">
        <v>87794</v>
      </c>
    </row>
    <row r="10">
      <c r="A10" s="4" t="inlineStr">
        <is>
          <t>Accumulated Amortization</t>
        </is>
      </c>
      <c r="B10" s="4" t="inlineStr">
        <is>
          <t>[2]</t>
        </is>
      </c>
      <c r="C10" s="6" t="n">
        <v>-74805</v>
      </c>
      <c r="D10" s="6" t="n">
        <v>-80081</v>
      </c>
    </row>
    <row r="11">
      <c r="A11" s="4" t="inlineStr">
        <is>
          <t>Net Amount</t>
        </is>
      </c>
      <c r="B11" s="4" t="inlineStr">
        <is>
          <t>[2]</t>
        </is>
      </c>
      <c r="C11" s="6" t="n">
        <v>15487</v>
      </c>
      <c r="D11" s="6" t="n">
        <v>7713</v>
      </c>
    </row>
    <row r="12">
      <c r="A12" s="4" t="inlineStr">
        <is>
          <t>Software</t>
        </is>
      </c>
      <c r="C12" s="4" t="inlineStr">
        <is>
          <t xml:space="preserve"> </t>
        </is>
      </c>
      <c r="D12" s="4" t="inlineStr">
        <is>
          <t xml:space="preserve"> </t>
        </is>
      </c>
    </row>
    <row r="13">
      <c r="A13" s="3" t="inlineStr">
        <is>
          <t>Finite Lived Intangible Assets [Line Items]</t>
        </is>
      </c>
      <c r="C13" s="4" t="inlineStr">
        <is>
          <t xml:space="preserve"> </t>
        </is>
      </c>
      <c r="D13" s="4" t="inlineStr">
        <is>
          <t xml:space="preserve"> </t>
        </is>
      </c>
    </row>
    <row r="14">
      <c r="A14" s="4" t="inlineStr">
        <is>
          <t>Gross Carrying Amount</t>
        </is>
      </c>
      <c r="C14" s="6" t="n">
        <v>174575</v>
      </c>
      <c r="D14" s="6" t="n">
        <v>171825</v>
      </c>
    </row>
    <row r="15">
      <c r="A15" s="4" t="inlineStr">
        <is>
          <t>Accumulated Amortization</t>
        </is>
      </c>
      <c r="C15" s="6" t="n">
        <v>-154648</v>
      </c>
      <c r="D15" s="6" t="n">
        <v>-157601</v>
      </c>
    </row>
    <row r="16">
      <c r="A16" s="4" t="inlineStr">
        <is>
          <t>Net Amount</t>
        </is>
      </c>
      <c r="C16" s="5" t="n">
        <v>19927</v>
      </c>
      <c r="D16" s="5" t="n">
        <v>14224</v>
      </c>
    </row>
    <row r="17"/>
    <row r="18">
      <c r="A18" s="4" t="inlineStr">
        <is>
          <t>[1] Acquired software represents software and similar intellectual property rights acquired in our business acquisitions, which are amortized over their estimated useful lives ranging from two to eight years. The amortization of acquired software is reflected as a cost of revenue in our Income Statements. Internal use software represents: (i) third-party software licenses; and (ii) the internal and external costs related to the implementation of third-party software licenses. Internal use software is amortized over its estimated useful life ranging from one to ten years.</t>
        </is>
      </c>
    </row>
  </sheetData>
  <mergeCells count="3">
    <mergeCell ref="A1:B1"/>
    <mergeCell ref="A17:C17"/>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Long-Lived Assets - Summary of Carrying Values of Customer Contract Cost Assets (Details) - USD ($) $ in Thousands</t>
        </is>
      </c>
      <c r="C1" s="2" t="inlineStr">
        <is>
          <t>Dec. 31, 2024</t>
        </is>
      </c>
      <c r="D1" s="2" t="inlineStr">
        <is>
          <t>Dec. 31, 2023</t>
        </is>
      </c>
    </row>
    <row r="2">
      <c r="A2" s="3" t="inlineStr">
        <is>
          <t>Capitalized Contract Cost [Line Items]</t>
        </is>
      </c>
      <c r="C2" s="4" t="inlineStr">
        <is>
          <t xml:space="preserve"> </t>
        </is>
      </c>
      <c r="D2" s="4" t="inlineStr">
        <is>
          <t xml:space="preserve"> </t>
        </is>
      </c>
    </row>
    <row r="3">
      <c r="A3" s="4" t="inlineStr">
        <is>
          <t>Gross Carrying Amount</t>
        </is>
      </c>
      <c r="C3" s="5" t="n">
        <v>105396</v>
      </c>
      <c r="D3" s="5" t="n">
        <v>96515</v>
      </c>
    </row>
    <row r="4">
      <c r="A4" s="4" t="inlineStr">
        <is>
          <t>Accumulated Amortization</t>
        </is>
      </c>
      <c r="C4" s="6" t="n">
        <v>-44587</v>
      </c>
      <c r="D4" s="6" t="n">
        <v>-42094</v>
      </c>
    </row>
    <row r="5">
      <c r="A5" s="4" t="inlineStr">
        <is>
          <t>Net Amount</t>
        </is>
      </c>
      <c r="C5" s="6" t="n">
        <v>60809</v>
      </c>
      <c r="D5" s="6" t="n">
        <v>54421</v>
      </c>
    </row>
    <row r="6">
      <c r="A6" s="4" t="inlineStr">
        <is>
          <t>Customer contract incentives</t>
        </is>
      </c>
      <c r="C6" s="4" t="inlineStr">
        <is>
          <t xml:space="preserve"> </t>
        </is>
      </c>
      <c r="D6" s="4" t="inlineStr">
        <is>
          <t xml:space="preserve"> </t>
        </is>
      </c>
    </row>
    <row r="7">
      <c r="A7" s="3" t="inlineStr">
        <is>
          <t>Capitalized Contract Cost [Line Items]</t>
        </is>
      </c>
      <c r="C7" s="4" t="inlineStr">
        <is>
          <t xml:space="preserve"> </t>
        </is>
      </c>
      <c r="D7" s="4" t="inlineStr">
        <is>
          <t xml:space="preserve"> </t>
        </is>
      </c>
    </row>
    <row r="8">
      <c r="A8" s="4" t="inlineStr">
        <is>
          <t>Gross Carrying Amount</t>
        </is>
      </c>
      <c r="B8" s="4" t="inlineStr">
        <is>
          <t>[1]</t>
        </is>
      </c>
      <c r="C8" s="6" t="n">
        <v>5035</v>
      </c>
      <c r="D8" s="6" t="n">
        <v>7027</v>
      </c>
    </row>
    <row r="9">
      <c r="A9" s="4" t="inlineStr">
        <is>
          <t>Accumulated Amortization</t>
        </is>
      </c>
      <c r="B9" s="4" t="inlineStr">
        <is>
          <t>[1]</t>
        </is>
      </c>
      <c r="C9" s="6" t="n">
        <v>-3183</v>
      </c>
      <c r="D9" s="6" t="n">
        <v>-4935</v>
      </c>
    </row>
    <row r="10">
      <c r="A10" s="4" t="inlineStr">
        <is>
          <t>Net Amount</t>
        </is>
      </c>
      <c r="B10" s="4" t="inlineStr">
        <is>
          <t>[1]</t>
        </is>
      </c>
      <c r="C10" s="6" t="n">
        <v>1852</v>
      </c>
      <c r="D10" s="6" t="n">
        <v>2092</v>
      </c>
    </row>
    <row r="11">
      <c r="A11" s="4" t="inlineStr">
        <is>
          <t>Capitalized costs</t>
        </is>
      </c>
      <c r="C11" s="4" t="inlineStr">
        <is>
          <t xml:space="preserve"> </t>
        </is>
      </c>
      <c r="D11" s="4" t="inlineStr">
        <is>
          <t xml:space="preserve"> </t>
        </is>
      </c>
    </row>
    <row r="12">
      <c r="A12" s="3" t="inlineStr">
        <is>
          <t>Capitalized Contract Cost [Line Items]</t>
        </is>
      </c>
      <c r="C12" s="4" t="inlineStr">
        <is>
          <t xml:space="preserve"> </t>
        </is>
      </c>
      <c r="D12" s="4" t="inlineStr">
        <is>
          <t xml:space="preserve"> </t>
        </is>
      </c>
    </row>
    <row r="13">
      <c r="A13" s="4" t="inlineStr">
        <is>
          <t>Gross Carrying Amount</t>
        </is>
      </c>
      <c r="B13" s="4" t="inlineStr">
        <is>
          <t>[2]</t>
        </is>
      </c>
      <c r="C13" s="6" t="n">
        <v>82363</v>
      </c>
      <c r="D13" s="6" t="n">
        <v>71976</v>
      </c>
    </row>
    <row r="14">
      <c r="A14" s="4" t="inlineStr">
        <is>
          <t>Accumulated Amortization</t>
        </is>
      </c>
      <c r="B14" s="4" t="inlineStr">
        <is>
          <t>[2]</t>
        </is>
      </c>
      <c r="C14" s="6" t="n">
        <v>-33836</v>
      </c>
      <c r="D14" s="6" t="n">
        <v>-29027</v>
      </c>
    </row>
    <row r="15">
      <c r="A15" s="4" t="inlineStr">
        <is>
          <t>Net Amount</t>
        </is>
      </c>
      <c r="B15" s="4" t="inlineStr">
        <is>
          <t>[2]</t>
        </is>
      </c>
      <c r="C15" s="6" t="n">
        <v>48527</v>
      </c>
      <c r="D15" s="6" t="n">
        <v>42949</v>
      </c>
    </row>
    <row r="16">
      <c r="A16" s="4" t="inlineStr">
        <is>
          <t>Capitalized commission fees</t>
        </is>
      </c>
      <c r="C16" s="4" t="inlineStr">
        <is>
          <t xml:space="preserve"> </t>
        </is>
      </c>
      <c r="D16" s="4" t="inlineStr">
        <is>
          <t xml:space="preserve"> </t>
        </is>
      </c>
    </row>
    <row r="17">
      <c r="A17" s="3" t="inlineStr">
        <is>
          <t>Capitalized Contract Cost [Line Items]</t>
        </is>
      </c>
      <c r="C17" s="4" t="inlineStr">
        <is>
          <t xml:space="preserve"> </t>
        </is>
      </c>
      <c r="D17" s="4" t="inlineStr">
        <is>
          <t xml:space="preserve"> </t>
        </is>
      </c>
    </row>
    <row r="18">
      <c r="A18" s="4" t="inlineStr">
        <is>
          <t>Gross Carrying Amount</t>
        </is>
      </c>
      <c r="B18" s="4" t="inlineStr">
        <is>
          <t>[3]</t>
        </is>
      </c>
      <c r="C18" s="6" t="n">
        <v>17998</v>
      </c>
      <c r="D18" s="6" t="n">
        <v>17512</v>
      </c>
    </row>
    <row r="19">
      <c r="A19" s="4" t="inlineStr">
        <is>
          <t>Accumulated Amortization</t>
        </is>
      </c>
      <c r="B19" s="4" t="inlineStr">
        <is>
          <t>[3]</t>
        </is>
      </c>
      <c r="C19" s="6" t="n">
        <v>-7568</v>
      </c>
      <c r="D19" s="6" t="n">
        <v>-8132</v>
      </c>
    </row>
    <row r="20">
      <c r="A20" s="4" t="inlineStr">
        <is>
          <t>Net Amount</t>
        </is>
      </c>
      <c r="B20" s="4" t="inlineStr">
        <is>
          <t>[3]</t>
        </is>
      </c>
      <c r="C20" s="5" t="n">
        <v>10430</v>
      </c>
      <c r="D20" s="5" t="n">
        <v>9380</v>
      </c>
    </row>
    <row r="21"/>
    <row r="22">
      <c r="A22" s="4" t="inlineStr">
        <is>
          <t>[1] Customer contract incentives consist principally of incentives provided to new or existing customers to convert their customer accounts to, or retain their customer accounts on, our solutions. Customer contract incentives are amortized ratably over the contract period to include renewal periods, if applicable, which as of December 31, 2024 , have termination dates that range from 2025 to 2030 . The amortization of customer contract incentives is reflected as a reduction of revenue in our Income Statements. Capitalized costs are related to: (i) customer conversion/set-up activities; and (ii) direct material costs to fulfill long-term revenue management solutions and managed services arrangements. These costs are amortized over the contract period based on the transfer of goods or services to which the assets relate, which as of December 31, 2024 , range from 2025 to 2036 , and are included in cost of revenue in our Income Statements. Capitalized commission fees are incremental commissions paid as a result of obtaining a customer contract. These fees are amortized over the contract period based on the transfer of goods or services to which the assets relate, which as of December 31, 2024 , range from 2025 to 2031 ,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t>
        </is>
      </c>
    </row>
  </sheetData>
  <mergeCells count="3">
    <mergeCell ref="A1:B1"/>
    <mergeCell ref="A21:C21"/>
    <mergeCell ref="A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Long-Lived Assets - Summary of Aggregate Amortization Related to Customer Contract Costs (Details) - USD ($) $ in Thousands</t>
        </is>
      </c>
      <c r="C1" s="2" t="inlineStr">
        <is>
          <t>12 Months Ended</t>
        </is>
      </c>
    </row>
    <row r="2">
      <c r="C2" s="2" t="inlineStr">
        <is>
          <t>Dec. 31, 2024</t>
        </is>
      </c>
      <c r="D2" s="2" t="inlineStr">
        <is>
          <t>Dec. 31, 2023</t>
        </is>
      </c>
      <c r="E2" s="2" t="inlineStr">
        <is>
          <t>Dec. 31, 2022</t>
        </is>
      </c>
    </row>
    <row r="3">
      <c r="A3" s="3" t="inlineStr">
        <is>
          <t>Capitalized Contract Cost [Line Items]</t>
        </is>
      </c>
      <c r="C3" s="4" t="inlineStr">
        <is>
          <t xml:space="preserve"> </t>
        </is>
      </c>
      <c r="D3" s="4" t="inlineStr">
        <is>
          <t xml:space="preserve"> </t>
        </is>
      </c>
      <c r="E3" s="4" t="inlineStr">
        <is>
          <t xml:space="preserve"> </t>
        </is>
      </c>
    </row>
    <row r="4">
      <c r="A4" s="4" t="inlineStr">
        <is>
          <t>Total customer contract costs amortization</t>
        </is>
      </c>
      <c r="C4" s="5" t="n">
        <v>21262</v>
      </c>
      <c r="D4" s="5" t="n">
        <v>20291</v>
      </c>
      <c r="E4" s="5" t="n">
        <v>19738</v>
      </c>
    </row>
    <row r="5">
      <c r="A5" s="4" t="inlineStr">
        <is>
          <t>Customer contract incentives</t>
        </is>
      </c>
      <c r="C5" s="4" t="inlineStr">
        <is>
          <t xml:space="preserve"> </t>
        </is>
      </c>
      <c r="D5" s="4" t="inlineStr">
        <is>
          <t xml:space="preserve"> </t>
        </is>
      </c>
      <c r="E5" s="4" t="inlineStr">
        <is>
          <t xml:space="preserve"> </t>
        </is>
      </c>
    </row>
    <row r="6">
      <c r="A6" s="3" t="inlineStr">
        <is>
          <t>Capitalized Contract Cost [Line Items]</t>
        </is>
      </c>
      <c r="C6" s="4" t="inlineStr">
        <is>
          <t xml:space="preserve"> </t>
        </is>
      </c>
      <c r="D6" s="4" t="inlineStr">
        <is>
          <t xml:space="preserve"> </t>
        </is>
      </c>
      <c r="E6" s="4" t="inlineStr">
        <is>
          <t xml:space="preserve"> </t>
        </is>
      </c>
    </row>
    <row r="7">
      <c r="A7" s="4" t="inlineStr">
        <is>
          <t>Total customer contract costs amortization</t>
        </is>
      </c>
      <c r="B7" s="4" t="inlineStr">
        <is>
          <t>[1]</t>
        </is>
      </c>
      <c r="C7" s="6" t="n">
        <v>748</v>
      </c>
      <c r="D7" s="6" t="n">
        <v>1136</v>
      </c>
      <c r="E7" s="6" t="n">
        <v>792</v>
      </c>
    </row>
    <row r="8">
      <c r="A8" s="4" t="inlineStr">
        <is>
          <t>Capitalized costs</t>
        </is>
      </c>
      <c r="C8" s="4" t="inlineStr">
        <is>
          <t xml:space="preserve"> </t>
        </is>
      </c>
      <c r="D8" s="4" t="inlineStr">
        <is>
          <t xml:space="preserve"> </t>
        </is>
      </c>
      <c r="E8" s="4" t="inlineStr">
        <is>
          <t xml:space="preserve"> </t>
        </is>
      </c>
    </row>
    <row r="9">
      <c r="A9" s="3" t="inlineStr">
        <is>
          <t>Capitalized Contract Cost [Line Items]</t>
        </is>
      </c>
      <c r="C9" s="4" t="inlineStr">
        <is>
          <t xml:space="preserve"> </t>
        </is>
      </c>
      <c r="D9" s="4" t="inlineStr">
        <is>
          <t xml:space="preserve"> </t>
        </is>
      </c>
      <c r="E9" s="4" t="inlineStr">
        <is>
          <t xml:space="preserve"> </t>
        </is>
      </c>
    </row>
    <row r="10">
      <c r="A10" s="4" t="inlineStr">
        <is>
          <t>Total customer contract costs amortization</t>
        </is>
      </c>
      <c r="B10" s="4" t="inlineStr">
        <is>
          <t>[2]</t>
        </is>
      </c>
      <c r="C10" s="6" t="n">
        <v>17216</v>
      </c>
      <c r="D10" s="6" t="n">
        <v>15422</v>
      </c>
      <c r="E10" s="6" t="n">
        <v>15918</v>
      </c>
    </row>
    <row r="11">
      <c r="A11" s="4" t="inlineStr">
        <is>
          <t>Capitalized commission fees</t>
        </is>
      </c>
      <c r="C11" s="4" t="inlineStr">
        <is>
          <t xml:space="preserve"> </t>
        </is>
      </c>
      <c r="D11" s="4" t="inlineStr">
        <is>
          <t xml:space="preserve"> </t>
        </is>
      </c>
      <c r="E11" s="4" t="inlineStr">
        <is>
          <t xml:space="preserve"> </t>
        </is>
      </c>
    </row>
    <row r="12">
      <c r="A12" s="3" t="inlineStr">
        <is>
          <t>Capitalized Contract Cost [Line Items]</t>
        </is>
      </c>
      <c r="C12" s="4" t="inlineStr">
        <is>
          <t xml:space="preserve"> </t>
        </is>
      </c>
      <c r="D12" s="4" t="inlineStr">
        <is>
          <t xml:space="preserve"> </t>
        </is>
      </c>
      <c r="E12" s="4" t="inlineStr">
        <is>
          <t xml:space="preserve"> </t>
        </is>
      </c>
    </row>
    <row r="13">
      <c r="A13" s="4" t="inlineStr">
        <is>
          <t>Total customer contract costs amortization</t>
        </is>
      </c>
      <c r="B13" s="4" t="inlineStr">
        <is>
          <t>[3]</t>
        </is>
      </c>
      <c r="C13" s="5" t="n">
        <v>3298</v>
      </c>
      <c r="D13" s="5" t="n">
        <v>3733</v>
      </c>
      <c r="E13" s="5" t="n">
        <v>3028</v>
      </c>
    </row>
    <row r="14"/>
    <row r="15">
      <c r="A15" s="4" t="inlineStr">
        <is>
          <t>[1] Customer contract incentives consist principally of incentives provided to new or existing customers to convert their customer accounts to, or retain their customer accounts on, our solutions. Customer contract incentives are amortized ratably over the contract period to include renewal periods, if applicable, which as of December 31, 2024 , have termination dates that range from 2025 to 2030 . The amortization of customer contract incentives is reflected as a reduction of revenue in our Income Statements. Capitalized costs are related to: (i) customer conversion/set-up activities; and (ii) direct material costs to fulfill long-term revenue management solutions and managed services arrangements. These costs are amortized over the contract period based on the transfer of goods or services to which the assets relate, which as of December 31, 2024 , range from 2025 to 2036 , and are included in cost of revenue in our Income Statements. Capitalized commission fees are incremental commissions paid as a result of obtaining a customer contract. These fees are amortized over the contract period based on the transfer of goods or services to which the assets relate, which as of December 31, 2024 , range from 2025 to 2031 ,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t>
        </is>
      </c>
    </row>
  </sheetData>
  <mergeCells count="4">
    <mergeCell ref="A1:B2"/>
    <mergeCell ref="C1:E1"/>
    <mergeCell ref="A14:D14"/>
    <mergeCell ref="A15:D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Goodwill and Long-Lived Assets - Summary of Aggregate Amortization Related to Customer Contract Costs (Parenthetical) (Details)</t>
        </is>
      </c>
      <c r="B1" s="2" t="inlineStr">
        <is>
          <t>12 Months Ended</t>
        </is>
      </c>
    </row>
    <row r="2">
      <c r="B2" s="2" t="inlineStr">
        <is>
          <t>Dec. 31, 2024</t>
        </is>
      </c>
    </row>
    <row r="3">
      <c r="A3" s="4" t="inlineStr">
        <is>
          <t>Minimum | Customer contract incentives</t>
        </is>
      </c>
      <c r="B3" s="4" t="inlineStr">
        <is>
          <t xml:space="preserve"> </t>
        </is>
      </c>
    </row>
    <row r="4">
      <c r="A4" s="3" t="inlineStr">
        <is>
          <t>Finite Lived Intangible Assets [Line Items]</t>
        </is>
      </c>
      <c r="B4" s="4" t="inlineStr">
        <is>
          <t xml:space="preserve"> </t>
        </is>
      </c>
    </row>
    <row r="5">
      <c r="A5" s="4" t="inlineStr">
        <is>
          <t>Intangible assets, amortization year</t>
        </is>
      </c>
      <c r="B5" s="4" t="inlineStr">
        <is>
          <t xml:space="preserve">2025 </t>
        </is>
      </c>
    </row>
    <row r="6">
      <c r="A6" s="4" t="inlineStr">
        <is>
          <t>Minimum | Capitalized costs</t>
        </is>
      </c>
      <c r="B6" s="4" t="inlineStr">
        <is>
          <t xml:space="preserve"> </t>
        </is>
      </c>
    </row>
    <row r="7">
      <c r="A7" s="3" t="inlineStr">
        <is>
          <t>Finite Lived Intangible Assets [Line Items]</t>
        </is>
      </c>
      <c r="B7" s="4" t="inlineStr">
        <is>
          <t xml:space="preserve"> </t>
        </is>
      </c>
    </row>
    <row r="8">
      <c r="A8" s="4" t="inlineStr">
        <is>
          <t>Intangible assets, amortization year</t>
        </is>
      </c>
      <c r="B8" s="4" t="inlineStr">
        <is>
          <t xml:space="preserve">2025 </t>
        </is>
      </c>
    </row>
    <row r="9">
      <c r="A9" s="4" t="inlineStr">
        <is>
          <t>Minimum | Capitalized commission fees</t>
        </is>
      </c>
      <c r="B9" s="4" t="inlineStr">
        <is>
          <t xml:space="preserve"> </t>
        </is>
      </c>
    </row>
    <row r="10">
      <c r="A10" s="3" t="inlineStr">
        <is>
          <t>Finite Lived Intangible Assets [Line Items]</t>
        </is>
      </c>
      <c r="B10" s="4" t="inlineStr">
        <is>
          <t xml:space="preserve"> </t>
        </is>
      </c>
    </row>
    <row r="11">
      <c r="A11" s="4" t="inlineStr">
        <is>
          <t>Intangible assets, amortization year</t>
        </is>
      </c>
      <c r="B11" s="4" t="inlineStr">
        <is>
          <t xml:space="preserve">2025 </t>
        </is>
      </c>
    </row>
    <row r="12">
      <c r="A12" s="4" t="inlineStr">
        <is>
          <t>Maximum | Customer contract incentives</t>
        </is>
      </c>
      <c r="B12" s="4" t="inlineStr">
        <is>
          <t xml:space="preserve"> </t>
        </is>
      </c>
    </row>
    <row r="13">
      <c r="A13" s="3" t="inlineStr">
        <is>
          <t>Finite Lived Intangible Assets [Line Items]</t>
        </is>
      </c>
      <c r="B13" s="4" t="inlineStr">
        <is>
          <t xml:space="preserve"> </t>
        </is>
      </c>
    </row>
    <row r="14">
      <c r="A14" s="4" t="inlineStr">
        <is>
          <t>Intangible assets, amortization year</t>
        </is>
      </c>
      <c r="B14" s="4" t="inlineStr">
        <is>
          <t>2030</t>
        </is>
      </c>
    </row>
    <row r="15">
      <c r="A15" s="4" t="inlineStr">
        <is>
          <t>Maximum | Capitalized costs</t>
        </is>
      </c>
      <c r="B15" s="4" t="inlineStr">
        <is>
          <t xml:space="preserve"> </t>
        </is>
      </c>
    </row>
    <row r="16">
      <c r="A16" s="3" t="inlineStr">
        <is>
          <t>Finite Lived Intangible Assets [Line Items]</t>
        </is>
      </c>
      <c r="B16" s="4" t="inlineStr">
        <is>
          <t xml:space="preserve"> </t>
        </is>
      </c>
    </row>
    <row r="17">
      <c r="A17" s="4" t="inlineStr">
        <is>
          <t>Intangible assets, amortization year</t>
        </is>
      </c>
      <c r="B17" s="4" t="inlineStr">
        <is>
          <t>2036</t>
        </is>
      </c>
    </row>
    <row r="18">
      <c r="A18" s="4" t="inlineStr">
        <is>
          <t>Maximum | Capitalized commission fees</t>
        </is>
      </c>
      <c r="B18" s="4" t="inlineStr">
        <is>
          <t xml:space="preserve"> </t>
        </is>
      </c>
    </row>
    <row r="19">
      <c r="A19" s="3" t="inlineStr">
        <is>
          <t>Finite Lived Intangible Assets [Line Items]</t>
        </is>
      </c>
      <c r="B19" s="4" t="inlineStr">
        <is>
          <t xml:space="preserve"> </t>
        </is>
      </c>
    </row>
    <row r="20">
      <c r="A20" s="4" t="inlineStr">
        <is>
          <t>Intangible assets, amortization year</t>
        </is>
      </c>
      <c r="B20" s="4" t="inlineStr">
        <is>
          <t>2031</t>
        </is>
      </c>
    </row>
    <row r="21">
      <c r="A21" s="4" t="inlineStr">
        <is>
          <t>Policy election to expense fees as incurred</t>
        </is>
      </c>
      <c r="B21"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 Long-Term Debt (Details) - USD ($) $ in Thousands</t>
        </is>
      </c>
      <c r="B1" s="2" t="inlineStr">
        <is>
          <t>Dec. 31, 2024</t>
        </is>
      </c>
      <c r="C1" s="2" t="inlineStr">
        <is>
          <t>Dec. 31, 2023</t>
        </is>
      </c>
      <c r="D1" s="2" t="inlineStr">
        <is>
          <t>Sep. 30, 2023</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 gross</t>
        </is>
      </c>
      <c r="B3" s="5" t="n">
        <v>550625</v>
      </c>
      <c r="C3" s="4" t="inlineStr">
        <is>
          <t xml:space="preserve"> </t>
        </is>
      </c>
      <c r="D3" s="4" t="inlineStr">
        <is>
          <t xml:space="preserve"> </t>
        </is>
      </c>
      <c r="E3" s="4" t="inlineStr">
        <is>
          <t xml:space="preserve"> </t>
        </is>
      </c>
    </row>
    <row r="4">
      <c r="A4" s="4" t="inlineStr">
        <is>
          <t>Total debt, net of unamortized discounts</t>
        </is>
      </c>
      <c r="B4" s="6" t="n">
        <v>538497</v>
      </c>
      <c r="C4" s="5" t="n">
        <v>542497</v>
      </c>
      <c r="D4" s="4" t="inlineStr">
        <is>
          <t xml:space="preserve"> </t>
        </is>
      </c>
      <c r="E4" s="4" t="inlineStr">
        <is>
          <t xml:space="preserve"> </t>
        </is>
      </c>
    </row>
    <row r="5">
      <c r="A5" s="4" t="inlineStr">
        <is>
          <t>Current portion of long-term debt</t>
        </is>
      </c>
      <c r="B5" s="6" t="n">
        <v>-7500</v>
      </c>
      <c r="C5" s="6" t="n">
        <v>-7500</v>
      </c>
      <c r="D5" s="4" t="inlineStr">
        <is>
          <t xml:space="preserve"> </t>
        </is>
      </c>
      <c r="E5" s="4" t="inlineStr">
        <is>
          <t xml:space="preserve"> </t>
        </is>
      </c>
    </row>
    <row r="6">
      <c r="A6" s="4" t="inlineStr">
        <is>
          <t>Long-term debt, net of unamortized discounts</t>
        </is>
      </c>
      <c r="B6" s="6" t="n">
        <v>530997</v>
      </c>
      <c r="C6" s="6" t="n">
        <v>534997</v>
      </c>
      <c r="D6" s="4" t="inlineStr">
        <is>
          <t xml:space="preserve"> </t>
        </is>
      </c>
      <c r="E6" s="4" t="inlineStr">
        <is>
          <t xml:space="preserve"> </t>
        </is>
      </c>
    </row>
    <row r="7">
      <c r="A7" s="4" t="inlineStr">
        <is>
          <t>2021 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long-term debt, gross</t>
        </is>
      </c>
      <c r="B9" s="6" t="n">
        <v>125625</v>
      </c>
      <c r="C9" s="6" t="n">
        <v>133125</v>
      </c>
      <c r="D9" s="4" t="inlineStr">
        <is>
          <t xml:space="preserve"> </t>
        </is>
      </c>
      <c r="E9" s="4" t="inlineStr">
        <is>
          <t xml:space="preserve"> </t>
        </is>
      </c>
    </row>
    <row r="10">
      <c r="A10" s="4" t="inlineStr">
        <is>
          <t>Less – deferred financing costs</t>
        </is>
      </c>
      <c r="B10" s="6" t="n">
        <v>-1500</v>
      </c>
      <c r="C10" s="4" t="inlineStr">
        <is>
          <t xml:space="preserve"> </t>
        </is>
      </c>
      <c r="D10" s="5" t="n">
        <v>-3200</v>
      </c>
      <c r="E10" s="4" t="inlineStr">
        <is>
          <t xml:space="preserve"> </t>
        </is>
      </c>
    </row>
    <row r="11">
      <c r="A11" s="4" t="inlineStr">
        <is>
          <t>2021 Credit Agreement | Revolving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volving loan facility</t>
        </is>
      </c>
      <c r="B13" s="6" t="n">
        <v>0</v>
      </c>
      <c r="C13" s="6" t="n">
        <v>0</v>
      </c>
      <c r="D13" s="4" t="inlineStr">
        <is>
          <t xml:space="preserve"> </t>
        </is>
      </c>
      <c r="E13" s="4" t="inlineStr">
        <is>
          <t xml:space="preserve"> </t>
        </is>
      </c>
    </row>
    <row r="14">
      <c r="A14" s="4" t="inlineStr">
        <is>
          <t>2021 Credit Agreement | 2021 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term debt, gross</t>
        </is>
      </c>
      <c r="B16" s="6" t="n">
        <v>125625</v>
      </c>
      <c r="C16" s="6" t="n">
        <v>133125</v>
      </c>
      <c r="D16" s="4" t="inlineStr">
        <is>
          <t xml:space="preserve"> </t>
        </is>
      </c>
      <c r="E16" s="4" t="inlineStr">
        <is>
          <t xml:space="preserve"> </t>
        </is>
      </c>
    </row>
    <row r="17">
      <c r="A17" s="4" t="inlineStr">
        <is>
          <t>Less – deferred financing costs</t>
        </is>
      </c>
      <c r="B17" s="6" t="n">
        <v>-1510</v>
      </c>
      <c r="C17" s="6" t="n">
        <v>-2412</v>
      </c>
      <c r="D17" s="4" t="inlineStr">
        <is>
          <t xml:space="preserve"> </t>
        </is>
      </c>
      <c r="E17" s="4" t="inlineStr">
        <is>
          <t xml:space="preserve"> </t>
        </is>
      </c>
    </row>
    <row r="18">
      <c r="A18" s="4" t="inlineStr">
        <is>
          <t>Total debt, net of unamortized discounts</t>
        </is>
      </c>
      <c r="B18" s="6" t="n">
        <v>124115</v>
      </c>
      <c r="C18" s="6" t="n">
        <v>130713</v>
      </c>
      <c r="D18" s="4" t="inlineStr">
        <is>
          <t xml:space="preserve"> </t>
        </is>
      </c>
      <c r="E18" s="5" t="n">
        <v>150000</v>
      </c>
    </row>
    <row r="19">
      <c r="A19" s="4" t="inlineStr">
        <is>
          <t>2023 Convertible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long-term debt, gross</t>
        </is>
      </c>
      <c r="B21" s="6" t="n">
        <v>425000</v>
      </c>
      <c r="C21" s="6" t="n">
        <v>425000</v>
      </c>
      <c r="D21" s="4" t="inlineStr">
        <is>
          <t xml:space="preserve"> </t>
        </is>
      </c>
      <c r="E21" s="4" t="inlineStr">
        <is>
          <t xml:space="preserve"> </t>
        </is>
      </c>
    </row>
    <row r="22">
      <c r="A22" s="4" t="inlineStr">
        <is>
          <t>Less – deferred financing costs</t>
        </is>
      </c>
      <c r="B22" s="6" t="n">
        <v>-10618</v>
      </c>
      <c r="C22" s="6" t="n">
        <v>-13216</v>
      </c>
      <c r="D22" s="4" t="inlineStr">
        <is>
          <t xml:space="preserve"> </t>
        </is>
      </c>
      <c r="E22" s="4" t="inlineStr">
        <is>
          <t xml:space="preserve"> </t>
        </is>
      </c>
    </row>
    <row r="23">
      <c r="A23" s="4" t="inlineStr">
        <is>
          <t>Total debt, net of unamortized discounts</t>
        </is>
      </c>
      <c r="B23" s="6" t="n">
        <v>414382</v>
      </c>
      <c r="C23" s="6" t="n">
        <v>411784</v>
      </c>
      <c r="D23" s="4" t="inlineStr">
        <is>
          <t xml:space="preserve"> </t>
        </is>
      </c>
      <c r="E23" s="4" t="inlineStr">
        <is>
          <t xml:space="preserve"> </t>
        </is>
      </c>
    </row>
    <row r="24">
      <c r="A24" s="4" t="inlineStr">
        <is>
          <t>2023 Senior Unsecured Convertible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long-term debt, gross</t>
        </is>
      </c>
      <c r="B26" s="5" t="n">
        <v>425000</v>
      </c>
      <c r="C26" s="5" t="n">
        <v>425000</v>
      </c>
      <c r="D26" s="4" t="inlineStr">
        <is>
          <t xml:space="preserve"> </t>
        </is>
      </c>
      <c r="E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Long-Term Debt (Parenthetical) (Details) - USD ($) $ in Millions</t>
        </is>
      </c>
      <c r="B1" s="2" t="inlineStr">
        <is>
          <t>12 Months Ended</t>
        </is>
      </c>
    </row>
    <row r="2">
      <c r="B2" s="2" t="inlineStr">
        <is>
          <t>Dec. 31, 2024</t>
        </is>
      </c>
      <c r="C2" s="2" t="inlineStr">
        <is>
          <t>Dec. 31, 2023</t>
        </is>
      </c>
      <c r="D2" s="2" t="inlineStr">
        <is>
          <t>Sep. 30, 2021</t>
        </is>
      </c>
    </row>
    <row r="3">
      <c r="A3" s="4" t="inlineStr">
        <is>
          <t>2023 Senior Unsecured Convertible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turity period</t>
        </is>
      </c>
      <c r="B5" s="4" t="inlineStr">
        <is>
          <t>Sep. 30,  2028</t>
        </is>
      </c>
      <c r="C5" s="4" t="inlineStr">
        <is>
          <t xml:space="preserve"> </t>
        </is>
      </c>
      <c r="D5" s="4" t="inlineStr">
        <is>
          <t xml:space="preserve"> </t>
        </is>
      </c>
    </row>
    <row r="6">
      <c r="A6" s="4" t="inlineStr">
        <is>
          <t>Interest rate on 2023 Convertible Notes</t>
        </is>
      </c>
      <c r="B6" s="11" t="n">
        <v>0.03875</v>
      </c>
      <c r="C6" s="4" t="inlineStr">
        <is>
          <t xml:space="preserve"> </t>
        </is>
      </c>
      <c r="D6" s="4" t="inlineStr">
        <is>
          <t xml:space="preserve"> </t>
        </is>
      </c>
    </row>
    <row r="7">
      <c r="A7" s="4" t="inlineStr">
        <is>
          <t>2021 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available under credit facility</t>
        </is>
      </c>
      <c r="B9" s="4" t="inlineStr">
        <is>
          <t xml:space="preserve"> </t>
        </is>
      </c>
      <c r="C9" s="4" t="inlineStr">
        <is>
          <t xml:space="preserve"> </t>
        </is>
      </c>
      <c r="D9" s="5" t="n">
        <v>600</v>
      </c>
    </row>
    <row r="10">
      <c r="A10" s="4" t="inlineStr">
        <is>
          <t>2021 Credit Agreement | 2021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turity period</t>
        </is>
      </c>
      <c r="B12" s="4" t="inlineStr">
        <is>
          <t>Sep. 30,  2026</t>
        </is>
      </c>
      <c r="C12" s="4" t="inlineStr">
        <is>
          <t xml:space="preserve"> </t>
        </is>
      </c>
      <c r="D12" s="4" t="inlineStr">
        <is>
          <t xml:space="preserve"> </t>
        </is>
      </c>
    </row>
    <row r="13">
      <c r="A13" s="4" t="inlineStr">
        <is>
          <t>Combined interest rate on 2021 Term Loan</t>
        </is>
      </c>
      <c r="B13" s="11" t="n">
        <v>0.05804</v>
      </c>
      <c r="C13" s="4" t="inlineStr">
        <is>
          <t xml:space="preserve"> </t>
        </is>
      </c>
      <c r="D13" s="4" t="inlineStr">
        <is>
          <t xml:space="preserve"> </t>
        </is>
      </c>
    </row>
    <row r="14">
      <c r="A14" s="4" t="inlineStr">
        <is>
          <t>2021 Credit Agreement | Revolving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turity period</t>
        </is>
      </c>
      <c r="B16" s="4" t="inlineStr">
        <is>
          <t>Sep. 30,  2026</t>
        </is>
      </c>
      <c r="C16" s="4" t="inlineStr">
        <is>
          <t xml:space="preserve"> </t>
        </is>
      </c>
      <c r="D16" s="4" t="inlineStr">
        <is>
          <t xml:space="preserve"> </t>
        </is>
      </c>
    </row>
    <row r="17">
      <c r="A17" s="4" t="inlineStr">
        <is>
          <t>Combined interest rate on 2021 Term Loan</t>
        </is>
      </c>
      <c r="B17" s="11" t="n">
        <v>0.05804</v>
      </c>
      <c r="C17" s="4" t="inlineStr">
        <is>
          <t xml:space="preserve"> </t>
        </is>
      </c>
      <c r="D17" s="4" t="inlineStr">
        <is>
          <t xml:space="preserve"> </t>
        </is>
      </c>
    </row>
    <row r="18">
      <c r="A18" s="4" t="inlineStr">
        <is>
          <t>Amount available under credit facility</t>
        </is>
      </c>
      <c r="B18" s="5" t="n">
        <v>450</v>
      </c>
      <c r="C18" s="5" t="n">
        <v>450</v>
      </c>
      <c r="D18" s="5" t="n">
        <v>4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80" customWidth="1" min="5" max="5"/>
    <col width="15" customWidth="1" min="6" max="6"/>
    <col width="46" customWidth="1" min="7" max="7"/>
    <col width="21" customWidth="1" min="8" max="8"/>
    <col width="76" customWidth="1" min="9" max="9"/>
    <col width="24" customWidth="1" min="10" max="10"/>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dditional Paid-in Capital Adjustments due to adoption of new accounting standard</t>
        </is>
      </c>
      <c r="F1" s="2" t="inlineStr">
        <is>
          <t>Treasury Stock</t>
        </is>
      </c>
      <c r="G1" s="2" t="inlineStr">
        <is>
          <t>Accumulated Other Comprehensive Income (Loss)</t>
        </is>
      </c>
      <c r="H1" s="2" t="inlineStr">
        <is>
          <t>Accumulated Earnings</t>
        </is>
      </c>
      <c r="I1" s="2" t="inlineStr">
        <is>
          <t>Accumulated Earnings Adjustments due to adoption of new accounting standard</t>
        </is>
      </c>
      <c r="J1" s="2" t="inlineStr">
        <is>
          <t>Noncontrolling Interest</t>
        </is>
      </c>
    </row>
    <row r="2">
      <c r="A2" s="4" t="inlineStr">
        <is>
          <t>Balance, beginning of period, shares at Dec. 31, 2021</t>
        </is>
      </c>
      <c r="B2" s="4" t="inlineStr">
        <is>
          <t xml:space="preserve"> </t>
        </is>
      </c>
      <c r="C2" s="6" t="n">
        <v>3249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Dec. 31, 2021</t>
        </is>
      </c>
      <c r="B3" s="5" t="n">
        <v>440244</v>
      </c>
      <c r="C3" s="5" t="n">
        <v>705</v>
      </c>
      <c r="D3" s="5" t="n">
        <v>488303</v>
      </c>
      <c r="E3" s="4" t="inlineStr">
        <is>
          <t xml:space="preserve"> </t>
        </is>
      </c>
      <c r="F3" s="5" t="n">
        <v>-930106</v>
      </c>
      <c r="G3" s="5" t="n">
        <v>-38353</v>
      </c>
      <c r="H3" s="5" t="n">
        <v>916060</v>
      </c>
      <c r="I3" s="4" t="inlineStr">
        <is>
          <t xml:space="preserve"> </t>
        </is>
      </c>
      <c r="J3" s="5" t="n">
        <v>3635</v>
      </c>
    </row>
    <row r="4">
      <c r="A4" s="4" t="inlineStr">
        <is>
          <t>Net Income (Loss)</t>
        </is>
      </c>
      <c r="B4" s="6" t="n">
        <v>44060</v>
      </c>
      <c r="C4" s="4" t="inlineStr">
        <is>
          <t xml:space="preserve"> </t>
        </is>
      </c>
      <c r="D4" s="4" t="inlineStr">
        <is>
          <t xml:space="preserve"> </t>
        </is>
      </c>
      <c r="E4" s="4" t="inlineStr">
        <is>
          <t xml:space="preserve"> </t>
        </is>
      </c>
      <c r="F4" s="4" t="inlineStr">
        <is>
          <t xml:space="preserve"> </t>
        </is>
      </c>
      <c r="G4" s="4" t="inlineStr">
        <is>
          <t xml:space="preserve"> </t>
        </is>
      </c>
      <c r="H4" s="6" t="n">
        <v>44060</v>
      </c>
      <c r="I4" s="4" t="inlineStr">
        <is>
          <t xml:space="preserve"> </t>
        </is>
      </c>
      <c r="J4" s="4" t="inlineStr">
        <is>
          <t xml:space="preserve"> </t>
        </is>
      </c>
    </row>
    <row r="5">
      <c r="A5" s="4" t="inlineStr">
        <is>
          <t>Unrealized gain on short-term investments, net of tax</t>
        </is>
      </c>
      <c r="B5" s="6" t="n">
        <v>7</v>
      </c>
      <c r="C5" s="4" t="inlineStr">
        <is>
          <t xml:space="preserve"> </t>
        </is>
      </c>
      <c r="D5" s="4" t="inlineStr">
        <is>
          <t xml:space="preserve"> </t>
        </is>
      </c>
      <c r="E5" s="4" t="inlineStr">
        <is>
          <t xml:space="preserve"> </t>
        </is>
      </c>
      <c r="F5" s="4" t="inlineStr">
        <is>
          <t xml:space="preserve"> </t>
        </is>
      </c>
      <c r="G5" s="6" t="n">
        <v>7</v>
      </c>
      <c r="H5" s="4" t="inlineStr">
        <is>
          <t xml:space="preserve"> </t>
        </is>
      </c>
      <c r="I5" s="4" t="inlineStr">
        <is>
          <t xml:space="preserve"> </t>
        </is>
      </c>
      <c r="J5" s="4" t="inlineStr">
        <is>
          <t xml:space="preserve"> </t>
        </is>
      </c>
    </row>
    <row r="6">
      <c r="A6" s="4" t="inlineStr">
        <is>
          <t>Foreign currency translation adjustments</t>
        </is>
      </c>
      <c r="B6" s="6" t="n">
        <v>-20483</v>
      </c>
      <c r="C6" s="4" t="inlineStr">
        <is>
          <t xml:space="preserve"> </t>
        </is>
      </c>
      <c r="D6" s="4" t="inlineStr">
        <is>
          <t xml:space="preserve"> </t>
        </is>
      </c>
      <c r="E6" s="4" t="inlineStr">
        <is>
          <t xml:space="preserve"> </t>
        </is>
      </c>
      <c r="F6" s="4" t="inlineStr">
        <is>
          <t xml:space="preserve"> </t>
        </is>
      </c>
      <c r="G6" s="6" t="n">
        <v>-20483</v>
      </c>
      <c r="H6" s="4" t="inlineStr">
        <is>
          <t xml:space="preserve"> </t>
        </is>
      </c>
      <c r="I6" s="4" t="inlineStr">
        <is>
          <t xml:space="preserve"> </t>
        </is>
      </c>
      <c r="J6" s="4" t="inlineStr">
        <is>
          <t xml:space="preserve"> </t>
        </is>
      </c>
    </row>
    <row r="7">
      <c r="A7" s="4" t="inlineStr">
        <is>
          <t>Total comprehensive income</t>
        </is>
      </c>
      <c r="B7" s="6" t="n">
        <v>235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t>
        </is>
      </c>
      <c r="B8" s="6" t="n">
        <v>-96604</v>
      </c>
      <c r="C8" s="5" t="n">
        <v>-1</v>
      </c>
      <c r="D8" s="6" t="n">
        <v>-8675</v>
      </c>
      <c r="E8" s="4" t="inlineStr">
        <is>
          <t xml:space="preserve"> </t>
        </is>
      </c>
      <c r="F8" s="6" t="n">
        <v>-87928</v>
      </c>
      <c r="G8" s="4" t="inlineStr">
        <is>
          <t xml:space="preserve"> </t>
        </is>
      </c>
      <c r="H8" s="4" t="inlineStr">
        <is>
          <t xml:space="preserve"> </t>
        </is>
      </c>
      <c r="I8" s="4" t="inlineStr">
        <is>
          <t xml:space="preserve"> </t>
        </is>
      </c>
      <c r="J8" s="4" t="inlineStr">
        <is>
          <t xml:space="preserve"> </t>
        </is>
      </c>
    </row>
    <row r="9">
      <c r="A9" s="4" t="inlineStr">
        <is>
          <t>Repurchase of common stock, shares</t>
        </is>
      </c>
      <c r="B9" s="4" t="inlineStr">
        <is>
          <t xml:space="preserve"> </t>
        </is>
      </c>
      <c r="C9" s="6" t="n">
        <v>-16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pursuant to employee stock purchase plan</t>
        </is>
      </c>
      <c r="B10" s="6" t="n">
        <v>2969</v>
      </c>
      <c r="C10" s="4" t="inlineStr">
        <is>
          <t xml:space="preserve"> </t>
        </is>
      </c>
      <c r="D10" s="6" t="n">
        <v>29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mployee stock purchase plan, shares</t>
        </is>
      </c>
      <c r="B11" s="4" t="inlineStr">
        <is>
          <t xml:space="preserve"> </t>
        </is>
      </c>
      <c r="C11" s="6" t="n">
        <v>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common stock pursuant to stock-based compensation plans</t>
        </is>
      </c>
      <c r="B12" s="4" t="inlineStr">
        <is>
          <t xml:space="preserve"> </t>
        </is>
      </c>
      <c r="C12" s="5" t="n">
        <v>6</v>
      </c>
      <c r="D12" s="6" t="n">
        <v>-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restricted common stock pursuant to stock-based compensation plans, shares</t>
        </is>
      </c>
      <c r="B13" s="4" t="inlineStr">
        <is>
          <t xml:space="preserve"> </t>
        </is>
      </c>
      <c r="C13" s="6" t="n">
        <v>54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ncellation of restricted common stock issued pursuant to stock-based compensation plans</t>
        </is>
      </c>
      <c r="B14" s="4" t="inlineStr">
        <is>
          <t xml:space="preserve"> </t>
        </is>
      </c>
      <c r="C14" s="5" t="n">
        <v>-2</v>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ncellation of restricted common stock issued pursuant to stock-based compensation plans, shares</t>
        </is>
      </c>
      <c r="B15" s="4" t="inlineStr">
        <is>
          <t xml:space="preserve"> </t>
        </is>
      </c>
      <c r="C15" s="6" t="n">
        <v>-1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6" t="n">
        <v>27243</v>
      </c>
      <c r="C16" s="4" t="inlineStr">
        <is>
          <t xml:space="preserve"> </t>
        </is>
      </c>
      <c r="D16" s="6" t="n">
        <v>272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ttlement of convertible debt securities, net of tax</t>
        </is>
      </c>
      <c r="B17" s="6" t="n">
        <v>-4845</v>
      </c>
      <c r="C17" s="4" t="inlineStr">
        <is>
          <t xml:space="preserve"> </t>
        </is>
      </c>
      <c r="D17" s="6" t="n">
        <v>-48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t>
        </is>
      </c>
      <c r="B18" s="6" t="n">
        <v>-33707</v>
      </c>
      <c r="C18" s="4" t="inlineStr">
        <is>
          <t xml:space="preserve"> </t>
        </is>
      </c>
      <c r="D18" s="4" t="inlineStr">
        <is>
          <t xml:space="preserve"> </t>
        </is>
      </c>
      <c r="E18" s="4" t="inlineStr">
        <is>
          <t xml:space="preserve"> </t>
        </is>
      </c>
      <c r="F18" s="4" t="inlineStr">
        <is>
          <t xml:space="preserve"> </t>
        </is>
      </c>
      <c r="G18" s="4" t="inlineStr">
        <is>
          <t xml:space="preserve"> </t>
        </is>
      </c>
      <c r="H18" s="6" t="n">
        <v>-33707</v>
      </c>
      <c r="I18" s="4" t="inlineStr">
        <is>
          <t xml:space="preserve"> </t>
        </is>
      </c>
      <c r="J18" s="4" t="inlineStr">
        <is>
          <t xml:space="preserve"> </t>
        </is>
      </c>
    </row>
    <row r="19">
      <c r="A19" s="4" t="inlineStr">
        <is>
          <t>Write-off of noncontrolling interest</t>
        </is>
      </c>
      <c r="B19" s="6" t="n">
        <v>-36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35</v>
      </c>
    </row>
    <row r="20">
      <c r="A20" s="4" t="inlineStr">
        <is>
          <t>Balance, ending of period, shares at Dec. 31, 2022</t>
        </is>
      </c>
      <c r="B20" s="4" t="inlineStr">
        <is>
          <t xml:space="preserve"> </t>
        </is>
      </c>
      <c r="C20" s="6" t="n">
        <v>3126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ending of period at Dec. 31, 2022</t>
        </is>
      </c>
      <c r="B21" s="6" t="n">
        <v>355249</v>
      </c>
      <c r="C21" s="5" t="n">
        <v>708</v>
      </c>
      <c r="D21" s="6" t="n">
        <v>495189</v>
      </c>
      <c r="E21" s="5" t="n">
        <v>-9802</v>
      </c>
      <c r="F21" s="6" t="n">
        <v>-1018034</v>
      </c>
      <c r="G21" s="6" t="n">
        <v>-58829</v>
      </c>
      <c r="H21" s="6" t="n">
        <v>936215</v>
      </c>
      <c r="I21" s="5" t="n">
        <v>9802</v>
      </c>
      <c r="J21" s="4" t="inlineStr">
        <is>
          <t xml:space="preserve"> </t>
        </is>
      </c>
    </row>
    <row r="22">
      <c r="A22" s="4" t="inlineStr">
        <is>
          <t>Net Income (Loss)</t>
        </is>
      </c>
      <c r="B22" s="6" t="n">
        <v>66246</v>
      </c>
      <c r="C22" s="4" t="inlineStr">
        <is>
          <t xml:space="preserve"> </t>
        </is>
      </c>
      <c r="D22" s="4" t="inlineStr">
        <is>
          <t xml:space="preserve"> </t>
        </is>
      </c>
      <c r="E22" s="4" t="inlineStr">
        <is>
          <t xml:space="preserve"> </t>
        </is>
      </c>
      <c r="F22" s="4" t="inlineStr">
        <is>
          <t xml:space="preserve"> </t>
        </is>
      </c>
      <c r="G22" s="4" t="inlineStr">
        <is>
          <t xml:space="preserve"> </t>
        </is>
      </c>
      <c r="H22" s="6" t="n">
        <v>66246</v>
      </c>
      <c r="I22" s="4" t="inlineStr">
        <is>
          <t xml:space="preserve"> </t>
        </is>
      </c>
      <c r="J22" s="4" t="inlineStr">
        <is>
          <t xml:space="preserve"> </t>
        </is>
      </c>
    </row>
    <row r="23">
      <c r="A23" s="4" t="inlineStr">
        <is>
          <t>Unrealized gain on short-term investments, net of tax</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s</t>
        </is>
      </c>
      <c r="B24" s="6" t="n">
        <v>8416</v>
      </c>
      <c r="C24" s="4" t="inlineStr">
        <is>
          <t xml:space="preserve"> </t>
        </is>
      </c>
      <c r="D24" s="4" t="inlineStr">
        <is>
          <t xml:space="preserve"> </t>
        </is>
      </c>
      <c r="E24" s="4" t="inlineStr">
        <is>
          <t xml:space="preserve"> </t>
        </is>
      </c>
      <c r="F24" s="4" t="inlineStr">
        <is>
          <t xml:space="preserve"> </t>
        </is>
      </c>
      <c r="G24" s="6" t="n">
        <v>8416</v>
      </c>
      <c r="H24" s="4" t="inlineStr">
        <is>
          <t xml:space="preserve"> </t>
        </is>
      </c>
      <c r="I24" s="4" t="inlineStr">
        <is>
          <t xml:space="preserve"> </t>
        </is>
      </c>
      <c r="J24" s="4" t="inlineStr">
        <is>
          <t xml:space="preserve"> </t>
        </is>
      </c>
    </row>
    <row r="25">
      <c r="A25" s="4" t="inlineStr">
        <is>
          <t>Total comprehensive income</t>
        </is>
      </c>
      <c r="B25" s="6" t="n">
        <v>746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t>
        </is>
      </c>
      <c r="B26" s="6" t="n">
        <v>-128179</v>
      </c>
      <c r="C26" s="5" t="n">
        <v>-2</v>
      </c>
      <c r="D26" s="6" t="n">
        <v>-10156</v>
      </c>
      <c r="E26" s="4" t="inlineStr">
        <is>
          <t xml:space="preserve"> </t>
        </is>
      </c>
      <c r="F26" s="6" t="n">
        <v>-118021</v>
      </c>
      <c r="G26" s="4" t="inlineStr">
        <is>
          <t xml:space="preserve"> </t>
        </is>
      </c>
      <c r="H26" s="4" t="inlineStr">
        <is>
          <t xml:space="preserve"> </t>
        </is>
      </c>
      <c r="I26" s="4" t="inlineStr">
        <is>
          <t xml:space="preserve"> </t>
        </is>
      </c>
      <c r="J26" s="4" t="inlineStr">
        <is>
          <t xml:space="preserve"> </t>
        </is>
      </c>
    </row>
    <row r="27">
      <c r="A27" s="4" t="inlineStr">
        <is>
          <t>Repurchase of common stock, shares</t>
        </is>
      </c>
      <c r="B27" s="4" t="inlineStr">
        <is>
          <t xml:space="preserve"> </t>
        </is>
      </c>
      <c r="C27" s="6" t="n">
        <v>-236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pursuant to employee stock purchase plan</t>
        </is>
      </c>
      <c r="B28" s="6" t="n">
        <v>3284</v>
      </c>
      <c r="C28" s="4" t="inlineStr">
        <is>
          <t xml:space="preserve"> </t>
        </is>
      </c>
      <c r="D28" s="6" t="n">
        <v>32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pursuant to employee stock purchase plan, shares</t>
        </is>
      </c>
      <c r="B29" s="4" t="inlineStr">
        <is>
          <t xml:space="preserve"> </t>
        </is>
      </c>
      <c r="C29" s="6" t="n">
        <v>7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restricted common stock pursuant to stock-based compensation plans</t>
        </is>
      </c>
      <c r="B30" s="4" t="inlineStr">
        <is>
          <t xml:space="preserve"> </t>
        </is>
      </c>
      <c r="C30" s="5" t="n">
        <v>7</v>
      </c>
      <c r="D30" s="6" t="n">
        <v>-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restricted common stock pursuant to stock-based compensation plans, shares</t>
        </is>
      </c>
      <c r="B31" s="4" t="inlineStr">
        <is>
          <t xml:space="preserve"> </t>
        </is>
      </c>
      <c r="C31" s="6" t="n">
        <v>6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ncellation of restricted common stock issued pursuant to stock-based compensation plans, shares</t>
        </is>
      </c>
      <c r="B32" s="4" t="inlineStr">
        <is>
          <t xml:space="preserve"> </t>
        </is>
      </c>
      <c r="C32" s="6" t="n">
        <v>-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t>
        </is>
      </c>
      <c r="B33" s="6" t="n">
        <v>28990</v>
      </c>
      <c r="C33" s="4" t="inlineStr">
        <is>
          <t xml:space="preserve"> </t>
        </is>
      </c>
      <c r="D33" s="6" t="n">
        <v>2899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of capped call transactions, net of tax</t>
        </is>
      </c>
      <c r="B34" s="6" t="n">
        <v>-26353</v>
      </c>
      <c r="C34" s="4" t="inlineStr">
        <is>
          <t xml:space="preserve"> </t>
        </is>
      </c>
      <c r="D34" s="6" t="n">
        <v>-2635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t>
        </is>
      </c>
      <c r="B35" s="5" t="n">
        <v>-34327</v>
      </c>
      <c r="C35" s="4" t="inlineStr">
        <is>
          <t xml:space="preserve"> </t>
        </is>
      </c>
      <c r="D35" s="4" t="inlineStr">
        <is>
          <t xml:space="preserve"> </t>
        </is>
      </c>
      <c r="E35" s="4" t="inlineStr">
        <is>
          <t xml:space="preserve"> </t>
        </is>
      </c>
      <c r="F35" s="4" t="inlineStr">
        <is>
          <t xml:space="preserve"> </t>
        </is>
      </c>
      <c r="G35" s="4" t="inlineStr">
        <is>
          <t xml:space="preserve"> </t>
        </is>
      </c>
      <c r="H35" s="6" t="n">
        <v>-34327</v>
      </c>
      <c r="I35" s="4" t="inlineStr">
        <is>
          <t xml:space="preserve"> </t>
        </is>
      </c>
      <c r="J35" s="4" t="inlineStr">
        <is>
          <t xml:space="preserve"> </t>
        </is>
      </c>
    </row>
    <row r="36">
      <c r="A36" s="4" t="inlineStr">
        <is>
          <t>Balance, ending of period, shares at Dec. 31, 2023</t>
        </is>
      </c>
      <c r="B36" s="6" t="n">
        <v>29541</v>
      </c>
      <c r="C36" s="6" t="n">
        <v>295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ending of period at Dec. 31, 2023</t>
        </is>
      </c>
      <c r="B37" s="5" t="n">
        <v>273326</v>
      </c>
      <c r="C37" s="5" t="n">
        <v>713</v>
      </c>
      <c r="D37" s="6" t="n">
        <v>490947</v>
      </c>
      <c r="E37" s="4" t="inlineStr">
        <is>
          <t xml:space="preserve"> </t>
        </is>
      </c>
      <c r="F37" s="6" t="n">
        <v>-1136055</v>
      </c>
      <c r="G37" s="6" t="n">
        <v>-50413</v>
      </c>
      <c r="H37" s="6" t="n">
        <v>968134</v>
      </c>
      <c r="I37" s="4" t="inlineStr">
        <is>
          <t xml:space="preserve"> </t>
        </is>
      </c>
      <c r="J37" s="4" t="inlineStr">
        <is>
          <t xml:space="preserve"> </t>
        </is>
      </c>
    </row>
    <row r="38">
      <c r="A38" s="4" t="inlineStr">
        <is>
          <t>Net Income (Loss)</t>
        </is>
      </c>
      <c r="B38" s="6" t="n">
        <v>86852</v>
      </c>
      <c r="C38" s="4" t="inlineStr">
        <is>
          <t xml:space="preserve"> </t>
        </is>
      </c>
      <c r="D38" s="4" t="inlineStr">
        <is>
          <t xml:space="preserve"> </t>
        </is>
      </c>
      <c r="E38" s="4" t="inlineStr">
        <is>
          <t xml:space="preserve"> </t>
        </is>
      </c>
      <c r="F38" s="4" t="inlineStr">
        <is>
          <t xml:space="preserve"> </t>
        </is>
      </c>
      <c r="G38" s="4" t="inlineStr">
        <is>
          <t xml:space="preserve"> </t>
        </is>
      </c>
      <c r="H38" s="6" t="n">
        <v>86852</v>
      </c>
      <c r="I38" s="4" t="inlineStr">
        <is>
          <t xml:space="preserve"> </t>
        </is>
      </c>
      <c r="J38" s="4" t="inlineStr">
        <is>
          <t xml:space="preserve"> </t>
        </is>
      </c>
    </row>
    <row r="39">
      <c r="A39" s="4" t="inlineStr">
        <is>
          <t>Unrealized gain on short-term investments, net of tax</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translation adjustments</t>
        </is>
      </c>
      <c r="B40" s="6" t="n">
        <v>-11877</v>
      </c>
      <c r="C40" s="4" t="inlineStr">
        <is>
          <t xml:space="preserve"> </t>
        </is>
      </c>
      <c r="D40" s="4" t="inlineStr">
        <is>
          <t xml:space="preserve"> </t>
        </is>
      </c>
      <c r="E40" s="4" t="inlineStr">
        <is>
          <t xml:space="preserve"> </t>
        </is>
      </c>
      <c r="F40" s="4" t="inlineStr">
        <is>
          <t xml:space="preserve"> </t>
        </is>
      </c>
      <c r="G40" s="6" t="n">
        <v>-11877</v>
      </c>
      <c r="H40" s="4" t="inlineStr">
        <is>
          <t xml:space="preserve"> </t>
        </is>
      </c>
      <c r="I40" s="4" t="inlineStr">
        <is>
          <t xml:space="preserve"> </t>
        </is>
      </c>
      <c r="J40" s="4" t="inlineStr">
        <is>
          <t xml:space="preserve"> </t>
        </is>
      </c>
    </row>
    <row r="41">
      <c r="A41" s="4" t="inlineStr">
        <is>
          <t>Total comprehensive income</t>
        </is>
      </c>
      <c r="B41" s="6" t="n">
        <v>749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common stock</t>
        </is>
      </c>
      <c r="B42" s="6" t="n">
        <v>-67531</v>
      </c>
      <c r="C42" s="5" t="n">
        <v>-1</v>
      </c>
      <c r="D42" s="6" t="n">
        <v>-9361</v>
      </c>
      <c r="E42" s="4" t="inlineStr">
        <is>
          <t xml:space="preserve"> </t>
        </is>
      </c>
      <c r="F42" s="6" t="n">
        <v>-58169</v>
      </c>
      <c r="G42" s="4" t="inlineStr">
        <is>
          <t xml:space="preserve"> </t>
        </is>
      </c>
      <c r="H42" s="4" t="inlineStr">
        <is>
          <t xml:space="preserve"> </t>
        </is>
      </c>
      <c r="I42" s="4" t="inlineStr">
        <is>
          <t xml:space="preserve"> </t>
        </is>
      </c>
      <c r="J42" s="4" t="inlineStr">
        <is>
          <t xml:space="preserve"> </t>
        </is>
      </c>
    </row>
    <row r="43">
      <c r="A43" s="4" t="inlineStr">
        <is>
          <t>Repurchase of common stock, shares</t>
        </is>
      </c>
      <c r="B43" s="4" t="inlineStr">
        <is>
          <t xml:space="preserve"> </t>
        </is>
      </c>
      <c r="C43" s="6" t="n">
        <v>-13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pursuant to employee stock purchase plan</t>
        </is>
      </c>
      <c r="B44" s="6" t="n">
        <v>3072</v>
      </c>
      <c r="C44" s="4" t="inlineStr">
        <is>
          <t xml:space="preserve"> </t>
        </is>
      </c>
      <c r="D44" s="6" t="n">
        <v>307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pursuant to employee stock purchase plan, shares</t>
        </is>
      </c>
      <c r="B45" s="4" t="inlineStr">
        <is>
          <t xml:space="preserve"> </t>
        </is>
      </c>
      <c r="C45" s="6" t="n">
        <v>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restricted common stock pursuant to stock-based compensation plans</t>
        </is>
      </c>
      <c r="B46" s="6" t="n">
        <v>-1</v>
      </c>
      <c r="C46" s="5" t="n">
        <v>8</v>
      </c>
      <c r="D46" s="6" t="n">
        <v>-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restricted common stock pursuant to stock-based compensation plans, shares</t>
        </is>
      </c>
      <c r="B47" s="4" t="inlineStr">
        <is>
          <t xml:space="preserve"> </t>
        </is>
      </c>
      <c r="C47" s="6" t="n">
        <v>7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ncellation of restricted common stock issued pursuant to stock-based compensation plans</t>
        </is>
      </c>
      <c r="B48" s="4" t="inlineStr">
        <is>
          <t xml:space="preserve"> </t>
        </is>
      </c>
      <c r="C48" s="5" t="n">
        <v>-2</v>
      </c>
      <c r="D48" s="6" t="n">
        <v>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ncellation of restricted common stock issued pursuant to stock-based compensation plans, shares</t>
        </is>
      </c>
      <c r="B49" s="4" t="inlineStr">
        <is>
          <t xml:space="preserve"> </t>
        </is>
      </c>
      <c r="C49" s="6" t="n">
        <v>-1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 expense</t>
        </is>
      </c>
      <c r="B50" s="6" t="n">
        <v>33564</v>
      </c>
      <c r="C50" s="4" t="inlineStr">
        <is>
          <t xml:space="preserve"> </t>
        </is>
      </c>
      <c r="D50" s="6" t="n">
        <v>3356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vidends</t>
        </is>
      </c>
      <c r="B51" s="5" t="n">
        <v>-34836</v>
      </c>
      <c r="C51" s="4" t="inlineStr">
        <is>
          <t xml:space="preserve"> </t>
        </is>
      </c>
      <c r="D51" s="4" t="inlineStr">
        <is>
          <t xml:space="preserve"> </t>
        </is>
      </c>
      <c r="E51" s="4" t="inlineStr">
        <is>
          <t xml:space="preserve"> </t>
        </is>
      </c>
      <c r="F51" s="4" t="inlineStr">
        <is>
          <t xml:space="preserve"> </t>
        </is>
      </c>
      <c r="G51" s="4" t="inlineStr">
        <is>
          <t xml:space="preserve"> </t>
        </is>
      </c>
      <c r="H51" s="6" t="n">
        <v>-34836</v>
      </c>
      <c r="I51" s="4" t="inlineStr">
        <is>
          <t xml:space="preserve"> </t>
        </is>
      </c>
      <c r="J51" s="4" t="inlineStr">
        <is>
          <t xml:space="preserve"> </t>
        </is>
      </c>
    </row>
    <row r="52">
      <c r="A52" s="4" t="inlineStr">
        <is>
          <t>Balance, ending of period, shares at Dec. 31, 2024</t>
        </is>
      </c>
      <c r="B52" s="6" t="n">
        <v>28854</v>
      </c>
      <c r="C52" s="6" t="n">
        <v>2885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ending of period at Dec. 31, 2024</t>
        </is>
      </c>
      <c r="B53" s="5" t="n">
        <v>282569</v>
      </c>
      <c r="C53" s="5" t="n">
        <v>718</v>
      </c>
      <c r="D53" s="5" t="n">
        <v>518215</v>
      </c>
      <c r="E53" s="4" t="inlineStr">
        <is>
          <t xml:space="preserve"> </t>
        </is>
      </c>
      <c r="F53" s="5" t="n">
        <v>-1194224</v>
      </c>
      <c r="G53" s="5" t="n">
        <v>-62290</v>
      </c>
      <c r="H53" s="5" t="n">
        <v>1020150</v>
      </c>
      <c r="I53" s="4" t="inlineStr">
        <is>
          <t xml:space="preserve"> </t>
        </is>
      </c>
      <c r="J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s>
  <sheetData>
    <row r="1">
      <c r="A1" s="1" t="inlineStr">
        <is>
          <t>Debt - 2023 Convertible Notes (Details Textual) $ / shares in Units, shares in Thousands, $ in Thousands</t>
        </is>
      </c>
      <c r="B1" s="2" t="inlineStr">
        <is>
          <t>1 Months Ended</t>
        </is>
      </c>
      <c r="C1" s="2" t="inlineStr">
        <is>
          <t>12 Months Ended</t>
        </is>
      </c>
    </row>
    <row r="2">
      <c r="B2" s="2" t="inlineStr">
        <is>
          <t>Sep. 30, 2023 USD ($) Tradingday $ / shares shares</t>
        </is>
      </c>
      <c r="C2" s="2" t="inlineStr">
        <is>
          <t>Dec. 31, 2024 USD ($)</t>
        </is>
      </c>
      <c r="D2" s="2" t="inlineStr">
        <is>
          <t>Dec. 31, 2023 USD ($)</t>
        </is>
      </c>
      <c r="E2" s="2" t="inlineStr">
        <is>
          <t>Dec. 31, 2022 USD ($)</t>
        </is>
      </c>
      <c r="F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apped call transactions</t>
        </is>
      </c>
      <c r="B4" s="4" t="inlineStr">
        <is>
          <t xml:space="preserve"> </t>
        </is>
      </c>
      <c r="C4" s="5" t="n">
        <v>0</v>
      </c>
      <c r="D4" s="5" t="n">
        <v>-34298</v>
      </c>
      <c r="E4" s="5" t="n">
        <v>0</v>
      </c>
      <c r="F4" s="4" t="inlineStr">
        <is>
          <t xml:space="preserve"> </t>
        </is>
      </c>
    </row>
    <row r="5">
      <c r="A5" s="4" t="inlineStr">
        <is>
          <t>Deferred income taxes on the premiums paid for the capped call transactions</t>
        </is>
      </c>
      <c r="B5" s="4" t="inlineStr">
        <is>
          <t xml:space="preserve"> </t>
        </is>
      </c>
      <c r="C5" s="6" t="n">
        <v>73201</v>
      </c>
      <c r="D5" s="6" t="n">
        <v>57732</v>
      </c>
      <c r="E5" s="4" t="inlineStr">
        <is>
          <t xml:space="preserve"> </t>
        </is>
      </c>
      <c r="F5" s="4" t="inlineStr">
        <is>
          <t xml:space="preserve"> </t>
        </is>
      </c>
    </row>
    <row r="6">
      <c r="A6" s="4" t="inlineStr">
        <is>
          <t>Net financing cost</t>
        </is>
      </c>
      <c r="B6" s="4" t="inlineStr">
        <is>
          <t xml:space="preserve"> </t>
        </is>
      </c>
      <c r="C6" s="6" t="n">
        <v>2538</v>
      </c>
      <c r="D6" s="6" t="n">
        <v>0</v>
      </c>
      <c r="E6" s="6" t="n">
        <v>0</v>
      </c>
      <c r="F6" s="4" t="inlineStr">
        <is>
          <t xml:space="preserve"> </t>
        </is>
      </c>
    </row>
    <row r="7">
      <c r="A7" s="4" t="inlineStr">
        <is>
          <t>Cash payments on revolving loan</t>
        </is>
      </c>
      <c r="B7" s="4" t="inlineStr">
        <is>
          <t xml:space="preserve"> </t>
        </is>
      </c>
      <c r="C7" s="5" t="n">
        <v>22500</v>
      </c>
      <c r="D7" s="6" t="n">
        <v>327500</v>
      </c>
      <c r="E7" s="5" t="n">
        <v>264801</v>
      </c>
      <c r="F7" s="4" t="inlineStr">
        <is>
          <t xml:space="preserve"> </t>
        </is>
      </c>
    </row>
    <row r="8">
      <c r="A8" s="4" t="inlineStr">
        <is>
          <t>2023 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of debt</t>
        </is>
      </c>
      <c r="B10" s="5" t="n">
        <v>425000</v>
      </c>
      <c r="C10" s="4" t="inlineStr">
        <is>
          <t xml:space="preserve"> </t>
        </is>
      </c>
      <c r="D10" s="4" t="inlineStr">
        <is>
          <t xml:space="preserve"> </t>
        </is>
      </c>
      <c r="E10" s="4" t="inlineStr">
        <is>
          <t xml:space="preserve"> </t>
        </is>
      </c>
      <c r="F10" s="4" t="inlineStr">
        <is>
          <t xml:space="preserve"> </t>
        </is>
      </c>
    </row>
    <row r="11">
      <c r="A11" s="4" t="inlineStr">
        <is>
          <t>Interest rate on senior convertible notes</t>
        </is>
      </c>
      <c r="B11" s="11" t="n">
        <v>0.03875</v>
      </c>
      <c r="C11" s="4" t="inlineStr">
        <is>
          <t xml:space="preserve"> </t>
        </is>
      </c>
      <c r="D11" s="4" t="inlineStr">
        <is>
          <t xml:space="preserve"> </t>
        </is>
      </c>
      <c r="E11" s="4" t="inlineStr">
        <is>
          <t xml:space="preserve"> </t>
        </is>
      </c>
      <c r="F11" s="4" t="inlineStr">
        <is>
          <t xml:space="preserve"> </t>
        </is>
      </c>
    </row>
    <row r="12">
      <c r="A12" s="4" t="inlineStr">
        <is>
          <t>Maturity period</t>
        </is>
      </c>
      <c r="B12" s="4" t="inlineStr">
        <is>
          <t>Sep. 15,  2028</t>
        </is>
      </c>
      <c r="C12" s="4" t="inlineStr">
        <is>
          <t xml:space="preserve"> </t>
        </is>
      </c>
      <c r="D12" s="4" t="inlineStr">
        <is>
          <t xml:space="preserve"> </t>
        </is>
      </c>
      <c r="E12" s="4" t="inlineStr">
        <is>
          <t xml:space="preserve"> </t>
        </is>
      </c>
      <c r="F12" s="4" t="inlineStr">
        <is>
          <t xml:space="preserve"> </t>
        </is>
      </c>
    </row>
    <row r="13">
      <c r="A13" s="4" t="inlineStr">
        <is>
          <t>Initial conversion rate of common stock</t>
        </is>
      </c>
      <c r="B13" s="12" t="n">
        <v>14.0753</v>
      </c>
      <c r="C13" s="4" t="inlineStr">
        <is>
          <t xml:space="preserve"> </t>
        </is>
      </c>
      <c r="D13" s="4" t="inlineStr">
        <is>
          <t xml:space="preserve"> </t>
        </is>
      </c>
      <c r="E13" s="4" t="inlineStr">
        <is>
          <t xml:space="preserve"> </t>
        </is>
      </c>
      <c r="F13" s="4" t="inlineStr">
        <is>
          <t xml:space="preserve"> </t>
        </is>
      </c>
    </row>
    <row r="14">
      <c r="A14" s="4" t="inlineStr">
        <is>
          <t>Convertible Notes, initial conversion of Par Value Convertible Notes to common stock</t>
        </is>
      </c>
      <c r="B14" s="5" t="n">
        <v>1000</v>
      </c>
      <c r="C14" s="4" t="inlineStr">
        <is>
          <t xml:space="preserve"> </t>
        </is>
      </c>
      <c r="D14" s="4" t="inlineStr">
        <is>
          <t xml:space="preserve"> </t>
        </is>
      </c>
      <c r="E14" s="4" t="inlineStr">
        <is>
          <t xml:space="preserve"> </t>
        </is>
      </c>
      <c r="F14" s="4" t="inlineStr">
        <is>
          <t xml:space="preserve"> </t>
        </is>
      </c>
    </row>
    <row r="15">
      <c r="A15" s="4" t="inlineStr">
        <is>
          <t>Initial conversion price | $ / shares</t>
        </is>
      </c>
      <c r="B15" s="7" t="n">
        <v>71.05</v>
      </c>
      <c r="C15" s="4" t="inlineStr">
        <is>
          <t xml:space="preserve"> </t>
        </is>
      </c>
      <c r="D15" s="4" t="inlineStr">
        <is>
          <t xml:space="preserve"> </t>
        </is>
      </c>
      <c r="E15" s="4" t="inlineStr">
        <is>
          <t xml:space="preserve"> </t>
        </is>
      </c>
      <c r="F15" s="4" t="inlineStr">
        <is>
          <t xml:space="preserve"> </t>
        </is>
      </c>
    </row>
    <row r="16">
      <c r="A16" s="4" t="inlineStr">
        <is>
          <t>Debt instrument, premium percentage</t>
        </is>
      </c>
      <c r="B16" s="9" t="n">
        <v>0.8</v>
      </c>
      <c r="C16" s="4" t="inlineStr">
        <is>
          <t xml:space="preserve"> </t>
        </is>
      </c>
      <c r="D16" s="4" t="inlineStr">
        <is>
          <t xml:space="preserve"> </t>
        </is>
      </c>
      <c r="E16" s="4" t="inlineStr">
        <is>
          <t xml:space="preserve"> </t>
        </is>
      </c>
      <c r="F16" s="4" t="inlineStr">
        <is>
          <t xml:space="preserve"> </t>
        </is>
      </c>
    </row>
    <row r="17">
      <c r="A17" s="4" t="inlineStr">
        <is>
          <t>Initial conversion rate | $ / shares</t>
        </is>
      </c>
      <c r="B17" s="7" t="n">
        <v>0.28</v>
      </c>
      <c r="C17" s="4" t="inlineStr">
        <is>
          <t xml:space="preserve"> </t>
        </is>
      </c>
      <c r="D17" s="4" t="inlineStr">
        <is>
          <t xml:space="preserve"> </t>
        </is>
      </c>
      <c r="E17" s="4" t="inlineStr">
        <is>
          <t xml:space="preserve"> </t>
        </is>
      </c>
      <c r="F17" s="4" t="inlineStr">
        <is>
          <t xml:space="preserve"> </t>
        </is>
      </c>
    </row>
    <row r="18">
      <c r="A18" s="4" t="inlineStr">
        <is>
          <t>Redemption period</t>
        </is>
      </c>
      <c r="B18" s="4" t="inlineStr">
        <is>
          <t>Sep. 21,  2026</t>
        </is>
      </c>
      <c r="C18" s="4" t="inlineStr">
        <is>
          <t xml:space="preserve"> </t>
        </is>
      </c>
      <c r="D18" s="4" t="inlineStr">
        <is>
          <t xml:space="preserve"> </t>
        </is>
      </c>
      <c r="E18" s="4" t="inlineStr">
        <is>
          <t xml:space="preserve"> </t>
        </is>
      </c>
      <c r="F18" s="4" t="inlineStr">
        <is>
          <t xml:space="preserve"> </t>
        </is>
      </c>
    </row>
    <row r="19">
      <c r="A19" s="4" t="inlineStr">
        <is>
          <t>Trading days | Tradingday</t>
        </is>
      </c>
      <c r="B19" s="6" t="n">
        <v>20</v>
      </c>
      <c r="C19" s="4" t="inlineStr">
        <is>
          <t xml:space="preserve"> </t>
        </is>
      </c>
      <c r="D19" s="4" t="inlineStr">
        <is>
          <t xml:space="preserve"> </t>
        </is>
      </c>
      <c r="E19" s="4" t="inlineStr">
        <is>
          <t xml:space="preserve"> </t>
        </is>
      </c>
      <c r="F19" s="4" t="inlineStr">
        <is>
          <t xml:space="preserve"> </t>
        </is>
      </c>
    </row>
    <row r="20">
      <c r="A20" s="4" t="inlineStr">
        <is>
          <t>Consecutive trading days | Tradingday</t>
        </is>
      </c>
      <c r="B20" s="6" t="n">
        <v>30</v>
      </c>
      <c r="C20" s="4" t="inlineStr">
        <is>
          <t xml:space="preserve"> </t>
        </is>
      </c>
      <c r="D20" s="4" t="inlineStr">
        <is>
          <t xml:space="preserve"> </t>
        </is>
      </c>
      <c r="E20" s="4" t="inlineStr">
        <is>
          <t xml:space="preserve"> </t>
        </is>
      </c>
      <c r="F20" s="4" t="inlineStr">
        <is>
          <t xml:space="preserve"> </t>
        </is>
      </c>
    </row>
    <row r="21">
      <c r="A21" s="4" t="inlineStr">
        <is>
          <t>Purchase of capped call transactions</t>
        </is>
      </c>
      <c r="B21" s="5" t="n">
        <v>34300</v>
      </c>
      <c r="C21" s="4" t="inlineStr">
        <is>
          <t xml:space="preserve"> </t>
        </is>
      </c>
      <c r="D21" s="4" t="inlineStr">
        <is>
          <t xml:space="preserve"> </t>
        </is>
      </c>
      <c r="E21" s="4" t="inlineStr">
        <is>
          <t xml:space="preserve"> </t>
        </is>
      </c>
      <c r="F21" s="4" t="inlineStr">
        <is>
          <t xml:space="preserve"> </t>
        </is>
      </c>
    </row>
    <row r="22">
      <c r="A22" s="4" t="inlineStr">
        <is>
          <t>Deferred income taxes on the premiums paid for the capped call transactions</t>
        </is>
      </c>
      <c r="B22" s="6" t="n">
        <v>7900</v>
      </c>
      <c r="C22" s="4" t="inlineStr">
        <is>
          <t xml:space="preserve"> </t>
        </is>
      </c>
      <c r="D22" s="4" t="inlineStr">
        <is>
          <t xml:space="preserve"> </t>
        </is>
      </c>
      <c r="E22" s="4" t="inlineStr">
        <is>
          <t xml:space="preserve"> </t>
        </is>
      </c>
      <c r="F22" s="4" t="inlineStr">
        <is>
          <t xml:space="preserve"> </t>
        </is>
      </c>
    </row>
    <row r="23">
      <c r="A23" s="4" t="inlineStr">
        <is>
          <t>Net financing cost</t>
        </is>
      </c>
      <c r="B23" s="6" t="n">
        <v>14000</v>
      </c>
      <c r="C23" s="4" t="inlineStr">
        <is>
          <t xml:space="preserve"> </t>
        </is>
      </c>
      <c r="D23" s="4" t="inlineStr">
        <is>
          <t xml:space="preserve"> </t>
        </is>
      </c>
      <c r="E23" s="4" t="inlineStr">
        <is>
          <t xml:space="preserve"> </t>
        </is>
      </c>
      <c r="F23" s="4" t="inlineStr">
        <is>
          <t xml:space="preserve"> </t>
        </is>
      </c>
    </row>
    <row r="24">
      <c r="A24" s="4" t="inlineStr">
        <is>
          <t>Proceeds from the sale of the 2023 Notes</t>
        </is>
      </c>
      <c r="B24" s="5" t="n">
        <v>411000</v>
      </c>
      <c r="C24" s="4" t="inlineStr">
        <is>
          <t xml:space="preserve"> </t>
        </is>
      </c>
      <c r="D24" s="4" t="inlineStr">
        <is>
          <t xml:space="preserve"> </t>
        </is>
      </c>
      <c r="E24" s="4" t="inlineStr">
        <is>
          <t xml:space="preserve"> </t>
        </is>
      </c>
      <c r="F24" s="4" t="inlineStr">
        <is>
          <t xml:space="preserve"> </t>
        </is>
      </c>
    </row>
    <row r="25">
      <c r="A25" s="4" t="inlineStr">
        <is>
          <t>2023 Convertible Notes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able upon conversion | shares</t>
        </is>
      </c>
      <c r="B27" s="6" t="n">
        <v>5980</v>
      </c>
      <c r="C27" s="4" t="inlineStr">
        <is>
          <t xml:space="preserve"> </t>
        </is>
      </c>
      <c r="D27" s="4" t="inlineStr">
        <is>
          <t xml:space="preserve"> </t>
        </is>
      </c>
      <c r="E27" s="4" t="inlineStr">
        <is>
          <t xml:space="preserve"> </t>
        </is>
      </c>
      <c r="F27" s="4" t="inlineStr">
        <is>
          <t xml:space="preserve"> </t>
        </is>
      </c>
    </row>
    <row r="28">
      <c r="A28" s="4" t="inlineStr">
        <is>
          <t>Number of common stock repurchased | shares</t>
        </is>
      </c>
      <c r="B28" s="6" t="n">
        <v>1700</v>
      </c>
      <c r="C28" s="4" t="inlineStr">
        <is>
          <t xml:space="preserve"> </t>
        </is>
      </c>
      <c r="D28" s="4" t="inlineStr">
        <is>
          <t xml:space="preserve"> </t>
        </is>
      </c>
      <c r="E28" s="4" t="inlineStr">
        <is>
          <t xml:space="preserve"> </t>
        </is>
      </c>
      <c r="F28" s="4" t="inlineStr">
        <is>
          <t xml:space="preserve"> </t>
        </is>
      </c>
    </row>
    <row r="29">
      <c r="A29" s="4" t="inlineStr">
        <is>
          <t>Amount of common stock repurchased</t>
        </is>
      </c>
      <c r="B29" s="5" t="n">
        <v>90100</v>
      </c>
      <c r="C29" s="4" t="inlineStr">
        <is>
          <t xml:space="preserve"> </t>
        </is>
      </c>
      <c r="D29" s="4" t="inlineStr">
        <is>
          <t xml:space="preserve"> </t>
        </is>
      </c>
      <c r="E29" s="4" t="inlineStr">
        <is>
          <t xml:space="preserve"> </t>
        </is>
      </c>
      <c r="F29" s="4" t="inlineStr">
        <is>
          <t xml:space="preserve"> </t>
        </is>
      </c>
    </row>
    <row r="30">
      <c r="A30" s="4" t="inlineStr">
        <is>
          <t>2023 Convertible Note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 of debt</t>
        </is>
      </c>
      <c r="B32" s="5" t="n">
        <v>100000</v>
      </c>
      <c r="C32" s="4" t="inlineStr">
        <is>
          <t xml:space="preserve"> </t>
        </is>
      </c>
      <c r="D32" s="4" t="inlineStr">
        <is>
          <t xml:space="preserve"> </t>
        </is>
      </c>
      <c r="E32" s="4" t="inlineStr">
        <is>
          <t xml:space="preserve"> </t>
        </is>
      </c>
      <c r="F32" s="4" t="inlineStr">
        <is>
          <t xml:space="preserve"> </t>
        </is>
      </c>
    </row>
    <row r="33">
      <c r="A33" s="4" t="inlineStr">
        <is>
          <t>Conversion price</t>
        </is>
      </c>
      <c r="B33" s="9" t="n">
        <v>1.3</v>
      </c>
      <c r="C33" s="4" t="inlineStr">
        <is>
          <t xml:space="preserve"> </t>
        </is>
      </c>
      <c r="D33" s="4" t="inlineStr">
        <is>
          <t xml:space="preserve"> </t>
        </is>
      </c>
      <c r="E33" s="4" t="inlineStr">
        <is>
          <t xml:space="preserve"> </t>
        </is>
      </c>
      <c r="F33" s="4" t="inlineStr">
        <is>
          <t xml:space="preserve"> </t>
        </is>
      </c>
    </row>
    <row r="34">
      <c r="A34" s="4" t="inlineStr">
        <is>
          <t>2023 Convertible Notes | Call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itial conversion price | $ / shares</t>
        </is>
      </c>
      <c r="B36" s="7" t="n">
        <v>96.52</v>
      </c>
      <c r="C36" s="4" t="inlineStr">
        <is>
          <t xml:space="preserve"> </t>
        </is>
      </c>
      <c r="D36" s="4" t="inlineStr">
        <is>
          <t xml:space="preserve"> </t>
        </is>
      </c>
      <c r="E36" s="4" t="inlineStr">
        <is>
          <t xml:space="preserve"> </t>
        </is>
      </c>
      <c r="F36" s="4" t="inlineStr">
        <is>
          <t xml:space="preserve"> </t>
        </is>
      </c>
    </row>
    <row r="37">
      <c r="A37" s="4" t="inlineStr">
        <is>
          <t>2021 Credit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financing cost</t>
        </is>
      </c>
      <c r="B39" s="5" t="n">
        <v>500</v>
      </c>
      <c r="C39" s="4" t="inlineStr">
        <is>
          <t xml:space="preserve"> </t>
        </is>
      </c>
      <c r="D39" s="4" t="inlineStr">
        <is>
          <t xml:space="preserve"> </t>
        </is>
      </c>
      <c r="E39" s="4" t="inlineStr">
        <is>
          <t xml:space="preserve"> </t>
        </is>
      </c>
      <c r="F39" s="4" t="inlineStr">
        <is>
          <t xml:space="preserve"> </t>
        </is>
      </c>
    </row>
    <row r="40">
      <c r="A40" s="4" t="inlineStr">
        <is>
          <t>Credit Agreement</t>
        </is>
      </c>
      <c r="B40" s="4" t="inlineStr">
        <is>
          <t xml:space="preserve"> </t>
        </is>
      </c>
      <c r="C40" s="4" t="inlineStr">
        <is>
          <t xml:space="preserve"> </t>
        </is>
      </c>
      <c r="D40" s="4" t="inlineStr">
        <is>
          <t xml:space="preserve"> </t>
        </is>
      </c>
      <c r="E40" s="4" t="inlineStr">
        <is>
          <t xml:space="preserve"> </t>
        </is>
      </c>
      <c r="F40" s="5" t="n">
        <v>600000</v>
      </c>
    </row>
    <row r="41">
      <c r="A41" s="4" t="inlineStr">
        <is>
          <t>2021 Credit Agreement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turity period</t>
        </is>
      </c>
      <c r="B43" s="4" t="inlineStr">
        <is>
          <t xml:space="preserve"> </t>
        </is>
      </c>
      <c r="C43" s="4" t="inlineStr">
        <is>
          <t>Sep. 30,  2026</t>
        </is>
      </c>
      <c r="D43" s="4" t="inlineStr">
        <is>
          <t xml:space="preserve"> </t>
        </is>
      </c>
      <c r="E43" s="4" t="inlineStr">
        <is>
          <t xml:space="preserve"> </t>
        </is>
      </c>
      <c r="F43" s="4" t="inlineStr">
        <is>
          <t xml:space="preserve"> </t>
        </is>
      </c>
    </row>
    <row r="44">
      <c r="A44" s="4" t="inlineStr">
        <is>
          <t>Cash payments on revolving loan</t>
        </is>
      </c>
      <c r="B44" s="4" t="inlineStr">
        <is>
          <t xml:space="preserve"> </t>
        </is>
      </c>
      <c r="C44" s="4" t="inlineStr">
        <is>
          <t xml:space="preserve"> </t>
        </is>
      </c>
      <c r="D44" s="6" t="n">
        <v>275000</v>
      </c>
      <c r="E44" s="4" t="inlineStr">
        <is>
          <t xml:space="preserve"> </t>
        </is>
      </c>
      <c r="F44" s="4" t="inlineStr">
        <is>
          <t xml:space="preserve"> </t>
        </is>
      </c>
    </row>
    <row r="45">
      <c r="A45" s="4" t="inlineStr">
        <is>
          <t>Credit Agreement</t>
        </is>
      </c>
      <c r="B45" s="4" t="inlineStr">
        <is>
          <t xml:space="preserve"> </t>
        </is>
      </c>
      <c r="C45" s="5" t="n">
        <v>450000</v>
      </c>
      <c r="D45" s="5" t="n">
        <v>450000</v>
      </c>
      <c r="E45" s="4" t="inlineStr">
        <is>
          <t xml:space="preserve"> </t>
        </is>
      </c>
      <c r="F45" s="5" t="n">
        <v>45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Credit Agreement (Details Textual) - USD ($) $ in Thousands</t>
        </is>
      </c>
      <c r="B1" s="2" t="inlineStr">
        <is>
          <t>1 Months Ended</t>
        </is>
      </c>
      <c r="D1" s="2" t="inlineStr">
        <is>
          <t>12 Months Ended</t>
        </is>
      </c>
    </row>
    <row r="2">
      <c r="B2" s="2" t="inlineStr">
        <is>
          <t>Sep. 30, 2023</t>
        </is>
      </c>
      <c r="C2" s="2" t="inlineStr">
        <is>
          <t>Sep. 30, 2021</t>
        </is>
      </c>
      <c r="D2" s="2" t="inlineStr">
        <is>
          <t>Dec. 31, 2024</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debt</t>
        </is>
      </c>
      <c r="B4" s="4" t="inlineStr">
        <is>
          <t xml:space="preserve"> </t>
        </is>
      </c>
      <c r="C4" s="4" t="inlineStr">
        <is>
          <t xml:space="preserve"> </t>
        </is>
      </c>
      <c r="D4" s="5" t="n">
        <v>538497</v>
      </c>
      <c r="E4" s="5" t="n">
        <v>542497</v>
      </c>
      <c r="F4" s="4" t="inlineStr">
        <is>
          <t xml:space="preserve"> </t>
        </is>
      </c>
      <c r="G4" s="4" t="inlineStr">
        <is>
          <t xml:space="preserve"> </t>
        </is>
      </c>
    </row>
    <row r="5">
      <c r="A5" s="4" t="inlineStr">
        <is>
          <t>Proceeds from long term debt</t>
        </is>
      </c>
      <c r="B5" s="4" t="inlineStr">
        <is>
          <t xml:space="preserve"> </t>
        </is>
      </c>
      <c r="C5" s="4" t="inlineStr">
        <is>
          <t xml:space="preserve"> </t>
        </is>
      </c>
      <c r="D5" s="6" t="n">
        <v>15000</v>
      </c>
      <c r="E5" s="6" t="n">
        <v>470000</v>
      </c>
      <c r="F5" s="5" t="n">
        <v>290000</v>
      </c>
      <c r="G5" s="4" t="inlineStr">
        <is>
          <t xml:space="preserve"> </t>
        </is>
      </c>
    </row>
    <row r="6">
      <c r="A6" s="4" t="inlineStr">
        <is>
          <t>Principal repayments</t>
        </is>
      </c>
      <c r="B6" s="4" t="inlineStr">
        <is>
          <t xml:space="preserve"> </t>
        </is>
      </c>
      <c r="C6" s="4" t="inlineStr">
        <is>
          <t xml:space="preserve"> </t>
        </is>
      </c>
      <c r="D6" s="6" t="n">
        <v>22500</v>
      </c>
      <c r="E6" s="6" t="n">
        <v>327500</v>
      </c>
      <c r="F6" s="6" t="n">
        <v>264801</v>
      </c>
      <c r="G6" s="4" t="inlineStr">
        <is>
          <t xml:space="preserve"> </t>
        </is>
      </c>
    </row>
    <row r="7">
      <c r="A7" s="4" t="inlineStr">
        <is>
          <t>Letter of credit amount</t>
        </is>
      </c>
      <c r="B7" s="4" t="inlineStr">
        <is>
          <t xml:space="preserve"> </t>
        </is>
      </c>
      <c r="C7" s="4" t="inlineStr">
        <is>
          <t xml:space="preserve"> </t>
        </is>
      </c>
      <c r="D7" s="6" t="n">
        <v>300</v>
      </c>
      <c r="E7" s="4" t="inlineStr">
        <is>
          <t xml:space="preserve"> </t>
        </is>
      </c>
      <c r="F7" s="4" t="inlineStr">
        <is>
          <t xml:space="preserve"> </t>
        </is>
      </c>
      <c r="G7" s="4" t="inlineStr">
        <is>
          <t xml:space="preserve"> </t>
        </is>
      </c>
    </row>
    <row r="8">
      <c r="A8" s="4" t="inlineStr">
        <is>
          <t>Net increase of available cash</t>
        </is>
      </c>
      <c r="B8" s="4" t="inlineStr">
        <is>
          <t xml:space="preserve"> </t>
        </is>
      </c>
      <c r="C8" s="5" t="n">
        <v>30000</v>
      </c>
      <c r="D8" s="6" t="n">
        <v>42887</v>
      </c>
      <c r="E8" s="6" t="n">
        <v>74858</v>
      </c>
      <c r="F8" s="6" t="n">
        <v>-2884</v>
      </c>
      <c r="G8" s="4" t="inlineStr">
        <is>
          <t xml:space="preserve"> </t>
        </is>
      </c>
    </row>
    <row r="9">
      <c r="A9" s="4" t="inlineStr">
        <is>
          <t>Payments of deferred financing costs</t>
        </is>
      </c>
      <c r="B9" s="4" t="inlineStr">
        <is>
          <t xml:space="preserve"> </t>
        </is>
      </c>
      <c r="C9" s="4" t="inlineStr">
        <is>
          <t xml:space="preserve"> </t>
        </is>
      </c>
      <c r="D9" s="6" t="n">
        <v>2538</v>
      </c>
      <c r="E9" s="6" t="n">
        <v>0</v>
      </c>
      <c r="F9" s="5" t="n">
        <v>0</v>
      </c>
      <c r="G9" s="4" t="inlineStr">
        <is>
          <t xml:space="preserve"> </t>
        </is>
      </c>
    </row>
    <row r="10">
      <c r="A10" s="4" t="inlineStr">
        <is>
          <t>2018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Agreement</t>
        </is>
      </c>
      <c r="B12" s="4" t="inlineStr">
        <is>
          <t xml:space="preserve"> </t>
        </is>
      </c>
      <c r="C12" s="6" t="n">
        <v>350000</v>
      </c>
      <c r="D12" s="4" t="inlineStr">
        <is>
          <t xml:space="preserve"> </t>
        </is>
      </c>
      <c r="E12" s="4" t="inlineStr">
        <is>
          <t xml:space="preserve"> </t>
        </is>
      </c>
      <c r="F12" s="4" t="inlineStr">
        <is>
          <t xml:space="preserve"> </t>
        </is>
      </c>
      <c r="G12" s="4" t="inlineStr">
        <is>
          <t xml:space="preserve"> </t>
        </is>
      </c>
    </row>
    <row r="13">
      <c r="A13" s="4" t="inlineStr">
        <is>
          <t>Principal repayments</t>
        </is>
      </c>
      <c r="B13" s="4" t="inlineStr">
        <is>
          <t xml:space="preserve"> </t>
        </is>
      </c>
      <c r="C13" s="6" t="n">
        <v>120000</v>
      </c>
      <c r="D13" s="4" t="inlineStr">
        <is>
          <t xml:space="preserve"> </t>
        </is>
      </c>
      <c r="E13" s="4" t="inlineStr">
        <is>
          <t xml:space="preserve"> </t>
        </is>
      </c>
      <c r="F13" s="4" t="inlineStr">
        <is>
          <t xml:space="preserve"> </t>
        </is>
      </c>
      <c r="G13" s="4" t="inlineStr">
        <is>
          <t xml:space="preserve"> </t>
        </is>
      </c>
    </row>
    <row r="14">
      <c r="A14" s="4" t="inlineStr">
        <is>
          <t>2021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Agreement</t>
        </is>
      </c>
      <c r="B16" s="4" t="inlineStr">
        <is>
          <t xml:space="preserve"> </t>
        </is>
      </c>
      <c r="C16" s="6" t="n">
        <v>600000</v>
      </c>
      <c r="D16" s="4" t="inlineStr">
        <is>
          <t xml:space="preserve"> </t>
        </is>
      </c>
      <c r="E16" s="4" t="inlineStr">
        <is>
          <t xml:space="preserve"> </t>
        </is>
      </c>
      <c r="F16" s="4" t="inlineStr">
        <is>
          <t xml:space="preserve"> </t>
        </is>
      </c>
      <c r="G16" s="4" t="inlineStr">
        <is>
          <t xml:space="preserve"> </t>
        </is>
      </c>
    </row>
    <row r="17">
      <c r="A17" s="4" t="inlineStr">
        <is>
          <t>Payments of deferred financing costs</t>
        </is>
      </c>
      <c r="B17" s="5" t="n">
        <v>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costs</t>
        </is>
      </c>
      <c r="B18" s="5" t="n">
        <v>3200</v>
      </c>
      <c r="C18" s="4" t="inlineStr">
        <is>
          <t xml:space="preserve"> </t>
        </is>
      </c>
      <c r="D18" s="5" t="n">
        <v>1500</v>
      </c>
      <c r="E18" s="4" t="inlineStr">
        <is>
          <t xml:space="preserve"> </t>
        </is>
      </c>
      <c r="F18" s="4" t="inlineStr">
        <is>
          <t xml:space="preserve"> </t>
        </is>
      </c>
      <c r="G18" s="4" t="inlineStr">
        <is>
          <t xml:space="preserve"> </t>
        </is>
      </c>
    </row>
    <row r="19">
      <c r="A19" s="4" t="inlineStr">
        <is>
          <t>2021 Credit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unused capacity, commitment fee percentage</t>
        </is>
      </c>
      <c r="B21" s="4" t="inlineStr">
        <is>
          <t xml:space="preserve"> </t>
        </is>
      </c>
      <c r="C21" s="4" t="inlineStr">
        <is>
          <t xml:space="preserve"> </t>
        </is>
      </c>
      <c r="D21" s="13" t="n">
        <v>0.0015</v>
      </c>
      <c r="E21" s="4" t="inlineStr">
        <is>
          <t xml:space="preserve"> </t>
        </is>
      </c>
      <c r="F21" s="4" t="inlineStr">
        <is>
          <t xml:space="preserve"> </t>
        </is>
      </c>
      <c r="G21" s="4" t="inlineStr">
        <is>
          <t xml:space="preserve"> </t>
        </is>
      </c>
    </row>
    <row r="22">
      <c r="A22" s="4" t="inlineStr">
        <is>
          <t>2021 Credit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unused capacity, commitment fee percentage</t>
        </is>
      </c>
      <c r="B24" s="4" t="inlineStr">
        <is>
          <t xml:space="preserve"> </t>
        </is>
      </c>
      <c r="C24" s="4" t="inlineStr">
        <is>
          <t xml:space="preserve"> </t>
        </is>
      </c>
      <c r="D24" s="11" t="n">
        <v>0.00325</v>
      </c>
      <c r="E24" s="4" t="inlineStr">
        <is>
          <t xml:space="preserve"> </t>
        </is>
      </c>
      <c r="F24" s="4" t="inlineStr">
        <is>
          <t xml:space="preserve"> </t>
        </is>
      </c>
      <c r="G24" s="4" t="inlineStr">
        <is>
          <t xml:space="preserve"> </t>
        </is>
      </c>
    </row>
    <row r="25">
      <c r="A25" s="4" t="inlineStr">
        <is>
          <t>2021 Credit Agreement | Secured Overnight Financing Rate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term loan</t>
        </is>
      </c>
      <c r="B27" s="4" t="inlineStr">
        <is>
          <t xml:space="preserve"> </t>
        </is>
      </c>
      <c r="C27" s="4" t="inlineStr">
        <is>
          <t xml:space="preserve"> </t>
        </is>
      </c>
      <c r="D27" s="11" t="n">
        <v>0.01375</v>
      </c>
      <c r="E27" s="4" t="inlineStr">
        <is>
          <t xml:space="preserve"> </t>
        </is>
      </c>
      <c r="F27" s="4" t="inlineStr">
        <is>
          <t xml:space="preserve"> </t>
        </is>
      </c>
      <c r="G27" s="4" t="inlineStr">
        <is>
          <t xml:space="preserve"> </t>
        </is>
      </c>
    </row>
    <row r="28">
      <c r="A28" s="4" t="inlineStr">
        <is>
          <t>2021 Credit Agreement | Secured Overnight Financing Rate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term loan</t>
        </is>
      </c>
      <c r="B30" s="4" t="inlineStr">
        <is>
          <t xml:space="preserve"> </t>
        </is>
      </c>
      <c r="C30" s="4" t="inlineStr">
        <is>
          <t xml:space="preserve"> </t>
        </is>
      </c>
      <c r="D30" s="11" t="n">
        <v>0.02125</v>
      </c>
      <c r="E30" s="4" t="inlineStr">
        <is>
          <t xml:space="preserve"> </t>
        </is>
      </c>
      <c r="F30" s="4" t="inlineStr">
        <is>
          <t xml:space="preserve"> </t>
        </is>
      </c>
      <c r="G30" s="4" t="inlineStr">
        <is>
          <t xml:space="preserve"> </t>
        </is>
      </c>
    </row>
    <row r="31">
      <c r="A31" s="4" t="inlineStr">
        <is>
          <t>2021 Credit Agreement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term loan</t>
        </is>
      </c>
      <c r="B33" s="4" t="inlineStr">
        <is>
          <t xml:space="preserve"> </t>
        </is>
      </c>
      <c r="C33" s="4" t="inlineStr">
        <is>
          <t xml:space="preserve"> </t>
        </is>
      </c>
      <c r="D33" s="11" t="n">
        <v>0.00375</v>
      </c>
      <c r="E33" s="4" t="inlineStr">
        <is>
          <t xml:space="preserve"> </t>
        </is>
      </c>
      <c r="F33" s="4" t="inlineStr">
        <is>
          <t xml:space="preserve"> </t>
        </is>
      </c>
      <c r="G33" s="4" t="inlineStr">
        <is>
          <t xml:space="preserve"> </t>
        </is>
      </c>
    </row>
    <row r="34">
      <c r="A34" s="4" t="inlineStr">
        <is>
          <t>2021 Credit Agreement |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term loan</t>
        </is>
      </c>
      <c r="B36" s="4" t="inlineStr">
        <is>
          <t xml:space="preserve"> </t>
        </is>
      </c>
      <c r="C36" s="4" t="inlineStr">
        <is>
          <t xml:space="preserve"> </t>
        </is>
      </c>
      <c r="D36" s="11" t="n">
        <v>0.01125</v>
      </c>
      <c r="E36" s="4" t="inlineStr">
        <is>
          <t xml:space="preserve"> </t>
        </is>
      </c>
      <c r="F36" s="4" t="inlineStr">
        <is>
          <t xml:space="preserve"> </t>
        </is>
      </c>
      <c r="G36" s="4" t="inlineStr">
        <is>
          <t xml:space="preserve"> </t>
        </is>
      </c>
    </row>
    <row r="37">
      <c r="A37" s="4" t="inlineStr">
        <is>
          <t>2021 Credit Agreement | Revolving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Agreement</t>
        </is>
      </c>
      <c r="B39" s="4" t="inlineStr">
        <is>
          <t xml:space="preserve"> </t>
        </is>
      </c>
      <c r="C39" s="6" t="n">
        <v>450000</v>
      </c>
      <c r="D39" s="5" t="n">
        <v>450000</v>
      </c>
      <c r="E39" s="6" t="n">
        <v>450000</v>
      </c>
      <c r="F39" s="4" t="inlineStr">
        <is>
          <t xml:space="preserve"> </t>
        </is>
      </c>
      <c r="G39" s="4" t="inlineStr">
        <is>
          <t xml:space="preserve"> </t>
        </is>
      </c>
    </row>
    <row r="40">
      <c r="A40" s="4" t="inlineStr">
        <is>
          <t>Term loan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edit facility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row>
    <row r="42">
      <c r="A42" s="4" t="inlineStr">
        <is>
          <t>Principal repayments</t>
        </is>
      </c>
      <c r="B42" s="4" t="inlineStr">
        <is>
          <t xml:space="preserve"> </t>
        </is>
      </c>
      <c r="C42" s="4" t="inlineStr">
        <is>
          <t xml:space="preserve"> </t>
        </is>
      </c>
      <c r="D42" s="4" t="inlineStr">
        <is>
          <t xml:space="preserve"> </t>
        </is>
      </c>
      <c r="E42" s="6" t="n">
        <v>275000</v>
      </c>
      <c r="F42" s="4" t="inlineStr">
        <is>
          <t xml:space="preserve"> </t>
        </is>
      </c>
      <c r="G42" s="4" t="inlineStr">
        <is>
          <t xml:space="preserve"> </t>
        </is>
      </c>
    </row>
    <row r="43">
      <c r="A43" s="4" t="inlineStr">
        <is>
          <t>Line of credit facility, remaining borrowing capacity</t>
        </is>
      </c>
      <c r="B43" s="4" t="inlineStr">
        <is>
          <t xml:space="preserve"> </t>
        </is>
      </c>
      <c r="C43" s="4" t="inlineStr">
        <is>
          <t xml:space="preserve"> </t>
        </is>
      </c>
      <c r="D43" s="5" t="n">
        <v>449700</v>
      </c>
      <c r="E43" s="4" t="inlineStr">
        <is>
          <t xml:space="preserve"> </t>
        </is>
      </c>
      <c r="F43" s="4" t="inlineStr">
        <is>
          <t xml:space="preserve"> </t>
        </is>
      </c>
      <c r="G43" s="4" t="inlineStr">
        <is>
          <t xml:space="preserve"> </t>
        </is>
      </c>
    </row>
    <row r="44">
      <c r="A44" s="4" t="inlineStr">
        <is>
          <t>Basis spread on term loan</t>
        </is>
      </c>
      <c r="B44" s="4" t="inlineStr">
        <is>
          <t xml:space="preserve"> </t>
        </is>
      </c>
      <c r="C44" s="4" t="inlineStr">
        <is>
          <t xml:space="preserve"> </t>
        </is>
      </c>
      <c r="D44" s="11" t="n">
        <v>0.01375</v>
      </c>
      <c r="E44" s="4" t="inlineStr">
        <is>
          <t xml:space="preserve"> </t>
        </is>
      </c>
      <c r="F44" s="4" t="inlineStr">
        <is>
          <t xml:space="preserve"> </t>
        </is>
      </c>
      <c r="G44" s="4" t="inlineStr">
        <is>
          <t xml:space="preserve"> </t>
        </is>
      </c>
    </row>
    <row r="45">
      <c r="A45" s="4" t="inlineStr">
        <is>
          <t>Line of credit facility, unused capacity, commitment fee percentage</t>
        </is>
      </c>
      <c r="B45" s="4" t="inlineStr">
        <is>
          <t xml:space="preserve"> </t>
        </is>
      </c>
      <c r="C45" s="4" t="inlineStr">
        <is>
          <t xml:space="preserve"> </t>
        </is>
      </c>
      <c r="D45" s="13" t="n">
        <v>0.0015</v>
      </c>
      <c r="E45" s="4" t="inlineStr">
        <is>
          <t xml:space="preserve"> </t>
        </is>
      </c>
      <c r="F45" s="4" t="inlineStr">
        <is>
          <t xml:space="preserve"> </t>
        </is>
      </c>
      <c r="G45" s="4" t="inlineStr">
        <is>
          <t xml:space="preserve"> </t>
        </is>
      </c>
    </row>
    <row r="46">
      <c r="A46" s="4" t="inlineStr">
        <is>
          <t>Combined interest rate</t>
        </is>
      </c>
      <c r="B46" s="4" t="inlineStr">
        <is>
          <t xml:space="preserve"> </t>
        </is>
      </c>
      <c r="C46" s="4" t="inlineStr">
        <is>
          <t xml:space="preserve"> </t>
        </is>
      </c>
      <c r="D46" s="11" t="n">
        <v>0.05804</v>
      </c>
      <c r="E46" s="4" t="inlineStr">
        <is>
          <t xml:space="preserve"> </t>
        </is>
      </c>
      <c r="F46" s="4" t="inlineStr">
        <is>
          <t xml:space="preserve"> </t>
        </is>
      </c>
      <c r="G46" s="4" t="inlineStr">
        <is>
          <t xml:space="preserve"> </t>
        </is>
      </c>
    </row>
    <row r="47">
      <c r="A47" s="4" t="inlineStr">
        <is>
          <t>Repayment of revolving credit facility</t>
        </is>
      </c>
      <c r="B47" s="4" t="inlineStr">
        <is>
          <t xml:space="preserve"> </t>
        </is>
      </c>
      <c r="C47" s="4" t="inlineStr">
        <is>
          <t xml:space="preserve"> </t>
        </is>
      </c>
      <c r="D47" s="5" t="n">
        <v>15000</v>
      </c>
      <c r="E47" s="4" t="inlineStr">
        <is>
          <t xml:space="preserve"> </t>
        </is>
      </c>
      <c r="F47" s="4" t="inlineStr">
        <is>
          <t xml:space="preserve"> </t>
        </is>
      </c>
      <c r="G47" s="4" t="inlineStr">
        <is>
          <t xml:space="preserve"> </t>
        </is>
      </c>
    </row>
    <row r="48">
      <c r="A48" s="4" t="inlineStr">
        <is>
          <t>Credit Facility, current borrowing outstanding</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row r="49">
      <c r="A49" s="4" t="inlineStr">
        <is>
          <t>Credit facility, outstanding borrowings</t>
        </is>
      </c>
      <c r="B49" s="4" t="inlineStr">
        <is>
          <t xml:space="preserve"> </t>
        </is>
      </c>
      <c r="C49" s="4" t="inlineStr">
        <is>
          <t xml:space="preserve"> </t>
        </is>
      </c>
      <c r="D49" s="5" t="n">
        <v>0</v>
      </c>
      <c r="E49" s="6" t="n">
        <v>0</v>
      </c>
      <c r="F49" s="4" t="inlineStr">
        <is>
          <t xml:space="preserve"> </t>
        </is>
      </c>
      <c r="G49" s="4" t="inlineStr">
        <is>
          <t xml:space="preserve"> </t>
        </is>
      </c>
    </row>
    <row r="50">
      <c r="A50" s="4" t="inlineStr">
        <is>
          <t>2021 Credit Agreement | Revolving Loan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OFR, spread adjustment</t>
        </is>
      </c>
      <c r="B52" s="4" t="inlineStr">
        <is>
          <t xml:space="preserve"> </t>
        </is>
      </c>
      <c r="C52" s="4" t="inlineStr">
        <is>
          <t xml:space="preserve"> </t>
        </is>
      </c>
      <c r="D52" s="13" t="n">
        <v>0.001</v>
      </c>
      <c r="E52" s="4" t="inlineStr">
        <is>
          <t xml:space="preserve"> </t>
        </is>
      </c>
      <c r="F52" s="4" t="inlineStr">
        <is>
          <t xml:space="preserve"> </t>
        </is>
      </c>
      <c r="G52" s="4" t="inlineStr">
        <is>
          <t xml:space="preserve"> </t>
        </is>
      </c>
    </row>
    <row r="53">
      <c r="A53" s="4" t="inlineStr">
        <is>
          <t>2021 Credit Agreement | Term SOFR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term loan</t>
        </is>
      </c>
      <c r="B55" s="4" t="inlineStr">
        <is>
          <t xml:space="preserve"> </t>
        </is>
      </c>
      <c r="C55" s="4" t="inlineStr">
        <is>
          <t xml:space="preserve"> </t>
        </is>
      </c>
      <c r="D55" s="13" t="n">
        <v>0.001</v>
      </c>
      <c r="E55" s="4" t="inlineStr">
        <is>
          <t xml:space="preserve"> </t>
        </is>
      </c>
      <c r="F55" s="4" t="inlineStr">
        <is>
          <t xml:space="preserve"> </t>
        </is>
      </c>
      <c r="G55" s="4" t="inlineStr">
        <is>
          <t xml:space="preserve"> </t>
        </is>
      </c>
    </row>
    <row r="56">
      <c r="A56" s="4" t="inlineStr">
        <is>
          <t>2021 Credit Agreement | 2021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rrying value of debt</t>
        </is>
      </c>
      <c r="B58" s="4" t="inlineStr">
        <is>
          <t xml:space="preserve"> </t>
        </is>
      </c>
      <c r="C58" s="6" t="n">
        <v>150000</v>
      </c>
      <c r="D58" s="5" t="n">
        <v>124115</v>
      </c>
      <c r="E58" s="6" t="n">
        <v>130713</v>
      </c>
      <c r="F58" s="4" t="inlineStr">
        <is>
          <t xml:space="preserve"> </t>
        </is>
      </c>
      <c r="G58" s="4" t="inlineStr">
        <is>
          <t xml:space="preserve"> </t>
        </is>
      </c>
    </row>
    <row r="59">
      <c r="A59" s="4" t="inlineStr">
        <is>
          <t>Term loa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row>
    <row r="60">
      <c r="A60" s="4" t="inlineStr">
        <is>
          <t>Proceeds from long term debt</t>
        </is>
      </c>
      <c r="B60" s="4" t="inlineStr">
        <is>
          <t xml:space="preserve"> </t>
        </is>
      </c>
      <c r="C60" s="5" t="n">
        <v>150000</v>
      </c>
      <c r="D60" s="4" t="inlineStr">
        <is>
          <t xml:space="preserve"> </t>
        </is>
      </c>
      <c r="E60" s="4" t="inlineStr">
        <is>
          <t xml:space="preserve"> </t>
        </is>
      </c>
      <c r="F60" s="4" t="inlineStr">
        <is>
          <t xml:space="preserve"> </t>
        </is>
      </c>
      <c r="G60" s="4" t="inlineStr">
        <is>
          <t xml:space="preserve"> </t>
        </is>
      </c>
    </row>
    <row r="61">
      <c r="A61" s="4" t="inlineStr">
        <is>
          <t>Principal repayments</t>
        </is>
      </c>
      <c r="B61" s="4" t="inlineStr">
        <is>
          <t xml:space="preserve"> </t>
        </is>
      </c>
      <c r="C61" s="4" t="inlineStr">
        <is>
          <t xml:space="preserve"> </t>
        </is>
      </c>
      <c r="D61" s="5" t="n">
        <v>7500</v>
      </c>
      <c r="E61" s="4" t="inlineStr">
        <is>
          <t xml:space="preserve"> </t>
        </is>
      </c>
      <c r="F61" s="4" t="inlineStr">
        <is>
          <t xml:space="preserve"> </t>
        </is>
      </c>
      <c r="G61" s="4" t="inlineStr">
        <is>
          <t xml:space="preserve"> </t>
        </is>
      </c>
    </row>
    <row r="62">
      <c r="A62" s="4" t="inlineStr">
        <is>
          <t>Basis spread on term loan</t>
        </is>
      </c>
      <c r="B62" s="4" t="inlineStr">
        <is>
          <t xml:space="preserve"> </t>
        </is>
      </c>
      <c r="C62" s="4" t="inlineStr">
        <is>
          <t xml:space="preserve"> </t>
        </is>
      </c>
      <c r="D62" s="11" t="n">
        <v>0.01375</v>
      </c>
      <c r="E62" s="4" t="inlineStr">
        <is>
          <t xml:space="preserve"> </t>
        </is>
      </c>
      <c r="F62" s="4" t="inlineStr">
        <is>
          <t xml:space="preserve"> </t>
        </is>
      </c>
      <c r="G62" s="4" t="inlineStr">
        <is>
          <t xml:space="preserve"> </t>
        </is>
      </c>
    </row>
    <row r="63">
      <c r="A63" s="4" t="inlineStr">
        <is>
          <t>Combined interest rate</t>
        </is>
      </c>
      <c r="B63" s="4" t="inlineStr">
        <is>
          <t xml:space="preserve"> </t>
        </is>
      </c>
      <c r="C63" s="4" t="inlineStr">
        <is>
          <t xml:space="preserve"> </t>
        </is>
      </c>
      <c r="D63" s="11" t="n">
        <v>0.05804</v>
      </c>
      <c r="E63" s="4" t="inlineStr">
        <is>
          <t xml:space="preserve"> </t>
        </is>
      </c>
      <c r="F63" s="4" t="inlineStr">
        <is>
          <t xml:space="preserve"> </t>
        </is>
      </c>
      <c r="G63" s="4" t="inlineStr">
        <is>
          <t xml:space="preserve"> </t>
        </is>
      </c>
    </row>
    <row r="64">
      <c r="A64" s="4" t="inlineStr">
        <is>
          <t>Financing costs</t>
        </is>
      </c>
      <c r="B64" s="4" t="inlineStr">
        <is>
          <t xml:space="preserve"> </t>
        </is>
      </c>
      <c r="C64" s="4" t="inlineStr">
        <is>
          <t xml:space="preserve"> </t>
        </is>
      </c>
      <c r="D64" s="5" t="n">
        <v>1510</v>
      </c>
      <c r="E64" s="5" t="n">
        <v>2412</v>
      </c>
      <c r="F64" s="4" t="inlineStr">
        <is>
          <t xml:space="preserve"> </t>
        </is>
      </c>
      <c r="G64" s="4" t="inlineStr">
        <is>
          <t xml:space="preserve"> </t>
        </is>
      </c>
    </row>
    <row r="65">
      <c r="A65" s="4" t="inlineStr">
        <is>
          <t>2021 Credit Agreement | 2021 Term Loan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OFR, spread adjustment</t>
        </is>
      </c>
      <c r="B67" s="4" t="inlineStr">
        <is>
          <t xml:space="preserve"> </t>
        </is>
      </c>
      <c r="C67" s="4" t="inlineStr">
        <is>
          <t xml:space="preserve"> </t>
        </is>
      </c>
      <c r="D67" s="13" t="n">
        <v>0.001</v>
      </c>
      <c r="E67" s="4" t="inlineStr">
        <is>
          <t xml:space="preserve"> </t>
        </is>
      </c>
      <c r="F67" s="4" t="inlineStr">
        <is>
          <t xml:space="preserve"> </t>
        </is>
      </c>
      <c r="G67" s="4" t="inlineStr">
        <is>
          <t xml:space="preserve"> </t>
        </is>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2016 Convertible Notes (Details Textual) - USD ($)</t>
        </is>
      </c>
      <c r="C1" s="2" t="inlineStr">
        <is>
          <t>1 Months Ended</t>
        </is>
      </c>
      <c r="D1" s="2" t="inlineStr">
        <is>
          <t>12 Months Ended</t>
        </is>
      </c>
    </row>
    <row r="2">
      <c r="B2" s="2" t="inlineStr">
        <is>
          <t>Mar. 15, 2022</t>
        </is>
      </c>
      <c r="C2" s="2" t="inlineStr">
        <is>
          <t>Mar. 31, 2016</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t>
        </is>
      </c>
      <c r="B4" s="4" t="inlineStr">
        <is>
          <t xml:space="preserve"> </t>
        </is>
      </c>
      <c r="C4" s="4" t="inlineStr">
        <is>
          <t xml:space="preserve"> </t>
        </is>
      </c>
      <c r="D4" s="5" t="n">
        <v>7500000</v>
      </c>
      <c r="E4" s="5" t="n">
        <v>7500000</v>
      </c>
      <c r="F4" s="4" t="inlineStr">
        <is>
          <t xml:space="preserve"> </t>
        </is>
      </c>
    </row>
    <row r="5">
      <c r="A5" s="4" t="inlineStr">
        <is>
          <t>Cash paid for settlement of 2016 Convertible Notes</t>
        </is>
      </c>
      <c r="B5" s="4" t="inlineStr">
        <is>
          <t xml:space="preserve"> </t>
        </is>
      </c>
      <c r="C5" s="4" t="inlineStr">
        <is>
          <t xml:space="preserve"> </t>
        </is>
      </c>
      <c r="D5" s="6" t="n">
        <v>22500000</v>
      </c>
      <c r="E5" s="6" t="n">
        <v>327500000</v>
      </c>
      <c r="F5" s="5" t="n">
        <v>264801000</v>
      </c>
    </row>
    <row r="6">
      <c r="A6" s="4" t="inlineStr">
        <is>
          <t>Derivative, Gain (Loss) on Derivative, Net</t>
        </is>
      </c>
      <c r="B6" s="4" t="inlineStr">
        <is>
          <t xml:space="preserve"> </t>
        </is>
      </c>
      <c r="C6" s="4" t="inlineStr">
        <is>
          <t xml:space="preserve"> </t>
        </is>
      </c>
      <c r="D6" s="5" t="n">
        <v>0</v>
      </c>
      <c r="E6" s="5" t="n">
        <v>0</v>
      </c>
      <c r="F6" s="6" t="n">
        <v>-7456000</v>
      </c>
    </row>
    <row r="7">
      <c r="A7" s="4" t="inlineStr">
        <is>
          <t>Senior Convertible Notes 201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ior convertible notes face amount</t>
        </is>
      </c>
      <c r="B9" s="4" t="inlineStr">
        <is>
          <t xml:space="preserve"> </t>
        </is>
      </c>
      <c r="C9" s="5" t="n">
        <v>230000000</v>
      </c>
      <c r="D9" s="4" t="inlineStr">
        <is>
          <t xml:space="preserve"> </t>
        </is>
      </c>
      <c r="E9" s="4" t="inlineStr">
        <is>
          <t xml:space="preserve"> </t>
        </is>
      </c>
      <c r="F9" s="4" t="inlineStr">
        <is>
          <t xml:space="preserve"> </t>
        </is>
      </c>
    </row>
    <row r="10">
      <c r="A10" s="4" t="inlineStr">
        <is>
          <t>Interest rate on senior convertible notes</t>
        </is>
      </c>
      <c r="B10" s="4" t="inlineStr">
        <is>
          <t xml:space="preserve"> </t>
        </is>
      </c>
      <c r="C10" s="13" t="n">
        <v>0.0425</v>
      </c>
      <c r="D10" s="4" t="inlineStr">
        <is>
          <t xml:space="preserve"> </t>
        </is>
      </c>
      <c r="E10" s="4" t="inlineStr">
        <is>
          <t xml:space="preserve"> </t>
        </is>
      </c>
      <c r="F10" s="4" t="inlineStr">
        <is>
          <t xml:space="preserve"> </t>
        </is>
      </c>
    </row>
    <row r="11">
      <c r="A11" s="4" t="inlineStr">
        <is>
          <t>Maturity date of 2016 convertible Notes</t>
        </is>
      </c>
      <c r="B11" s="4" t="inlineStr">
        <is>
          <t xml:space="preserve"> </t>
        </is>
      </c>
      <c r="C11" s="4" t="inlineStr">
        <is>
          <t>Mar. 15,  2036</t>
        </is>
      </c>
      <c r="D11" s="4" t="inlineStr">
        <is>
          <t xml:space="preserve"> </t>
        </is>
      </c>
      <c r="E11" s="4" t="inlineStr">
        <is>
          <t xml:space="preserve"> </t>
        </is>
      </c>
      <c r="F11" s="4" t="inlineStr">
        <is>
          <t xml:space="preserve"> </t>
        </is>
      </c>
    </row>
    <row r="12">
      <c r="A12" s="4" t="inlineStr">
        <is>
          <t>Convertible Notes, initial conversion of Par Value Convertible Notes to common stock</t>
        </is>
      </c>
      <c r="B12" s="5" t="n">
        <v>1000</v>
      </c>
      <c r="C12" s="4" t="inlineStr">
        <is>
          <t xml:space="preserve"> </t>
        </is>
      </c>
      <c r="D12" s="4" t="inlineStr">
        <is>
          <t xml:space="preserve"> </t>
        </is>
      </c>
      <c r="E12" s="4" t="inlineStr">
        <is>
          <t xml:space="preserve"> </t>
        </is>
      </c>
      <c r="F12" s="4" t="inlineStr">
        <is>
          <t xml:space="preserve"> </t>
        </is>
      </c>
    </row>
    <row r="13">
      <c r="A13" s="4" t="inlineStr">
        <is>
          <t>Initial conversion price</t>
        </is>
      </c>
      <c r="B13" s="7" t="n">
        <v>1053.68</v>
      </c>
      <c r="C13" s="4" t="inlineStr">
        <is>
          <t xml:space="preserve"> </t>
        </is>
      </c>
      <c r="D13" s="4" t="inlineStr">
        <is>
          <t xml:space="preserve"> </t>
        </is>
      </c>
      <c r="E13" s="4" t="inlineStr">
        <is>
          <t xml:space="preserve"> </t>
        </is>
      </c>
      <c r="F13" s="4" t="inlineStr">
        <is>
          <t xml:space="preserve"> </t>
        </is>
      </c>
    </row>
    <row r="14">
      <c r="A14" s="4" t="inlineStr">
        <is>
          <t>Net carrying value</t>
        </is>
      </c>
      <c r="B14" s="4" t="inlineStr">
        <is>
          <t xml:space="preserve"> </t>
        </is>
      </c>
      <c r="C14" s="4" t="inlineStr">
        <is>
          <t xml:space="preserve"> </t>
        </is>
      </c>
      <c r="D14" s="4" t="inlineStr">
        <is>
          <t xml:space="preserve"> </t>
        </is>
      </c>
      <c r="E14" s="4" t="inlineStr">
        <is>
          <t xml:space="preserve"> </t>
        </is>
      </c>
      <c r="F14" s="5" t="n">
        <v>229100000</v>
      </c>
    </row>
    <row r="15">
      <c r="A15" s="4" t="inlineStr">
        <is>
          <t>Payments to settle convertible debt converted by holders</t>
        </is>
      </c>
      <c r="B15" s="5" t="n">
        <v>241400000</v>
      </c>
      <c r="C15" s="4" t="inlineStr">
        <is>
          <t xml:space="preserve"> </t>
        </is>
      </c>
      <c r="D15" s="4" t="inlineStr">
        <is>
          <t xml:space="preserve"> </t>
        </is>
      </c>
      <c r="E15" s="4" t="inlineStr">
        <is>
          <t xml:space="preserve"> </t>
        </is>
      </c>
      <c r="F15" s="4" t="inlineStr">
        <is>
          <t xml:space="preserve"> </t>
        </is>
      </c>
    </row>
    <row r="16">
      <c r="A16" s="4" t="inlineStr">
        <is>
          <t>Amounts not converted and settled at par</t>
        </is>
      </c>
      <c r="B16" s="5" t="n">
        <v>900000</v>
      </c>
      <c r="C16" s="4" t="inlineStr">
        <is>
          <t xml:space="preserve"> </t>
        </is>
      </c>
      <c r="D16" s="4" t="inlineStr">
        <is>
          <t xml:space="preserve"> </t>
        </is>
      </c>
      <c r="E16" s="4" t="inlineStr">
        <is>
          <t xml:space="preserve"> </t>
        </is>
      </c>
      <c r="F16" s="4" t="inlineStr">
        <is>
          <t xml:space="preserve"> </t>
        </is>
      </c>
    </row>
    <row r="17">
      <c r="A17" s="4" t="inlineStr">
        <is>
          <t>Debt instrument redemption price percentage of principal amount</t>
        </is>
      </c>
      <c r="B17" s="9" t="n">
        <v>1</v>
      </c>
      <c r="C17" s="4" t="inlineStr">
        <is>
          <t xml:space="preserve"> </t>
        </is>
      </c>
      <c r="D17" s="4" t="inlineStr">
        <is>
          <t xml:space="preserve"> </t>
        </is>
      </c>
      <c r="E17" s="4" t="inlineStr">
        <is>
          <t xml:space="preserve"> </t>
        </is>
      </c>
      <c r="F17" s="9" t="n">
        <v>1</v>
      </c>
    </row>
    <row r="18">
      <c r="A18" s="4" t="inlineStr">
        <is>
          <t>Cash paid for settlement of 2016 Convertible Notes</t>
        </is>
      </c>
      <c r="B18" s="5" t="n">
        <v>242300000</v>
      </c>
      <c r="C18" s="4" t="inlineStr">
        <is>
          <t xml:space="preserve"> </t>
        </is>
      </c>
      <c r="D18" s="4" t="inlineStr">
        <is>
          <t xml:space="preserve"> </t>
        </is>
      </c>
      <c r="E18" s="4" t="inlineStr">
        <is>
          <t xml:space="preserve"> </t>
        </is>
      </c>
      <c r="F18" s="4" t="inlineStr">
        <is>
          <t xml:space="preserve"> </t>
        </is>
      </c>
    </row>
    <row r="19">
      <c r="A19" s="4" t="inlineStr">
        <is>
          <t>Loss on derivative liability upon debt conversion</t>
        </is>
      </c>
      <c r="B19" s="4" t="inlineStr">
        <is>
          <t xml:space="preserve"> </t>
        </is>
      </c>
      <c r="C19" s="4" t="inlineStr">
        <is>
          <t xml:space="preserve"> </t>
        </is>
      </c>
      <c r="D19" s="4" t="inlineStr">
        <is>
          <t xml:space="preserve"> </t>
        </is>
      </c>
      <c r="E19" s="4" t="inlineStr">
        <is>
          <t xml:space="preserve"> </t>
        </is>
      </c>
      <c r="F19" s="5" t="n">
        <v>7500000</v>
      </c>
    </row>
    <row r="20">
      <c r="A20" s="4" t="inlineStr">
        <is>
          <t>Amount paid above par for the settlement of the 2016 Convertible Notes, net of tax</t>
        </is>
      </c>
      <c r="B20" s="4" t="inlineStr">
        <is>
          <t xml:space="preserve"> </t>
        </is>
      </c>
      <c r="C20" s="4" t="inlineStr">
        <is>
          <t xml:space="preserve"> </t>
        </is>
      </c>
      <c r="D20" s="4" t="inlineStr">
        <is>
          <t xml:space="preserve"> </t>
        </is>
      </c>
      <c r="E20" s="4" t="inlineStr">
        <is>
          <t xml:space="preserve"> </t>
        </is>
      </c>
      <c r="F20" s="5" t="n">
        <v>4800000</v>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stimated Maturities on Long-Term Debt (Details) - USD ($) $ in Thousands</t>
        </is>
      </c>
      <c r="B1" s="2" t="inlineStr">
        <is>
          <t>Dec. 31, 2024</t>
        </is>
      </c>
      <c r="C1" s="2" t="inlineStr">
        <is>
          <t>Dec. 31, 2023</t>
        </is>
      </c>
    </row>
    <row r="2">
      <c r="A2" s="3" t="inlineStr">
        <is>
          <t>Maturities on Long-Term Debt</t>
        </is>
      </c>
      <c r="B2" s="4" t="inlineStr">
        <is>
          <t xml:space="preserve"> </t>
        </is>
      </c>
      <c r="C2" s="4" t="inlineStr">
        <is>
          <t xml:space="preserve"> </t>
        </is>
      </c>
    </row>
    <row r="3">
      <c r="A3" s="4" t="inlineStr">
        <is>
          <t>2025</t>
        </is>
      </c>
      <c r="B3" s="5" t="n">
        <v>7500</v>
      </c>
      <c r="C3" s="4" t="inlineStr">
        <is>
          <t xml:space="preserve"> </t>
        </is>
      </c>
    </row>
    <row r="4">
      <c r="A4" s="4" t="inlineStr">
        <is>
          <t>2026</t>
        </is>
      </c>
      <c r="B4" s="6" t="n">
        <v>118125</v>
      </c>
      <c r="C4" s="4" t="inlineStr">
        <is>
          <t xml:space="preserve"> </t>
        </is>
      </c>
    </row>
    <row r="5">
      <c r="A5" s="4" t="inlineStr">
        <is>
          <t>2027</t>
        </is>
      </c>
      <c r="B5" s="6" t="n">
        <v>0</v>
      </c>
      <c r="C5" s="4" t="inlineStr">
        <is>
          <t xml:space="preserve"> </t>
        </is>
      </c>
    </row>
    <row r="6">
      <c r="A6" s="4" t="inlineStr">
        <is>
          <t>2028</t>
        </is>
      </c>
      <c r="B6" s="6" t="n">
        <v>425000</v>
      </c>
      <c r="C6" s="4" t="inlineStr">
        <is>
          <t xml:space="preserve"> </t>
        </is>
      </c>
    </row>
    <row r="7">
      <c r="A7" s="4" t="inlineStr">
        <is>
          <t>Total long-term debt, gross</t>
        </is>
      </c>
      <c r="B7" s="6" t="n">
        <v>550625</v>
      </c>
      <c r="C7" s="4" t="inlineStr">
        <is>
          <t xml:space="preserve"> </t>
        </is>
      </c>
    </row>
    <row r="8">
      <c r="A8" s="4" t="inlineStr">
        <is>
          <t>2021 Credit Agreement</t>
        </is>
      </c>
      <c r="B8" s="4" t="inlineStr">
        <is>
          <t xml:space="preserve"> </t>
        </is>
      </c>
      <c r="C8" s="4" t="inlineStr">
        <is>
          <t xml:space="preserve"> </t>
        </is>
      </c>
    </row>
    <row r="9">
      <c r="A9" s="3" t="inlineStr">
        <is>
          <t>Maturities on Long-Term Debt</t>
        </is>
      </c>
      <c r="B9" s="4" t="inlineStr">
        <is>
          <t xml:space="preserve"> </t>
        </is>
      </c>
      <c r="C9" s="4" t="inlineStr">
        <is>
          <t xml:space="preserve"> </t>
        </is>
      </c>
    </row>
    <row r="10">
      <c r="A10" s="4" t="inlineStr">
        <is>
          <t>Total long-term debt, gross</t>
        </is>
      </c>
      <c r="B10" s="6" t="n">
        <v>125625</v>
      </c>
      <c r="C10" s="5" t="n">
        <v>133125</v>
      </c>
    </row>
    <row r="11">
      <c r="A11" s="4" t="inlineStr">
        <is>
          <t>Convertible notes | 2023 Convertible Notes</t>
        </is>
      </c>
      <c r="B11" s="4" t="inlineStr">
        <is>
          <t xml:space="preserve"> </t>
        </is>
      </c>
      <c r="C11" s="4" t="inlineStr">
        <is>
          <t xml:space="preserve"> </t>
        </is>
      </c>
    </row>
    <row r="12">
      <c r="A12" s="3" t="inlineStr">
        <is>
          <t>Maturities on Long-Term Debt</t>
        </is>
      </c>
      <c r="B12" s="4" t="inlineStr">
        <is>
          <t xml:space="preserve"> </t>
        </is>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425000</v>
      </c>
      <c r="C16" s="4" t="inlineStr">
        <is>
          <t xml:space="preserve"> </t>
        </is>
      </c>
    </row>
    <row r="17">
      <c r="A17" s="4" t="inlineStr">
        <is>
          <t>Total long-term debt, gross</t>
        </is>
      </c>
      <c r="B17" s="6" t="n">
        <v>425000</v>
      </c>
      <c r="C17" s="4" t="inlineStr">
        <is>
          <t xml:space="preserve"> </t>
        </is>
      </c>
    </row>
    <row r="18">
      <c r="A18" s="4" t="inlineStr">
        <is>
          <t>Term Loan | 2021 Credit Agreement</t>
        </is>
      </c>
      <c r="B18" s="4" t="inlineStr">
        <is>
          <t xml:space="preserve"> </t>
        </is>
      </c>
      <c r="C18" s="4" t="inlineStr">
        <is>
          <t xml:space="preserve"> </t>
        </is>
      </c>
    </row>
    <row r="19">
      <c r="A19" s="3" t="inlineStr">
        <is>
          <t>Maturities on Long-Term Debt</t>
        </is>
      </c>
      <c r="B19" s="4" t="inlineStr">
        <is>
          <t xml:space="preserve"> </t>
        </is>
      </c>
      <c r="C19" s="4" t="inlineStr">
        <is>
          <t xml:space="preserve"> </t>
        </is>
      </c>
    </row>
    <row r="20">
      <c r="A20" s="4" t="inlineStr">
        <is>
          <t>2025</t>
        </is>
      </c>
      <c r="B20" s="6" t="n">
        <v>7500</v>
      </c>
      <c r="C20" s="4" t="inlineStr">
        <is>
          <t xml:space="preserve"> </t>
        </is>
      </c>
    </row>
    <row r="21">
      <c r="A21" s="4" t="inlineStr">
        <is>
          <t>2026</t>
        </is>
      </c>
      <c r="B21" s="6" t="n">
        <v>118125</v>
      </c>
      <c r="C21" s="4" t="inlineStr">
        <is>
          <t xml:space="preserve"> </t>
        </is>
      </c>
    </row>
    <row r="22">
      <c r="A22" s="4" t="inlineStr">
        <is>
          <t>2027</t>
        </is>
      </c>
      <c r="B22" s="6" t="n">
        <v>0</v>
      </c>
      <c r="C22" s="4" t="inlineStr">
        <is>
          <t xml:space="preserve"> </t>
        </is>
      </c>
    </row>
    <row r="23">
      <c r="A23" s="4" t="inlineStr">
        <is>
          <t>2028</t>
        </is>
      </c>
      <c r="B23" s="6" t="n">
        <v>0</v>
      </c>
      <c r="C23" s="4" t="inlineStr">
        <is>
          <t xml:space="preserve"> </t>
        </is>
      </c>
    </row>
    <row r="24">
      <c r="A24" s="4" t="inlineStr">
        <is>
          <t>Total long-term debt, gross</t>
        </is>
      </c>
      <c r="B24" s="5" t="n">
        <v>125625</v>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bt - Deferred Financing Costs (Details Textual) - USD ($) $ in Thousands</t>
        </is>
      </c>
      <c r="B1" s="2" t="inlineStr">
        <is>
          <t>12 Months Ended</t>
        </is>
      </c>
    </row>
    <row r="2">
      <c r="B2" s="2" t="inlineStr">
        <is>
          <t>Dec. 31, 2024</t>
        </is>
      </c>
      <c r="C2" s="2" t="inlineStr">
        <is>
          <t>Dec. 31, 2023</t>
        </is>
      </c>
      <c r="D2" s="2" t="inlineStr">
        <is>
          <t>Dec. 31, 2022</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expenses of deferred financing costs included in Interest expense</t>
        </is>
      </c>
      <c r="B4" s="5" t="n">
        <v>3700</v>
      </c>
      <c r="C4" s="5" t="n">
        <v>1700</v>
      </c>
      <c r="D4" s="5" t="n">
        <v>1000</v>
      </c>
      <c r="E4" s="4" t="inlineStr">
        <is>
          <t xml:space="preserve"> </t>
        </is>
      </c>
    </row>
    <row r="5">
      <c r="A5" s="4" t="inlineStr">
        <is>
          <t>2021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ferred financing costs related to convertible notes</t>
        </is>
      </c>
      <c r="B7" s="5" t="n">
        <v>1500</v>
      </c>
      <c r="C7" s="4" t="inlineStr">
        <is>
          <t xml:space="preserve"> </t>
        </is>
      </c>
      <c r="D7" s="4" t="inlineStr">
        <is>
          <t xml:space="preserve"> </t>
        </is>
      </c>
      <c r="E7" s="5" t="n">
        <v>3200</v>
      </c>
    </row>
    <row r="8">
      <c r="A8" s="4" t="inlineStr">
        <is>
          <t>Credit Agreement and Convertible Notes | Debt Offering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Weighted-average interest rate on debt borrowings</t>
        </is>
      </c>
      <c r="B10" s="9" t="n">
        <v>0.05</v>
      </c>
      <c r="C10" s="9" t="n">
        <v>0.07000000000000001</v>
      </c>
      <c r="D10" s="9" t="n">
        <v>0.04</v>
      </c>
      <c r="E10" s="4" t="inlineStr">
        <is>
          <t xml:space="preserve"> </t>
        </is>
      </c>
    </row>
    <row r="11">
      <c r="A11" s="4" t="inlineStr">
        <is>
          <t>2023 Convertible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ferred financing costs related to convertible notes</t>
        </is>
      </c>
      <c r="B13" s="5" t="n">
        <v>10618</v>
      </c>
      <c r="C13" s="5" t="n">
        <v>13216</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Others (Details Textual) (Details) - New Financing Agreement $ in Millions</t>
        </is>
      </c>
      <c r="B1" s="2" t="inlineStr">
        <is>
          <t>Dec. 31, 2024 USD ($)</t>
        </is>
      </c>
    </row>
    <row r="2">
      <c r="A2" s="3" t="inlineStr">
        <is>
          <t>Debt Instrument [Line Items]</t>
        </is>
      </c>
      <c r="B2" s="4" t="inlineStr">
        <is>
          <t xml:space="preserve"> </t>
        </is>
      </c>
    </row>
    <row r="3">
      <c r="A3" s="4" t="inlineStr">
        <is>
          <t>Carrying value of debt</t>
        </is>
      </c>
      <c r="B3" s="8" t="n">
        <v>10.6</v>
      </c>
    </row>
    <row r="4">
      <c r="A4" s="4" t="inlineStr">
        <is>
          <t>Amount outstanding</t>
        </is>
      </c>
      <c r="B4" s="10" t="n">
        <v>8.5</v>
      </c>
    </row>
    <row r="5">
      <c r="A5" s="4" t="inlineStr">
        <is>
          <t>Current Liabilities</t>
        </is>
      </c>
      <c r="B5" s="4" t="inlineStr">
        <is>
          <t xml:space="preserve"> </t>
        </is>
      </c>
    </row>
    <row r="6">
      <c r="A6" s="3" t="inlineStr">
        <is>
          <t>Debt Instrument [Line Items]</t>
        </is>
      </c>
      <c r="B6" s="4" t="inlineStr">
        <is>
          <t xml:space="preserve"> </t>
        </is>
      </c>
    </row>
    <row r="7">
      <c r="A7" s="4" t="inlineStr">
        <is>
          <t>Amount outstanding</t>
        </is>
      </c>
      <c r="B7" s="10" t="n">
        <v>4.2</v>
      </c>
    </row>
    <row r="8">
      <c r="A8" s="4" t="inlineStr">
        <is>
          <t>Noncurrent Liabilities</t>
        </is>
      </c>
      <c r="B8" s="4" t="inlineStr">
        <is>
          <t xml:space="preserve"> </t>
        </is>
      </c>
    </row>
    <row r="9">
      <c r="A9" s="3" t="inlineStr">
        <is>
          <t>Debt Instrument [Line Items]</t>
        </is>
      </c>
      <c r="B9" s="4" t="inlineStr">
        <is>
          <t xml:space="preserve"> </t>
        </is>
      </c>
    </row>
    <row r="10">
      <c r="A10" s="4" t="inlineStr">
        <is>
          <t>Amount outstanding</t>
        </is>
      </c>
      <c r="B10" s="8" t="n">
        <v>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Details Textual)</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s, options to extend</t>
        </is>
      </c>
      <c r="B4" s="4" t="inlineStr">
        <is>
          <t>some of which include options to extend the leases for up to an additional ten years.</t>
        </is>
      </c>
    </row>
    <row r="5">
      <c r="A5" s="4" t="inlineStr">
        <is>
          <t>Operating leases, existence of option to extend</t>
        </is>
      </c>
      <c r="B5" s="4" t="inlineStr">
        <is>
          <t>tru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3222</v>
      </c>
      <c r="C4" s="5" t="n">
        <v>16073</v>
      </c>
      <c r="D4" s="5" t="n">
        <v>21516</v>
      </c>
    </row>
    <row r="5">
      <c r="A5" s="4" t="inlineStr">
        <is>
          <t>Variable lease expense</t>
        </is>
      </c>
      <c r="B5" s="6" t="n">
        <v>2847</v>
      </c>
      <c r="C5" s="6" t="n">
        <v>3299</v>
      </c>
      <c r="D5" s="6" t="n">
        <v>4103</v>
      </c>
    </row>
    <row r="6">
      <c r="A6" s="4" t="inlineStr">
        <is>
          <t>Short-term lease expense</t>
        </is>
      </c>
      <c r="B6" s="6" t="n">
        <v>944</v>
      </c>
      <c r="C6" s="6" t="n">
        <v>1115</v>
      </c>
      <c r="D6" s="6" t="n">
        <v>1105</v>
      </c>
    </row>
    <row r="7">
      <c r="A7" s="4" t="inlineStr">
        <is>
          <t>Sublease income</t>
        </is>
      </c>
      <c r="B7" s="6" t="n">
        <v>-1746</v>
      </c>
      <c r="C7" s="6" t="n">
        <v>-2691</v>
      </c>
      <c r="D7" s="6" t="n">
        <v>-2246</v>
      </c>
    </row>
    <row r="8">
      <c r="A8" s="4" t="inlineStr">
        <is>
          <t>Total net lease expense</t>
        </is>
      </c>
      <c r="B8" s="5" t="n">
        <v>15267</v>
      </c>
      <c r="C8" s="5" t="n">
        <v>17796</v>
      </c>
      <c r="D8" s="5" t="n">
        <v>244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ther Information Related to Operating Lea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5285</v>
      </c>
      <c r="C4" s="5" t="n">
        <v>20559</v>
      </c>
      <c r="D4" s="5" t="n">
        <v>21125</v>
      </c>
    </row>
    <row r="5">
      <c r="A5" s="4" t="inlineStr">
        <is>
          <t>Right-of-use assets obtained in exchange for new operating lease liabilities</t>
        </is>
      </c>
      <c r="B5" s="5" t="n">
        <v>2348</v>
      </c>
      <c r="C5" s="5" t="n">
        <v>2787</v>
      </c>
      <c r="D5" s="5" t="n">
        <v>3817</v>
      </c>
    </row>
    <row r="6">
      <c r="A6" s="4" t="inlineStr">
        <is>
          <t>Weighted-average remaining lease term - operating leases</t>
        </is>
      </c>
      <c r="B6" s="4" t="inlineStr">
        <is>
          <t>65 months</t>
        </is>
      </c>
      <c r="C6" s="4" t="inlineStr">
        <is>
          <t>58 months</t>
        </is>
      </c>
      <c r="D6" s="4" t="inlineStr">
        <is>
          <t>54 months</t>
        </is>
      </c>
    </row>
    <row r="7">
      <c r="A7" s="4" t="inlineStr">
        <is>
          <t>Weighted-average discount rate - operating leases</t>
        </is>
      </c>
      <c r="B7" s="13" t="n">
        <v>0.0408</v>
      </c>
      <c r="C7" s="13" t="n">
        <v>0.0395</v>
      </c>
      <c r="D7" s="13" t="n">
        <v>0.03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mmary of Future Minimum Lease Payments Under Non-cancellable Operating Leases (Detail) - USD ($) $ in Thousand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2025</t>
        </is>
      </c>
      <c r="C3" s="5" t="n">
        <v>12274</v>
      </c>
      <c r="D3" s="4" t="inlineStr">
        <is>
          <t xml:space="preserve"> </t>
        </is>
      </c>
    </row>
    <row r="4">
      <c r="A4" s="4" t="inlineStr">
        <is>
          <t>2026</t>
        </is>
      </c>
      <c r="C4" s="6" t="n">
        <v>5570</v>
      </c>
      <c r="D4" s="4" t="inlineStr">
        <is>
          <t xml:space="preserve"> </t>
        </is>
      </c>
    </row>
    <row r="5">
      <c r="A5" s="4" t="inlineStr">
        <is>
          <t>2027</t>
        </is>
      </c>
      <c r="C5" s="6" t="n">
        <v>5119</v>
      </c>
      <c r="D5" s="4" t="inlineStr">
        <is>
          <t xml:space="preserve"> </t>
        </is>
      </c>
    </row>
    <row r="6">
      <c r="A6" s="4" t="inlineStr">
        <is>
          <t>2028</t>
        </is>
      </c>
      <c r="C6" s="6" t="n">
        <v>4933</v>
      </c>
      <c r="D6" s="4" t="inlineStr">
        <is>
          <t xml:space="preserve"> </t>
        </is>
      </c>
    </row>
    <row r="7">
      <c r="A7" s="4" t="inlineStr">
        <is>
          <t>2029</t>
        </is>
      </c>
      <c r="C7" s="6" t="n">
        <v>4278</v>
      </c>
      <c r="D7" s="4" t="inlineStr">
        <is>
          <t xml:space="preserve"> </t>
        </is>
      </c>
    </row>
    <row r="8">
      <c r="A8" s="4" t="inlineStr">
        <is>
          <t>Thereafter</t>
        </is>
      </c>
      <c r="C8" s="6" t="n">
        <v>8492</v>
      </c>
      <c r="D8" s="4" t="inlineStr">
        <is>
          <t xml:space="preserve"> </t>
        </is>
      </c>
    </row>
    <row r="9">
      <c r="A9" s="4" t="inlineStr">
        <is>
          <t>Total future minimum lease payments</t>
        </is>
      </c>
      <c r="B9" s="4" t="inlineStr">
        <is>
          <t>[1]</t>
        </is>
      </c>
      <c r="C9" s="6" t="n">
        <v>40666</v>
      </c>
      <c r="D9" s="4" t="inlineStr">
        <is>
          <t xml:space="preserve"> </t>
        </is>
      </c>
    </row>
    <row r="10">
      <c r="A10" s="4" t="inlineStr">
        <is>
          <t>Less: Interest</t>
        </is>
      </c>
      <c r="B10" s="4" t="inlineStr">
        <is>
          <t>[2]</t>
        </is>
      </c>
      <c r="C10" s="6" t="n">
        <v>-4579</v>
      </c>
      <c r="D10" s="4" t="inlineStr">
        <is>
          <t xml:space="preserve"> </t>
        </is>
      </c>
    </row>
    <row r="11">
      <c r="A11" s="4" t="inlineStr">
        <is>
          <t>Total</t>
        </is>
      </c>
      <c r="C11" s="6" t="n">
        <v>36087</v>
      </c>
      <c r="D11" s="4" t="inlineStr">
        <is>
          <t xml:space="preserve"> </t>
        </is>
      </c>
    </row>
    <row r="12">
      <c r="A12" s="4" t="inlineStr">
        <is>
          <t>Current operating lease liabilities</t>
        </is>
      </c>
      <c r="C12" s="6" t="n">
        <v>11067</v>
      </c>
      <c r="D12" s="5" t="n">
        <v>15946</v>
      </c>
    </row>
    <row r="13">
      <c r="A13" s="4" t="inlineStr">
        <is>
          <t>Non-current operating lease liabilities</t>
        </is>
      </c>
      <c r="C13" s="6" t="n">
        <v>25020</v>
      </c>
      <c r="D13" s="5" t="n">
        <v>34360</v>
      </c>
    </row>
    <row r="14">
      <c r="A14" s="4" t="inlineStr">
        <is>
          <t>Total</t>
        </is>
      </c>
      <c r="C14" s="5" t="n">
        <v>36087</v>
      </c>
      <c r="D14" s="4" t="inlineStr">
        <is>
          <t xml:space="preserve"> </t>
        </is>
      </c>
    </row>
    <row r="15"/>
    <row r="16">
      <c r="A16" s="4" t="inlineStr">
        <is>
          <t>[1] For leases commencing prior to 2019, minimum lease payments exclude payments for real estate taxes and non-lease components. We use our functional currency adjusted incremental borrowing rate for the discount rate.</t>
        </is>
      </c>
    </row>
  </sheetData>
  <mergeCells count="3">
    <mergeCell ref="A1:B1"/>
    <mergeCell ref="A15:C15"/>
    <mergeCell ref="A16:C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6852</v>
      </c>
      <c r="C4" s="5" t="n">
        <v>66246</v>
      </c>
      <c r="D4" s="5" t="n">
        <v>440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2061</v>
      </c>
      <c r="C6" s="6" t="n">
        <v>23585</v>
      </c>
      <c r="D6" s="6" t="n">
        <v>27967</v>
      </c>
    </row>
    <row r="7">
      <c r="A7" s="4" t="inlineStr">
        <is>
          <t>Amortization</t>
        </is>
      </c>
      <c r="B7" s="6" t="n">
        <v>50447</v>
      </c>
      <c r="C7" s="6" t="n">
        <v>47667</v>
      </c>
      <c r="D7" s="6" t="n">
        <v>48984</v>
      </c>
    </row>
    <row r="8">
      <c r="A8" s="4" t="inlineStr">
        <is>
          <t>Asset impairments</t>
        </is>
      </c>
      <c r="B8" s="6" t="n">
        <v>717</v>
      </c>
      <c r="C8" s="6" t="n">
        <v>2061</v>
      </c>
      <c r="D8" s="6" t="n">
        <v>31761</v>
      </c>
    </row>
    <row r="9">
      <c r="A9" s="4" t="inlineStr">
        <is>
          <t>Gain on lease modifications</t>
        </is>
      </c>
      <c r="B9" s="6" t="n">
        <v>-174</v>
      </c>
      <c r="C9" s="6" t="n">
        <v>-4349</v>
      </c>
      <c r="D9" s="6" t="n">
        <v>0</v>
      </c>
    </row>
    <row r="10">
      <c r="A10" s="4" t="inlineStr">
        <is>
          <t>(Gain) loss on unrealized foreign currency transactions and other, net</t>
        </is>
      </c>
      <c r="B10" s="6" t="n">
        <v>-525</v>
      </c>
      <c r="C10" s="6" t="n">
        <v>225</v>
      </c>
      <c r="D10" s="6" t="n">
        <v>-85</v>
      </c>
    </row>
    <row r="11">
      <c r="A11" s="4" t="inlineStr">
        <is>
          <t>Loss on derivative liability upon debt conversion</t>
        </is>
      </c>
      <c r="B11" s="6" t="n">
        <v>0</v>
      </c>
      <c r="C11" s="6" t="n">
        <v>0</v>
      </c>
      <c r="D11" s="6" t="n">
        <v>7456</v>
      </c>
    </row>
    <row r="12">
      <c r="A12" s="4" t="inlineStr">
        <is>
          <t>Deferred income taxes</t>
        </is>
      </c>
      <c r="B12" s="6" t="n">
        <v>-16503</v>
      </c>
      <c r="C12" s="6" t="n">
        <v>-23560</v>
      </c>
      <c r="D12" s="6" t="n">
        <v>-27627</v>
      </c>
    </row>
    <row r="13">
      <c r="A13" s="4" t="inlineStr">
        <is>
          <t>Stock-based compensation</t>
        </is>
      </c>
      <c r="B13" s="6" t="n">
        <v>33564</v>
      </c>
      <c r="C13" s="6" t="n">
        <v>28990</v>
      </c>
      <c r="D13" s="6" t="n">
        <v>27243</v>
      </c>
    </row>
    <row r="14">
      <c r="A14" s="3" t="inlineStr">
        <is>
          <t>Changes in operating assets and liabilities, net of acquired amounts:</t>
        </is>
      </c>
      <c r="B14" s="4" t="inlineStr">
        <is>
          <t xml:space="preserve"> </t>
        </is>
      </c>
      <c r="C14" s="4" t="inlineStr">
        <is>
          <t xml:space="preserve"> </t>
        </is>
      </c>
      <c r="D14" s="4" t="inlineStr">
        <is>
          <t xml:space="preserve"> </t>
        </is>
      </c>
    </row>
    <row r="15">
      <c r="A15" s="4" t="inlineStr">
        <is>
          <t>Trade accounts receivable, net</t>
        </is>
      </c>
      <c r="B15" s="6" t="n">
        <v>4134</v>
      </c>
      <c r="C15" s="6" t="n">
        <v>-22401</v>
      </c>
      <c r="D15" s="6" t="n">
        <v>-51005</v>
      </c>
    </row>
    <row r="16">
      <c r="A16" s="4" t="inlineStr">
        <is>
          <t>Other current and non-current assets and liabilities</t>
        </is>
      </c>
      <c r="B16" s="6" t="n">
        <v>-13042</v>
      </c>
      <c r="C16" s="6" t="n">
        <v>-6566</v>
      </c>
      <c r="D16" s="6" t="n">
        <v>-12833</v>
      </c>
    </row>
    <row r="17">
      <c r="A17" s="4" t="inlineStr">
        <is>
          <t>Income taxes payable/receivable</t>
        </is>
      </c>
      <c r="B17" s="6" t="n">
        <v>2126</v>
      </c>
      <c r="C17" s="6" t="n">
        <v>-1849</v>
      </c>
      <c r="D17" s="6" t="n">
        <v>9336</v>
      </c>
    </row>
    <row r="18">
      <c r="A18" s="4" t="inlineStr">
        <is>
          <t>Trade accounts payable and accrued liabilities</t>
        </is>
      </c>
      <c r="B18" s="6" t="n">
        <v>-38486</v>
      </c>
      <c r="C18" s="6" t="n">
        <v>12541</v>
      </c>
      <c r="D18" s="6" t="n">
        <v>-36971</v>
      </c>
    </row>
    <row r="19">
      <c r="A19" s="4" t="inlineStr">
        <is>
          <t>Deferred revenue</t>
        </is>
      </c>
      <c r="B19" s="6" t="n">
        <v>4546</v>
      </c>
      <c r="C19" s="6" t="n">
        <v>9306</v>
      </c>
      <c r="D19" s="6" t="n">
        <v>-4689</v>
      </c>
    </row>
    <row r="20">
      <c r="A20" s="4" t="inlineStr">
        <is>
          <t>Net cash provided by operating activities</t>
        </is>
      </c>
      <c r="B20" s="6" t="n">
        <v>135717</v>
      </c>
      <c r="C20" s="6" t="n">
        <v>131896</v>
      </c>
      <c r="D20" s="6" t="n">
        <v>6359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software, property and equipment</t>
        </is>
      </c>
      <c r="B22" s="6" t="n">
        <v>-22421</v>
      </c>
      <c r="C22" s="6" t="n">
        <v>-27977</v>
      </c>
      <c r="D22" s="6" t="n">
        <v>-36991</v>
      </c>
    </row>
    <row r="23">
      <c r="A23" s="4" t="inlineStr">
        <is>
          <t>Proceeds from sale/maturity of short-term investments</t>
        </is>
      </c>
      <c r="B23" s="6" t="n">
        <v>0</v>
      </c>
      <c r="C23" s="6" t="n">
        <v>71</v>
      </c>
      <c r="D23" s="6" t="n">
        <v>27953</v>
      </c>
    </row>
    <row r="24">
      <c r="A24" s="4" t="inlineStr">
        <is>
          <t>Business combinations, net of cash and settlement assets acquired of $46,432 in 2024</t>
        </is>
      </c>
      <c r="B24" s="6" t="n">
        <v>17293</v>
      </c>
      <c r="C24" s="6" t="n">
        <v>0</v>
      </c>
      <c r="D24" s="6" t="n">
        <v>0</v>
      </c>
    </row>
    <row r="25">
      <c r="A25" s="4" t="inlineStr">
        <is>
          <t>Net cash used in investing activities</t>
        </is>
      </c>
      <c r="B25" s="6" t="n">
        <v>-5128</v>
      </c>
      <c r="C25" s="6" t="n">
        <v>-27906</v>
      </c>
      <c r="D25" s="6" t="n">
        <v>-903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t>
        </is>
      </c>
      <c r="B27" s="6" t="n">
        <v>3072</v>
      </c>
      <c r="C27" s="6" t="n">
        <v>3284</v>
      </c>
      <c r="D27" s="6" t="n">
        <v>2969</v>
      </c>
    </row>
    <row r="28">
      <c r="A28" s="4" t="inlineStr">
        <is>
          <t>Payments of cash dividends</t>
        </is>
      </c>
      <c r="B28" s="6" t="n">
        <v>-26608</v>
      </c>
      <c r="C28" s="6" t="n">
        <v>-33930</v>
      </c>
      <c r="D28" s="6" t="n">
        <v>-33475</v>
      </c>
    </row>
    <row r="29">
      <c r="A29" s="4" t="inlineStr">
        <is>
          <t>Repurchases of common stock</t>
        </is>
      </c>
      <c r="B29" s="6" t="n">
        <v>-67745</v>
      </c>
      <c r="C29" s="6" t="n">
        <v>-127065</v>
      </c>
      <c r="D29" s="6" t="n">
        <v>-96720</v>
      </c>
    </row>
    <row r="30">
      <c r="A30" s="4" t="inlineStr">
        <is>
          <t>Deferred acquisition payments</t>
        </is>
      </c>
      <c r="B30" s="6" t="n">
        <v>-2488</v>
      </c>
      <c r="C30" s="6" t="n">
        <v>-3220</v>
      </c>
      <c r="D30" s="6" t="n">
        <v>-2314</v>
      </c>
    </row>
    <row r="31">
      <c r="A31" s="4" t="inlineStr">
        <is>
          <t>Proceeds from long-term debt</t>
        </is>
      </c>
      <c r="B31" s="6" t="n">
        <v>15000</v>
      </c>
      <c r="C31" s="6" t="n">
        <v>470000</v>
      </c>
      <c r="D31" s="6" t="n">
        <v>290000</v>
      </c>
    </row>
    <row r="32">
      <c r="A32" s="4" t="inlineStr">
        <is>
          <t>Payments on long-term debt</t>
        </is>
      </c>
      <c r="B32" s="6" t="n">
        <v>-22500</v>
      </c>
      <c r="C32" s="6" t="n">
        <v>-327500</v>
      </c>
      <c r="D32" s="6" t="n">
        <v>-264801</v>
      </c>
    </row>
    <row r="33">
      <c r="A33" s="4" t="inlineStr">
        <is>
          <t>Purchase of capped call transactions related to convertible notes</t>
        </is>
      </c>
      <c r="B33" s="6" t="n">
        <v>0</v>
      </c>
      <c r="C33" s="6" t="n">
        <v>-34298</v>
      </c>
      <c r="D33" s="6" t="n">
        <v>0</v>
      </c>
    </row>
    <row r="34">
      <c r="A34" s="4" t="inlineStr">
        <is>
          <t>Payments of deferred financing costs</t>
        </is>
      </c>
      <c r="B34" s="6" t="n">
        <v>0</v>
      </c>
      <c r="C34" s="6" t="n">
        <v>-14539</v>
      </c>
      <c r="D34" s="6" t="n">
        <v>0</v>
      </c>
    </row>
    <row r="35">
      <c r="A35" s="4" t="inlineStr">
        <is>
          <t>Payments on financing obligations</t>
        </is>
      </c>
      <c r="B35" s="6" t="n">
        <v>-2538</v>
      </c>
      <c r="C35" s="6" t="n">
        <v>0</v>
      </c>
      <c r="D35" s="6" t="n">
        <v>0</v>
      </c>
    </row>
    <row r="36">
      <c r="A36" s="4" t="inlineStr">
        <is>
          <t>Settlement and merchant reserve activity</t>
        </is>
      </c>
      <c r="B36" s="6" t="n">
        <v>23884</v>
      </c>
      <c r="C36" s="6" t="n">
        <v>35963</v>
      </c>
      <c r="D36" s="6" t="n">
        <v>52656</v>
      </c>
    </row>
    <row r="37">
      <c r="A37" s="4" t="inlineStr">
        <is>
          <t>Net cash used in financing activities</t>
        </is>
      </c>
      <c r="B37" s="6" t="n">
        <v>-79923</v>
      </c>
      <c r="C37" s="6" t="n">
        <v>-31305</v>
      </c>
      <c r="D37" s="6" t="n">
        <v>-51685</v>
      </c>
    </row>
    <row r="38">
      <c r="A38" s="4" t="inlineStr">
        <is>
          <t>Effect of exchange rate fluctuations on cash, cash equivalents and restricted cash</t>
        </is>
      </c>
      <c r="B38" s="6" t="n">
        <v>-7779</v>
      </c>
      <c r="C38" s="6" t="n">
        <v>2173</v>
      </c>
      <c r="D38" s="6" t="n">
        <v>-5758</v>
      </c>
    </row>
    <row r="39">
      <c r="A39" s="4" t="inlineStr">
        <is>
          <t>Net increase (decrease) in cash, cash equivalents, and restricted cash</t>
        </is>
      </c>
      <c r="B39" s="6" t="n">
        <v>42887</v>
      </c>
      <c r="C39" s="6" t="n">
        <v>74858</v>
      </c>
      <c r="D39" s="6" t="n">
        <v>-2884</v>
      </c>
    </row>
    <row r="40">
      <c r="A40" s="4" t="inlineStr">
        <is>
          <t>Cash, cash equivalents and restricted cash, beginning of period</t>
        </is>
      </c>
      <c r="B40" s="6" t="n">
        <v>463876</v>
      </c>
      <c r="C40" s="6" t="n">
        <v>389018</v>
      </c>
      <c r="D40" s="6" t="n">
        <v>391902</v>
      </c>
    </row>
    <row r="41">
      <c r="A41" s="4" t="inlineStr">
        <is>
          <t>Cash, cash equivalents and restricted cash, end of period</t>
        </is>
      </c>
      <c r="B41" s="6" t="n">
        <v>506763</v>
      </c>
      <c r="C41" s="6" t="n">
        <v>463876</v>
      </c>
      <c r="D41" s="6" t="n">
        <v>389018</v>
      </c>
    </row>
    <row r="42">
      <c r="A42" s="3" t="inlineStr">
        <is>
          <t>Cash paid during the period for-</t>
        </is>
      </c>
      <c r="B42" s="4" t="inlineStr">
        <is>
          <t xml:space="preserve"> </t>
        </is>
      </c>
      <c r="C42" s="4" t="inlineStr">
        <is>
          <t xml:space="preserve"> </t>
        </is>
      </c>
      <c r="D42" s="4" t="inlineStr">
        <is>
          <t xml:space="preserve"> </t>
        </is>
      </c>
    </row>
    <row r="43">
      <c r="A43" s="4" t="inlineStr">
        <is>
          <t>Interest</t>
        </is>
      </c>
      <c r="B43" s="6" t="n">
        <v>27119</v>
      </c>
      <c r="C43" s="6" t="n">
        <v>24730</v>
      </c>
      <c r="D43" s="6" t="n">
        <v>18314</v>
      </c>
    </row>
    <row r="44">
      <c r="A44" s="4" t="inlineStr">
        <is>
          <t>Income taxes</t>
        </is>
      </c>
      <c r="B44" s="6" t="n">
        <v>39944</v>
      </c>
      <c r="C44" s="6" t="n">
        <v>51675</v>
      </c>
      <c r="D44" s="6" t="n">
        <v>34671</v>
      </c>
    </row>
    <row r="45">
      <c r="A45" s="3" t="inlineStr">
        <is>
          <t>Noncash Investing and Financing Items [Abstract]</t>
        </is>
      </c>
      <c r="B45" s="4" t="inlineStr">
        <is>
          <t xml:space="preserve"> </t>
        </is>
      </c>
      <c r="C45" s="4" t="inlineStr">
        <is>
          <t xml:space="preserve"> </t>
        </is>
      </c>
      <c r="D45" s="4" t="inlineStr">
        <is>
          <t xml:space="preserve"> </t>
        </is>
      </c>
    </row>
    <row r="46">
      <c r="A46" s="4" t="inlineStr">
        <is>
          <t>Software, property, and equipment included in current and noncurrent liabilities</t>
        </is>
      </c>
      <c r="B46" s="6" t="n">
        <v>8469</v>
      </c>
      <c r="C46" s="6" t="n">
        <v>0</v>
      </c>
      <c r="D46" s="6" t="n">
        <v>0</v>
      </c>
    </row>
    <row r="47">
      <c r="A47" s="3" t="inlineStr">
        <is>
          <t>Reconciliation of cash, cash equivalents and restricted cash:</t>
        </is>
      </c>
      <c r="B47" s="4" t="inlineStr">
        <is>
          <t xml:space="preserve"> </t>
        </is>
      </c>
      <c r="C47" s="4" t="inlineStr">
        <is>
          <t xml:space="preserve"> </t>
        </is>
      </c>
      <c r="D47" s="4" t="inlineStr">
        <is>
          <t xml:space="preserve"> </t>
        </is>
      </c>
    </row>
    <row r="48">
      <c r="A48" s="4" t="inlineStr">
        <is>
          <t>Cash and cash equivalents</t>
        </is>
      </c>
      <c r="B48" s="6" t="n">
        <v>161789</v>
      </c>
      <c r="C48" s="6" t="n">
        <v>186264</v>
      </c>
      <c r="D48" s="6" t="n">
        <v>150365</v>
      </c>
    </row>
    <row r="49">
      <c r="A49" s="4" t="inlineStr">
        <is>
          <t>Settlement and merchant reserve assets</t>
        </is>
      </c>
      <c r="B49" s="6" t="n">
        <v>343235</v>
      </c>
      <c r="C49" s="6" t="n">
        <v>274699</v>
      </c>
      <c r="D49" s="6" t="n">
        <v>238653</v>
      </c>
    </row>
    <row r="50">
      <c r="A50" s="4" t="inlineStr">
        <is>
          <t>Restricted cash included in current and non-current assets</t>
        </is>
      </c>
      <c r="B50" s="6" t="n">
        <v>1739</v>
      </c>
      <c r="C50" s="6" t="n">
        <v>2913</v>
      </c>
      <c r="D50" s="6" t="n">
        <v>0</v>
      </c>
    </row>
    <row r="51">
      <c r="A51" s="4" t="inlineStr">
        <is>
          <t>Total cash, cash equivalents and restricted cash</t>
        </is>
      </c>
      <c r="B51" s="5" t="n">
        <v>506763</v>
      </c>
      <c r="C51" s="5" t="n">
        <v>463876</v>
      </c>
      <c r="D51" s="5" t="n">
        <v>3890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Acquisitions (Details Textual) - USD ($) $ in Thousands</t>
        </is>
      </c>
      <c r="C1" s="2" t="inlineStr">
        <is>
          <t>9 Months Ended</t>
        </is>
      </c>
      <c r="D1" s="2" t="inlineStr">
        <is>
          <t>12 Months Ended</t>
        </is>
      </c>
    </row>
    <row r="2">
      <c r="B2" s="2" t="inlineStr">
        <is>
          <t>Jun. 03, 2024</t>
        </is>
      </c>
      <c r="C2" s="2" t="inlineStr">
        <is>
          <t>Sep. 30,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316041</v>
      </c>
      <c r="E4" s="5" t="n">
        <v>308596</v>
      </c>
      <c r="F4" s="5" t="n">
        <v>304036</v>
      </c>
    </row>
    <row r="5">
      <c r="A5" s="4" t="inlineStr">
        <is>
          <t>Business combinations, net of cash and settlement assets acquired</t>
        </is>
      </c>
      <c r="B5" s="4" t="inlineStr">
        <is>
          <t xml:space="preserve"> </t>
        </is>
      </c>
      <c r="C5" s="5" t="n">
        <v>17300</v>
      </c>
      <c r="D5" s="5" t="n">
        <v>17293</v>
      </c>
      <c r="E5" s="6" t="n">
        <v>0</v>
      </c>
      <c r="F5" s="6" t="n">
        <v>0</v>
      </c>
    </row>
    <row r="6">
      <c r="A6" s="4" t="inlineStr">
        <is>
          <t>Acquisition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date</t>
        </is>
      </c>
      <c r="B8" s="4" t="inlineStr">
        <is>
          <t xml:space="preserve"> </t>
        </is>
      </c>
      <c r="C8" s="4" t="inlineStr">
        <is>
          <t xml:space="preserve"> </t>
        </is>
      </c>
      <c r="D8" s="4" t="inlineStr">
        <is>
          <t>Apr.  01,  2024</t>
        </is>
      </c>
      <c r="E8" s="4" t="inlineStr">
        <is>
          <t xml:space="preserve"> </t>
        </is>
      </c>
      <c r="F8" s="4" t="inlineStr">
        <is>
          <t xml:space="preserve"> </t>
        </is>
      </c>
    </row>
    <row r="9">
      <c r="A9" s="4" t="inlineStr">
        <is>
          <t>Business acquisition, payment</t>
        </is>
      </c>
      <c r="B9" s="4" t="inlineStr">
        <is>
          <t xml:space="preserve"> </t>
        </is>
      </c>
      <c r="C9" s="4" t="inlineStr">
        <is>
          <t xml:space="preserve"> </t>
        </is>
      </c>
      <c r="D9" s="5" t="n">
        <v>11500</v>
      </c>
      <c r="E9" s="4" t="inlineStr">
        <is>
          <t xml:space="preserve"> </t>
        </is>
      </c>
      <c r="F9" s="4" t="inlineStr">
        <is>
          <t xml:space="preserve"> </t>
        </is>
      </c>
    </row>
    <row r="10">
      <c r="A10" s="4" t="inlineStr">
        <is>
          <t>Non-cash settlement of working capital items</t>
        </is>
      </c>
      <c r="B10" s="4" t="inlineStr">
        <is>
          <t xml:space="preserve"> </t>
        </is>
      </c>
      <c r="C10" s="4" t="inlineStr">
        <is>
          <t xml:space="preserve"> </t>
        </is>
      </c>
      <c r="D10" s="6" t="n">
        <v>3500</v>
      </c>
      <c r="E10" s="4" t="inlineStr">
        <is>
          <t xml:space="preserve"> </t>
        </is>
      </c>
      <c r="F10" s="4" t="inlineStr">
        <is>
          <t xml:space="preserve"> </t>
        </is>
      </c>
    </row>
    <row r="11">
      <c r="A11" s="4" t="inlineStr">
        <is>
          <t>Goodwill</t>
        </is>
      </c>
      <c r="B11" s="4" t="inlineStr">
        <is>
          <t xml:space="preserve"> </t>
        </is>
      </c>
      <c r="C11" s="4" t="inlineStr">
        <is>
          <t xml:space="preserve"> </t>
        </is>
      </c>
      <c r="D11" s="6" t="n">
        <v>6400</v>
      </c>
      <c r="E11" s="4" t="inlineStr">
        <is>
          <t xml:space="preserve"> </t>
        </is>
      </c>
      <c r="F11" s="4" t="inlineStr">
        <is>
          <t xml:space="preserve"> </t>
        </is>
      </c>
    </row>
    <row r="12">
      <c r="A12" s="4" t="inlineStr">
        <is>
          <t>Fair values of assets acquired</t>
        </is>
      </c>
      <c r="B12" s="4" t="inlineStr">
        <is>
          <t xml:space="preserve"> </t>
        </is>
      </c>
      <c r="C12" s="4" t="inlineStr">
        <is>
          <t xml:space="preserve"> </t>
        </is>
      </c>
      <c r="D12" s="6" t="n">
        <v>4300</v>
      </c>
      <c r="E12" s="4" t="inlineStr">
        <is>
          <t xml:space="preserve"> </t>
        </is>
      </c>
      <c r="F12" s="4" t="inlineStr">
        <is>
          <t xml:space="preserve"> </t>
        </is>
      </c>
    </row>
    <row r="13">
      <c r="A13" s="4" t="inlineStr">
        <is>
          <t>Acquired trade accounts receivable</t>
        </is>
      </c>
      <c r="B13" s="4" t="inlineStr">
        <is>
          <t xml:space="preserve"> </t>
        </is>
      </c>
      <c r="C13" s="4" t="inlineStr">
        <is>
          <t xml:space="preserve"> </t>
        </is>
      </c>
      <c r="D13" s="6" t="n">
        <v>2100</v>
      </c>
      <c r="E13" s="4" t="inlineStr">
        <is>
          <t xml:space="preserve"> </t>
        </is>
      </c>
      <c r="F13" s="4" t="inlineStr">
        <is>
          <t xml:space="preserve"> </t>
        </is>
      </c>
    </row>
    <row r="14">
      <c r="A14" s="4" t="inlineStr">
        <is>
          <t>Liabilities assumed</t>
        </is>
      </c>
      <c r="B14" s="4" t="inlineStr">
        <is>
          <t xml:space="preserve"> </t>
        </is>
      </c>
      <c r="C14" s="4" t="inlineStr">
        <is>
          <t xml:space="preserve"> </t>
        </is>
      </c>
      <c r="D14" s="5" t="n">
        <v>2700</v>
      </c>
      <c r="E14" s="4" t="inlineStr">
        <is>
          <t xml:space="preserve"> </t>
        </is>
      </c>
      <c r="F14" s="4" t="inlineStr">
        <is>
          <t xml:space="preserve"> </t>
        </is>
      </c>
    </row>
    <row r="15">
      <c r="A15" s="4" t="inlineStr">
        <is>
          <t>Useful life of finite lived intangible asset</t>
        </is>
      </c>
      <c r="B15" s="4" t="inlineStr">
        <is>
          <t xml:space="preserve"> </t>
        </is>
      </c>
      <c r="C15" s="4" t="inlineStr">
        <is>
          <t xml:space="preserve"> </t>
        </is>
      </c>
      <c r="D15" s="4" t="inlineStr">
        <is>
          <t>15 years</t>
        </is>
      </c>
      <c r="E15" s="4" t="inlineStr">
        <is>
          <t xml:space="preserve"> </t>
        </is>
      </c>
      <c r="F15" s="4" t="inlineStr">
        <is>
          <t xml:space="preserve"> </t>
        </is>
      </c>
    </row>
    <row r="16">
      <c r="A16" s="4" t="inlineStr">
        <is>
          <t>Business acquisition, purchase price</t>
        </is>
      </c>
      <c r="B16" s="4" t="inlineStr">
        <is>
          <t xml:space="preserve"> </t>
        </is>
      </c>
      <c r="C16" s="4" t="inlineStr">
        <is>
          <t xml:space="preserve"> </t>
        </is>
      </c>
      <c r="D16" s="5" t="n">
        <v>15000</v>
      </c>
      <c r="E16" s="4" t="inlineStr">
        <is>
          <t xml:space="preserve"> </t>
        </is>
      </c>
      <c r="F16" s="4" t="inlineStr">
        <is>
          <t xml:space="preserve"> </t>
        </is>
      </c>
    </row>
    <row r="17">
      <c r="A17" s="4" t="inlineStr">
        <is>
          <t>iCheckGateway.com,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date</t>
        </is>
      </c>
      <c r="B19" s="4" t="inlineStr">
        <is>
          <t xml:space="preserve"> </t>
        </is>
      </c>
      <c r="C19" s="4" t="inlineStr">
        <is>
          <t xml:space="preserve"> </t>
        </is>
      </c>
      <c r="D19" s="4" t="inlineStr">
        <is>
          <t>Jun.  03,  2024</t>
        </is>
      </c>
      <c r="E19" s="4" t="inlineStr">
        <is>
          <t xml:space="preserve"> </t>
        </is>
      </c>
      <c r="F19" s="4" t="inlineStr">
        <is>
          <t xml:space="preserve"> </t>
        </is>
      </c>
    </row>
    <row r="20">
      <c r="A20" s="4" t="inlineStr">
        <is>
          <t>Goodwill</t>
        </is>
      </c>
      <c r="B20" s="4" t="inlineStr">
        <is>
          <t xml:space="preserve"> </t>
        </is>
      </c>
      <c r="C20" s="4" t="inlineStr">
        <is>
          <t xml:space="preserve"> </t>
        </is>
      </c>
      <c r="D20" s="5" t="n">
        <v>4200</v>
      </c>
      <c r="E20" s="4" t="inlineStr">
        <is>
          <t xml:space="preserve"> </t>
        </is>
      </c>
      <c r="F20" s="4" t="inlineStr">
        <is>
          <t xml:space="preserve"> </t>
        </is>
      </c>
    </row>
    <row r="21">
      <c r="A21" s="4" t="inlineStr">
        <is>
          <t>Liabilities assumed</t>
        </is>
      </c>
      <c r="B21" s="4" t="inlineStr">
        <is>
          <t xml:space="preserve"> </t>
        </is>
      </c>
      <c r="C21" s="4" t="inlineStr">
        <is>
          <t xml:space="preserve"> </t>
        </is>
      </c>
      <c r="D21" s="5" t="n">
        <v>44700</v>
      </c>
      <c r="E21" s="4" t="inlineStr">
        <is>
          <t xml:space="preserve"> </t>
        </is>
      </c>
      <c r="F21" s="4" t="inlineStr">
        <is>
          <t xml:space="preserve"> </t>
        </is>
      </c>
    </row>
    <row r="22">
      <c r="A22" s="4" t="inlineStr">
        <is>
          <t>Useful life of finite lived intangible asset</t>
        </is>
      </c>
      <c r="B22" s="4" t="inlineStr">
        <is>
          <t xml:space="preserve"> </t>
        </is>
      </c>
      <c r="C22" s="4" t="inlineStr">
        <is>
          <t xml:space="preserve"> </t>
        </is>
      </c>
      <c r="D22" s="4" t="inlineStr">
        <is>
          <t>15 years</t>
        </is>
      </c>
      <c r="E22" s="4" t="inlineStr">
        <is>
          <t xml:space="preserve"> </t>
        </is>
      </c>
      <c r="F22" s="4" t="inlineStr">
        <is>
          <t xml:space="preserve"> </t>
        </is>
      </c>
    </row>
    <row r="23">
      <c r="A23" s="4" t="inlineStr">
        <is>
          <t>Accrued potential future earn out payments</t>
        </is>
      </c>
      <c r="B23" s="4" t="inlineStr">
        <is>
          <t xml:space="preserve"> </t>
        </is>
      </c>
      <c r="C23" s="4" t="inlineStr">
        <is>
          <t xml:space="preserve"> </t>
        </is>
      </c>
      <c r="D23" s="5" t="n">
        <v>5500</v>
      </c>
      <c r="E23" s="4" t="inlineStr">
        <is>
          <t xml:space="preserve"> </t>
        </is>
      </c>
      <c r="F23" s="4" t="inlineStr">
        <is>
          <t xml:space="preserve"> </t>
        </is>
      </c>
    </row>
    <row r="24">
      <c r="A24" s="4" t="inlineStr">
        <is>
          <t>Settlement assets</t>
        </is>
      </c>
      <c r="B24" s="4" t="inlineStr">
        <is>
          <t xml:space="preserve"> </t>
        </is>
      </c>
      <c r="C24" s="4" t="inlineStr">
        <is>
          <t xml:space="preserve"> </t>
        </is>
      </c>
      <c r="D24" s="6" t="n">
        <v>45900</v>
      </c>
      <c r="E24" s="4" t="inlineStr">
        <is>
          <t xml:space="preserve"> </t>
        </is>
      </c>
      <c r="F24" s="4" t="inlineStr">
        <is>
          <t xml:space="preserve"> </t>
        </is>
      </c>
    </row>
    <row r="25">
      <c r="A25" s="4" t="inlineStr">
        <is>
          <t>Potential future earn out payments</t>
        </is>
      </c>
      <c r="B25" s="5" t="n">
        <v>15000</v>
      </c>
      <c r="C25" s="4" t="inlineStr">
        <is>
          <t xml:space="preserve"> </t>
        </is>
      </c>
      <c r="D25" s="4" t="inlineStr">
        <is>
          <t xml:space="preserve"> </t>
        </is>
      </c>
      <c r="E25" s="4" t="inlineStr">
        <is>
          <t xml:space="preserve"> </t>
        </is>
      </c>
      <c r="F25" s="4" t="inlineStr">
        <is>
          <t xml:space="preserve"> </t>
        </is>
      </c>
    </row>
    <row r="26">
      <c r="A26" s="4" t="inlineStr">
        <is>
          <t>Percentage of acquired of equity</t>
        </is>
      </c>
      <c r="B26" s="9" t="n">
        <v>1</v>
      </c>
      <c r="C26" s="4" t="inlineStr">
        <is>
          <t xml:space="preserve"> </t>
        </is>
      </c>
      <c r="D26" s="4" t="inlineStr">
        <is>
          <t xml:space="preserve"> </t>
        </is>
      </c>
      <c r="E26" s="4" t="inlineStr">
        <is>
          <t xml:space="preserve"> </t>
        </is>
      </c>
      <c r="F26" s="4" t="inlineStr">
        <is>
          <t xml:space="preserve"> </t>
        </is>
      </c>
    </row>
    <row r="27">
      <c r="A27" s="4" t="inlineStr">
        <is>
          <t>Business acquisition, purchase price</t>
        </is>
      </c>
      <c r="B27" s="5" t="n">
        <v>17600</v>
      </c>
      <c r="C27" s="4" t="inlineStr">
        <is>
          <t xml:space="preserve"> </t>
        </is>
      </c>
      <c r="D27" s="4" t="inlineStr">
        <is>
          <t xml:space="preserve"> </t>
        </is>
      </c>
      <c r="E27" s="4" t="inlineStr">
        <is>
          <t xml:space="preserve"> </t>
        </is>
      </c>
      <c r="F27" s="4" t="inlineStr">
        <is>
          <t xml:space="preserve"> </t>
        </is>
      </c>
    </row>
    <row r="28">
      <c r="A28" s="4" t="inlineStr">
        <is>
          <t>iCheckGateway.com, LLC | Acquired customer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s of assets acquired</t>
        </is>
      </c>
      <c r="B30" s="4" t="inlineStr">
        <is>
          <t xml:space="preserve"> </t>
        </is>
      </c>
      <c r="C30" s="4" t="inlineStr">
        <is>
          <t xml:space="preserve"> </t>
        </is>
      </c>
      <c r="D30" s="5" t="n">
        <v>10700</v>
      </c>
      <c r="E30" s="4" t="inlineStr">
        <is>
          <t xml:space="preserve"> </t>
        </is>
      </c>
      <c r="F30" s="4" t="inlineStr">
        <is>
          <t xml:space="preserve"> </t>
        </is>
      </c>
    </row>
    <row r="31">
      <c r="A31" s="4" t="inlineStr">
        <is>
          <t>DGIT Systems Pty Lt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acquisition date</t>
        </is>
      </c>
      <c r="B33" s="4" t="inlineStr">
        <is>
          <t xml:space="preserve"> </t>
        </is>
      </c>
      <c r="C33" s="4" t="inlineStr">
        <is>
          <t xml:space="preserve"> </t>
        </is>
      </c>
      <c r="D33" s="4" t="inlineStr">
        <is>
          <t>Oct.  04,  2021</t>
        </is>
      </c>
      <c r="E33" s="4" t="inlineStr">
        <is>
          <t xml:space="preserve"> </t>
        </is>
      </c>
      <c r="F33" s="4" t="inlineStr">
        <is>
          <t xml:space="preserve"> </t>
        </is>
      </c>
    </row>
    <row r="34">
      <c r="A34" s="4" t="inlineStr">
        <is>
          <t>Business acquisition, payment</t>
        </is>
      </c>
      <c r="B34" s="4" t="inlineStr">
        <is>
          <t xml:space="preserve"> </t>
        </is>
      </c>
      <c r="C34" s="4" t="inlineStr">
        <is>
          <t xml:space="preserve"> </t>
        </is>
      </c>
      <c r="D34" s="5" t="n">
        <v>14000</v>
      </c>
      <c r="E34" s="4" t="inlineStr">
        <is>
          <t xml:space="preserve"> </t>
        </is>
      </c>
      <c r="F34" s="4" t="inlineStr">
        <is>
          <t xml:space="preserve"> </t>
        </is>
      </c>
    </row>
    <row r="35">
      <c r="A35" s="4" t="inlineStr">
        <is>
          <t>Accrued potential future earn out payments</t>
        </is>
      </c>
      <c r="B35" s="4" t="inlineStr">
        <is>
          <t xml:space="preserve"> </t>
        </is>
      </c>
      <c r="C35" s="4" t="inlineStr">
        <is>
          <t xml:space="preserve"> </t>
        </is>
      </c>
      <c r="D35" s="6" t="n">
        <v>400</v>
      </c>
      <c r="E35" s="4" t="inlineStr">
        <is>
          <t xml:space="preserve"> </t>
        </is>
      </c>
      <c r="F35" s="4" t="inlineStr">
        <is>
          <t xml:space="preserve"> </t>
        </is>
      </c>
    </row>
    <row r="36">
      <c r="A36" s="4" t="inlineStr">
        <is>
          <t>Purchase price payments</t>
        </is>
      </c>
      <c r="B36" s="4" t="inlineStr">
        <is>
          <t xml:space="preserve"> </t>
        </is>
      </c>
      <c r="C36" s="4" t="inlineStr">
        <is>
          <t xml:space="preserve"> </t>
        </is>
      </c>
      <c r="D36" s="6" t="n">
        <v>500</v>
      </c>
      <c r="E36" s="5" t="n">
        <v>1200</v>
      </c>
      <c r="F36" s="6" t="n">
        <v>300</v>
      </c>
    </row>
    <row r="37">
      <c r="A37" s="4" t="inlineStr">
        <is>
          <t>Potential future earn out payments</t>
        </is>
      </c>
      <c r="B37" s="4" t="inlineStr">
        <is>
          <t xml:space="preserve"> </t>
        </is>
      </c>
      <c r="C37" s="4" t="inlineStr">
        <is>
          <t xml:space="preserve"> </t>
        </is>
      </c>
      <c r="D37" s="5" t="n">
        <v>13000</v>
      </c>
      <c r="E37" s="4" t="inlineStr">
        <is>
          <t xml:space="preserve"> </t>
        </is>
      </c>
      <c r="F37" s="4" t="inlineStr">
        <is>
          <t xml:space="preserve"> </t>
        </is>
      </c>
    </row>
    <row r="38">
      <c r="A38" s="4" t="inlineStr">
        <is>
          <t>Percentage of acquired of equity</t>
        </is>
      </c>
      <c r="B38" s="4" t="inlineStr">
        <is>
          <t xml:space="preserve"> </t>
        </is>
      </c>
      <c r="C38" s="4" t="inlineStr">
        <is>
          <t xml:space="preserve"> </t>
        </is>
      </c>
      <c r="D38" s="9" t="n">
        <v>1</v>
      </c>
      <c r="E38" s="4" t="inlineStr">
        <is>
          <t xml:space="preserve"> </t>
        </is>
      </c>
      <c r="F38" s="4" t="inlineStr">
        <is>
          <t xml:space="preserve"> </t>
        </is>
      </c>
    </row>
    <row r="39">
      <c r="A39" s="4" t="inlineStr">
        <is>
          <t>Business acquisition, purchase price</t>
        </is>
      </c>
      <c r="B39" s="4" t="inlineStr">
        <is>
          <t xml:space="preserve"> </t>
        </is>
      </c>
      <c r="C39" s="4" t="inlineStr">
        <is>
          <t xml:space="preserve"> </t>
        </is>
      </c>
      <c r="D39" s="5" t="n">
        <v>16000</v>
      </c>
      <c r="E39" s="4" t="inlineStr">
        <is>
          <t xml:space="preserve"> </t>
        </is>
      </c>
      <c r="F39" s="4" t="inlineStr">
        <is>
          <t xml:space="preserve"> </t>
        </is>
      </c>
    </row>
    <row r="40">
      <c r="A40" s="4" t="inlineStr">
        <is>
          <t>Business acquisition, remaining consideration</t>
        </is>
      </c>
      <c r="B40" s="4" t="inlineStr">
        <is>
          <t xml:space="preserve"> </t>
        </is>
      </c>
      <c r="C40" s="4" t="inlineStr">
        <is>
          <t xml:space="preserve"> </t>
        </is>
      </c>
      <c r="D40" s="5" t="n">
        <v>2000</v>
      </c>
      <c r="E40" s="4" t="inlineStr">
        <is>
          <t xml:space="preserve"> </t>
        </is>
      </c>
      <c r="F40" s="4" t="inlineStr">
        <is>
          <t xml:space="preserve"> </t>
        </is>
      </c>
    </row>
    <row r="41">
      <c r="A41" s="4" t="inlineStr">
        <is>
          <t>DGIT Systems Pty Ltd | Earn-Out Pay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price payments</t>
        </is>
      </c>
      <c r="B43" s="4" t="inlineStr">
        <is>
          <t xml:space="preserve"> </t>
        </is>
      </c>
      <c r="C43" s="4" t="inlineStr">
        <is>
          <t xml:space="preserve"> </t>
        </is>
      </c>
      <c r="D43" s="4" t="inlineStr">
        <is>
          <t xml:space="preserve"> </t>
        </is>
      </c>
      <c r="E43" s="4" t="inlineStr">
        <is>
          <t xml:space="preserve"> </t>
        </is>
      </c>
      <c r="F43" s="5" t="n">
        <v>3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32" customWidth="1" min="2" max="2"/>
    <col width="43" customWidth="1" min="3" max="3"/>
    <col width="32" customWidth="1" min="4" max="4"/>
    <col width="22" customWidth="1" min="5" max="5"/>
  </cols>
  <sheetData>
    <row r="1">
      <c r="A1" s="1" t="inlineStr">
        <is>
          <t>Restructuring and Reorganization Charges (Details Textual) $ in Thousands</t>
        </is>
      </c>
      <c r="B1" s="2" t="inlineStr">
        <is>
          <t>12 Months Ended</t>
        </is>
      </c>
    </row>
    <row r="2">
      <c r="B2" s="2" t="inlineStr">
        <is>
          <t>Dec. 31, 2024 USD ($) Employees</t>
        </is>
      </c>
      <c r="C2" s="2" t="inlineStr">
        <is>
          <t>Dec. 31, 2023 USD ($) Employees Properties</t>
        </is>
      </c>
      <c r="D2" s="2" t="inlineStr">
        <is>
          <t>Dec. 31, 2022 USD ($) Employees</t>
        </is>
      </c>
      <c r="E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organization charges</t>
        </is>
      </c>
      <c r="B4" s="5" t="n">
        <v>13323</v>
      </c>
      <c r="C4" s="5" t="n">
        <v>16336</v>
      </c>
      <c r="D4" s="5" t="n">
        <v>46308</v>
      </c>
      <c r="E4" s="4" t="inlineStr">
        <is>
          <t xml:space="preserve"> </t>
        </is>
      </c>
    </row>
    <row r="5">
      <c r="A5" s="4" t="inlineStr">
        <is>
          <t>Accelerated depreciation</t>
        </is>
      </c>
      <c r="B5" s="6" t="n">
        <v>440</v>
      </c>
      <c r="C5" s="6" t="n">
        <v>396</v>
      </c>
      <c r="D5" s="6" t="n">
        <v>30121</v>
      </c>
      <c r="E5" s="4" t="inlineStr">
        <is>
          <t xml:space="preserve"> </t>
        </is>
      </c>
    </row>
    <row r="6">
      <c r="A6" s="4" t="inlineStr">
        <is>
          <t>Impairment charges</t>
        </is>
      </c>
      <c r="B6" s="6" t="n">
        <v>717</v>
      </c>
      <c r="C6" s="6" t="n">
        <v>2061</v>
      </c>
      <c r="D6" s="6" t="n">
        <v>31761</v>
      </c>
      <c r="E6" s="4" t="inlineStr">
        <is>
          <t xml:space="preserve"> </t>
        </is>
      </c>
    </row>
    <row r="7">
      <c r="A7" s="4" t="inlineStr">
        <is>
          <t>Restructuring and reorganization reserve</t>
        </is>
      </c>
      <c r="B7" s="6" t="n">
        <v>3722</v>
      </c>
      <c r="C7" s="5" t="n">
        <v>9534</v>
      </c>
      <c r="D7" s="6" t="n">
        <v>2491</v>
      </c>
      <c r="E7" s="5" t="n">
        <v>675</v>
      </c>
    </row>
    <row r="8">
      <c r="A8" s="4" t="inlineStr">
        <is>
          <t>Number of real estate leases modified | Properties</t>
        </is>
      </c>
      <c r="B8" s="4" t="inlineStr">
        <is>
          <t xml:space="preserve"> </t>
        </is>
      </c>
      <c r="C8" s="6" t="n">
        <v>3</v>
      </c>
      <c r="D8" s="4" t="inlineStr">
        <is>
          <t xml:space="preserve"> </t>
        </is>
      </c>
      <c r="E8" s="4" t="inlineStr">
        <is>
          <t xml:space="preserve"> </t>
        </is>
      </c>
    </row>
    <row r="9">
      <c r="A9" s="4" t="inlineStr">
        <is>
          <t>Gain on lease modifications</t>
        </is>
      </c>
      <c r="B9" s="6" t="n">
        <v>174</v>
      </c>
      <c r="C9" s="5" t="n">
        <v>4349</v>
      </c>
      <c r="D9" s="6" t="n">
        <v>0</v>
      </c>
      <c r="E9" s="4" t="inlineStr">
        <is>
          <t xml:space="preserve"> </t>
        </is>
      </c>
    </row>
    <row r="10">
      <c r="A10" s="4" t="inlineStr">
        <is>
          <t>Operating lease right-of-use asset impairments</t>
        </is>
      </c>
      <c r="B10" s="4" t="inlineStr">
        <is>
          <t xml:space="preserve"> </t>
        </is>
      </c>
      <c r="C10" s="6" t="n">
        <v>500</v>
      </c>
      <c r="D10" s="4" t="inlineStr">
        <is>
          <t xml:space="preserve"> </t>
        </is>
      </c>
      <c r="E10" s="4" t="inlineStr">
        <is>
          <t xml:space="preserve"> </t>
        </is>
      </c>
    </row>
    <row r="11">
      <c r="A11" s="4" t="inlineStr">
        <is>
          <t>Impairment of leasehold improvements and computer equipment</t>
        </is>
      </c>
      <c r="B11" s="6" t="n">
        <v>700</v>
      </c>
      <c r="C11" s="4" t="inlineStr">
        <is>
          <t xml:space="preserve"> </t>
        </is>
      </c>
      <c r="D11" s="4" t="inlineStr">
        <is>
          <t xml:space="preserve"> </t>
        </is>
      </c>
      <c r="E11" s="4" t="inlineStr">
        <is>
          <t xml:space="preserve"> </t>
        </is>
      </c>
    </row>
    <row r="12">
      <c r="A12" s="4" t="inlineStr">
        <is>
          <t>Cash payments</t>
        </is>
      </c>
      <c r="B12" s="6" t="n">
        <v>19120</v>
      </c>
      <c r="C12" s="6" t="n">
        <v>12413</v>
      </c>
      <c r="D12" s="6" t="n">
        <v>11763</v>
      </c>
      <c r="E12" s="4" t="inlineStr">
        <is>
          <t xml:space="preserve"> </t>
        </is>
      </c>
    </row>
    <row r="13">
      <c r="A13" s="4" t="inlineStr">
        <is>
          <t>Current Liabiliti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organization reserve</t>
        </is>
      </c>
      <c r="B15" s="6" t="n">
        <v>2500</v>
      </c>
      <c r="C15" s="4" t="inlineStr">
        <is>
          <t xml:space="preserve"> </t>
        </is>
      </c>
      <c r="D15" s="4" t="inlineStr">
        <is>
          <t xml:space="preserve"> </t>
        </is>
      </c>
      <c r="E15" s="4" t="inlineStr">
        <is>
          <t xml:space="preserve"> </t>
        </is>
      </c>
    </row>
    <row r="16">
      <c r="A16" s="4" t="inlineStr">
        <is>
          <t>Termination Benefits Related to Organizational Change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organization charges</t>
        </is>
      </c>
      <c r="B18" s="5" t="n">
        <v>10100</v>
      </c>
      <c r="C18" s="5" t="n">
        <v>3500</v>
      </c>
      <c r="D18" s="5" t="n">
        <v>7100</v>
      </c>
      <c r="E18" s="4" t="inlineStr">
        <is>
          <t xml:space="preserve"> </t>
        </is>
      </c>
    </row>
    <row r="19">
      <c r="A19" s="4" t="inlineStr">
        <is>
          <t>Reduced workforce | Employees</t>
        </is>
      </c>
      <c r="B19" s="6" t="n">
        <v>300</v>
      </c>
      <c r="C19" s="6" t="n">
        <v>110</v>
      </c>
      <c r="D19" s="6" t="n">
        <v>100</v>
      </c>
      <c r="E19" s="4" t="inlineStr">
        <is>
          <t xml:space="preserve"> </t>
        </is>
      </c>
    </row>
    <row r="20">
      <c r="A20" s="4" t="inlineStr">
        <is>
          <t>Shut-down of MobileCard Busines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reorganization charges</t>
        </is>
      </c>
      <c r="B22" s="4" t="inlineStr">
        <is>
          <t xml:space="preserve"> </t>
        </is>
      </c>
      <c r="C22" s="4" t="inlineStr">
        <is>
          <t xml:space="preserve"> </t>
        </is>
      </c>
      <c r="D22" s="5" t="n">
        <v>600</v>
      </c>
      <c r="E22" s="4" t="inlineStr">
        <is>
          <t xml:space="preserve"> </t>
        </is>
      </c>
    </row>
    <row r="23">
      <c r="A23" s="4" t="inlineStr">
        <is>
          <t>Reduced workforce | Employees</t>
        </is>
      </c>
      <c r="B23" s="4" t="inlineStr">
        <is>
          <t xml:space="preserve"> </t>
        </is>
      </c>
      <c r="C23" s="4" t="inlineStr">
        <is>
          <t xml:space="preserve"> </t>
        </is>
      </c>
      <c r="D23" s="6" t="n">
        <v>40</v>
      </c>
      <c r="E23" s="4" t="inlineStr">
        <is>
          <t xml:space="preserve"> </t>
        </is>
      </c>
    </row>
    <row r="24">
      <c r="A24" s="4" t="inlineStr">
        <is>
          <t>Impairment charges</t>
        </is>
      </c>
      <c r="B24" s="4" t="inlineStr">
        <is>
          <t xml:space="preserve"> </t>
        </is>
      </c>
      <c r="C24" s="4" t="inlineStr">
        <is>
          <t xml:space="preserve"> </t>
        </is>
      </c>
      <c r="D24" s="5" t="n">
        <v>7000</v>
      </c>
      <c r="E24" s="4" t="inlineStr">
        <is>
          <t xml:space="preserve"> </t>
        </is>
      </c>
    </row>
    <row r="25">
      <c r="A25" s="4" t="inlineStr">
        <is>
          <t>Real Estate Restructuring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organization charges</t>
        </is>
      </c>
      <c r="B27" s="4" t="inlineStr">
        <is>
          <t xml:space="preserve"> </t>
        </is>
      </c>
      <c r="C27" s="4" t="inlineStr">
        <is>
          <t xml:space="preserve"> </t>
        </is>
      </c>
      <c r="D27" s="6" t="n">
        <v>23100</v>
      </c>
      <c r="E27" s="4" t="inlineStr">
        <is>
          <t xml:space="preserve"> </t>
        </is>
      </c>
    </row>
    <row r="28">
      <c r="A28" s="4" t="inlineStr">
        <is>
          <t>Accelerated depreciation</t>
        </is>
      </c>
      <c r="B28" s="4" t="inlineStr">
        <is>
          <t xml:space="preserve"> </t>
        </is>
      </c>
      <c r="C28" s="4" t="inlineStr">
        <is>
          <t xml:space="preserve"> </t>
        </is>
      </c>
      <c r="D28" s="5" t="n">
        <v>4400</v>
      </c>
      <c r="E28" s="4" t="inlineStr">
        <is>
          <t xml:space="preserve"> </t>
        </is>
      </c>
    </row>
    <row r="29">
      <c r="A29" s="4" t="inlineStr">
        <is>
          <t>Shut Down Of Keydok Busines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reorganization charges</t>
        </is>
      </c>
      <c r="B31" s="4" t="inlineStr">
        <is>
          <t xml:space="preserve"> </t>
        </is>
      </c>
      <c r="C31" s="5" t="n">
        <v>1600</v>
      </c>
      <c r="D31" s="4" t="inlineStr">
        <is>
          <t xml:space="preserve"> </t>
        </is>
      </c>
      <c r="E31" s="4" t="inlineStr">
        <is>
          <t xml:space="preserve"> </t>
        </is>
      </c>
    </row>
    <row r="32">
      <c r="A32" s="4" t="inlineStr">
        <is>
          <t>Reduced workforce | Employees</t>
        </is>
      </c>
      <c r="B32" s="4" t="inlineStr">
        <is>
          <t xml:space="preserve"> </t>
        </is>
      </c>
      <c r="C32" s="6" t="n">
        <v>30</v>
      </c>
      <c r="D32" s="4" t="inlineStr">
        <is>
          <t xml:space="preserve"> </t>
        </is>
      </c>
      <c r="E32" s="4" t="inlineStr">
        <is>
          <t xml:space="preserve"> </t>
        </is>
      </c>
    </row>
    <row r="33">
      <c r="A33" s="4" t="inlineStr">
        <is>
          <t>Impairment charges</t>
        </is>
      </c>
      <c r="B33" s="4" t="inlineStr">
        <is>
          <t xml:space="preserve"> </t>
        </is>
      </c>
      <c r="C33" s="5" t="n">
        <v>1200</v>
      </c>
      <c r="D33" s="4" t="inlineStr">
        <is>
          <t xml:space="preserve"> </t>
        </is>
      </c>
      <c r="E33" s="4" t="inlineStr">
        <is>
          <t xml:space="preserve"> </t>
        </is>
      </c>
    </row>
    <row r="34">
      <c r="A34" s="4" t="inlineStr">
        <is>
          <t>Contract Termination</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 Incurred</t>
        </is>
      </c>
      <c r="B36" s="4" t="inlineStr">
        <is>
          <t xml:space="preserve"> </t>
        </is>
      </c>
      <c r="C36" s="6" t="n">
        <v>9900</v>
      </c>
      <c r="D36" s="4" t="inlineStr">
        <is>
          <t xml:space="preserve"> </t>
        </is>
      </c>
      <c r="E36" s="4" t="inlineStr">
        <is>
          <t xml:space="preserve"> </t>
        </is>
      </c>
    </row>
    <row r="37">
      <c r="A37" s="4" t="inlineStr">
        <is>
          <t>Cash payments</t>
        </is>
      </c>
      <c r="B37" s="5" t="n">
        <v>5600</v>
      </c>
      <c r="C37" s="5" t="n">
        <v>1800</v>
      </c>
      <c r="D37" s="4" t="inlineStr">
        <is>
          <t xml:space="preserve"> </t>
        </is>
      </c>
      <c r="E37" s="4" t="inlineStr">
        <is>
          <t xml:space="preserve"> </t>
        </is>
      </c>
    </row>
    <row r="38">
      <c r="A38" s="4" t="inlineStr">
        <is>
          <t>Restructuring Reserve Accrued</t>
        </is>
      </c>
      <c r="B38" s="5" t="n">
        <v>25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organization Charges - Schedule of Activity in Business Restructuring and Reorganization Reserv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5" t="n">
        <v>9534</v>
      </c>
      <c r="C4" s="5" t="n">
        <v>2491</v>
      </c>
      <c r="D4" s="5" t="n">
        <v>675</v>
      </c>
    </row>
    <row r="5">
      <c r="A5" s="4" t="inlineStr">
        <is>
          <t>Charged to expense during period</t>
        </is>
      </c>
      <c r="B5" s="6" t="n">
        <v>13323</v>
      </c>
      <c r="C5" s="6" t="n">
        <v>16336</v>
      </c>
      <c r="D5" s="6" t="n">
        <v>46308</v>
      </c>
    </row>
    <row r="6">
      <c r="A6" s="4" t="inlineStr">
        <is>
          <t>Cash payments</t>
        </is>
      </c>
      <c r="B6" s="6" t="n">
        <v>-19120</v>
      </c>
      <c r="C6" s="6" t="n">
        <v>-12413</v>
      </c>
      <c r="D6" s="6" t="n">
        <v>-11763</v>
      </c>
    </row>
    <row r="7">
      <c r="A7" s="4" t="inlineStr">
        <is>
          <t>Adjustment for accelerated depreciation</t>
        </is>
      </c>
      <c r="B7" s="6" t="n">
        <v>-440</v>
      </c>
      <c r="C7" s="6" t="n">
        <v>-396</v>
      </c>
      <c r="D7" s="6" t="n">
        <v>-30121</v>
      </c>
    </row>
    <row r="8">
      <c r="A8" s="4" t="inlineStr">
        <is>
          <t>Adjustment for asset impairments</t>
        </is>
      </c>
      <c r="B8" s="6" t="n">
        <v>-717</v>
      </c>
      <c r="C8" s="6" t="n">
        <v>-1675</v>
      </c>
      <c r="D8" s="6" t="n">
        <v>-4369</v>
      </c>
    </row>
    <row r="9">
      <c r="A9" s="4" t="inlineStr">
        <is>
          <t>Adjustment for gain on lease modifications</t>
        </is>
      </c>
      <c r="B9" s="6" t="n">
        <v>174</v>
      </c>
      <c r="C9" s="6" t="n">
        <v>4349</v>
      </c>
      <c r="D9" s="6" t="n">
        <v>0</v>
      </c>
    </row>
    <row r="10">
      <c r="A10" s="4" t="inlineStr">
        <is>
          <t>Other</t>
        </is>
      </c>
      <c r="B10" s="6" t="n">
        <v>968</v>
      </c>
      <c r="C10" s="6" t="n">
        <v>842</v>
      </c>
      <c r="D10" s="6" t="n">
        <v>1761</v>
      </c>
    </row>
    <row r="11">
      <c r="A11" s="4" t="inlineStr">
        <is>
          <t>Ending Balance</t>
        </is>
      </c>
      <c r="B11" s="6" t="n">
        <v>3722</v>
      </c>
      <c r="C11" s="6" t="n">
        <v>9534</v>
      </c>
      <c r="D11" s="6" t="n">
        <v>2491</v>
      </c>
    </row>
    <row r="12">
      <c r="A12" s="4" t="inlineStr">
        <is>
          <t>Termination Benefi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Beginning Balance</t>
        </is>
      </c>
      <c r="B14" s="6" t="n">
        <v>1434</v>
      </c>
      <c r="C14" s="6" t="n">
        <v>2491</v>
      </c>
      <c r="D14" s="6" t="n">
        <v>675</v>
      </c>
    </row>
    <row r="15">
      <c r="A15" s="4" t="inlineStr">
        <is>
          <t>Charged to expense during period</t>
        </is>
      </c>
      <c r="B15" s="6" t="n">
        <v>10065</v>
      </c>
      <c r="C15" s="6" t="n">
        <v>5128</v>
      </c>
      <c r="D15" s="6" t="n">
        <v>7720</v>
      </c>
    </row>
    <row r="16">
      <c r="A16" s="4" t="inlineStr">
        <is>
          <t>Cash payments</t>
        </is>
      </c>
      <c r="B16" s="6" t="n">
        <v>-11265</v>
      </c>
      <c r="C16" s="6" t="n">
        <v>-7027</v>
      </c>
      <c r="D16" s="6" t="n">
        <v>-7665</v>
      </c>
    </row>
    <row r="17">
      <c r="A17" s="4" t="inlineStr">
        <is>
          <t>Adjustment for accelerated depreciation</t>
        </is>
      </c>
      <c r="B17" s="6" t="n">
        <v>0</v>
      </c>
      <c r="C17" s="6" t="n">
        <v>0</v>
      </c>
      <c r="D17" s="6" t="n">
        <v>0</v>
      </c>
    </row>
    <row r="18">
      <c r="A18" s="4" t="inlineStr">
        <is>
          <t>Adjustment for asset impairments</t>
        </is>
      </c>
      <c r="B18" s="6" t="n">
        <v>0</v>
      </c>
      <c r="C18" s="6" t="n">
        <v>0</v>
      </c>
      <c r="D18" s="6" t="n">
        <v>0</v>
      </c>
    </row>
    <row r="19">
      <c r="A19" s="4" t="inlineStr">
        <is>
          <t>Adjustment for gain on lease modifications</t>
        </is>
      </c>
      <c r="B19" s="6" t="n">
        <v>0</v>
      </c>
      <c r="C19" s="6" t="n">
        <v>0</v>
      </c>
      <c r="D19" s="4" t="inlineStr">
        <is>
          <t xml:space="preserve"> </t>
        </is>
      </c>
    </row>
    <row r="20">
      <c r="A20" s="4" t="inlineStr">
        <is>
          <t>Other</t>
        </is>
      </c>
      <c r="B20" s="6" t="n">
        <v>968</v>
      </c>
      <c r="C20" s="6" t="n">
        <v>842</v>
      </c>
      <c r="D20" s="6" t="n">
        <v>1761</v>
      </c>
    </row>
    <row r="21">
      <c r="A21" s="4" t="inlineStr">
        <is>
          <t>Ending Balance</t>
        </is>
      </c>
      <c r="B21" s="6" t="n">
        <v>1202</v>
      </c>
      <c r="C21" s="6" t="n">
        <v>1434</v>
      </c>
      <c r="D21" s="6" t="n">
        <v>2491</v>
      </c>
    </row>
    <row r="22">
      <c r="A22" s="4" t="inlineStr">
        <is>
          <t>Oth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Beginning Balance</t>
        </is>
      </c>
      <c r="B24" s="6" t="n">
        <v>8100</v>
      </c>
      <c r="C24" s="6" t="n">
        <v>0</v>
      </c>
      <c r="D24" s="6" t="n">
        <v>0</v>
      </c>
    </row>
    <row r="25">
      <c r="A25" s="4" t="inlineStr">
        <is>
          <t>Charged to expense during period</t>
        </is>
      </c>
      <c r="B25" s="6" t="n">
        <v>3258</v>
      </c>
      <c r="C25" s="6" t="n">
        <v>11208</v>
      </c>
      <c r="D25" s="6" t="n">
        <v>38588</v>
      </c>
    </row>
    <row r="26">
      <c r="A26" s="4" t="inlineStr">
        <is>
          <t>Cash payments</t>
        </is>
      </c>
      <c r="B26" s="6" t="n">
        <v>-7855</v>
      </c>
      <c r="C26" s="6" t="n">
        <v>-5386</v>
      </c>
      <c r="D26" s="6" t="n">
        <v>-4098</v>
      </c>
    </row>
    <row r="27">
      <c r="A27" s="4" t="inlineStr">
        <is>
          <t>Adjustment for accelerated depreciation</t>
        </is>
      </c>
      <c r="B27" s="6" t="n">
        <v>-440</v>
      </c>
      <c r="C27" s="6" t="n">
        <v>-396</v>
      </c>
      <c r="D27" s="6" t="n">
        <v>-30121</v>
      </c>
    </row>
    <row r="28">
      <c r="A28" s="4" t="inlineStr">
        <is>
          <t>Adjustment for asset impairments</t>
        </is>
      </c>
      <c r="B28" s="6" t="n">
        <v>-717</v>
      </c>
      <c r="C28" s="6" t="n">
        <v>-1675</v>
      </c>
      <c r="D28" s="6" t="n">
        <v>-4369</v>
      </c>
    </row>
    <row r="29">
      <c r="A29" s="4" t="inlineStr">
        <is>
          <t>Adjustment for gain on lease modifications</t>
        </is>
      </c>
      <c r="B29" s="6" t="n">
        <v>174</v>
      </c>
      <c r="C29" s="6" t="n">
        <v>4349</v>
      </c>
      <c r="D29" s="4" t="inlineStr">
        <is>
          <t xml:space="preserve"> </t>
        </is>
      </c>
    </row>
    <row r="30">
      <c r="A30" s="4" t="inlineStr">
        <is>
          <t>Other</t>
        </is>
      </c>
      <c r="B30" s="6" t="n">
        <v>0</v>
      </c>
      <c r="C30" s="6" t="n">
        <v>0</v>
      </c>
      <c r="D30" s="6" t="n">
        <v>0</v>
      </c>
    </row>
    <row r="31">
      <c r="A31" s="4" t="inlineStr">
        <is>
          <t>Ending Balance</t>
        </is>
      </c>
      <c r="B31" s="5" t="n">
        <v>2520</v>
      </c>
      <c r="C31" s="5" t="n">
        <v>8100</v>
      </c>
      <c r="D3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omestic</t>
        </is>
      </c>
      <c r="B4" s="5" t="n">
        <v>89166</v>
      </c>
      <c r="C4" s="5" t="n">
        <v>72769</v>
      </c>
      <c r="D4" s="5" t="n">
        <v>53251</v>
      </c>
    </row>
    <row r="5">
      <c r="A5" s="4" t="inlineStr">
        <is>
          <t>Income before income taxes</t>
        </is>
      </c>
      <c r="B5" s="6" t="n">
        <v>112272</v>
      </c>
      <c r="C5" s="6" t="n">
        <v>92351</v>
      </c>
      <c r="D5" s="6" t="n">
        <v>60781</v>
      </c>
    </row>
    <row r="6">
      <c r="A6" s="4" t="inlineStr">
        <is>
          <t>Foreign Countr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Foreign other</t>
        </is>
      </c>
      <c r="B8" s="6" t="n">
        <v>9483</v>
      </c>
      <c r="C8" s="6" t="n">
        <v>6927</v>
      </c>
      <c r="D8" s="6" t="n">
        <v>4722</v>
      </c>
    </row>
    <row r="9">
      <c r="A9" s="4" t="inlineStr">
        <is>
          <t>Foreign Country | Australi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Foreign</t>
        </is>
      </c>
      <c r="B11" s="6" t="n">
        <v>-5722</v>
      </c>
      <c r="C11" s="6" t="n">
        <v>854</v>
      </c>
      <c r="D11" s="6" t="n">
        <v>-5851</v>
      </c>
    </row>
    <row r="12">
      <c r="A12" s="4" t="inlineStr">
        <is>
          <t>Foreign Country | India</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Foreign</t>
        </is>
      </c>
      <c r="B14" s="6" t="n">
        <v>12537</v>
      </c>
      <c r="C14" s="6" t="n">
        <v>10008</v>
      </c>
      <c r="D14" s="6" t="n">
        <v>9517</v>
      </c>
    </row>
    <row r="15">
      <c r="A15" s="4" t="inlineStr">
        <is>
          <t>Foreign Country | Ireland</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Foreign</t>
        </is>
      </c>
      <c r="B17" s="6" t="n">
        <v>-297</v>
      </c>
      <c r="C17" s="6" t="n">
        <v>-236</v>
      </c>
      <c r="D17" s="6" t="n">
        <v>-3391</v>
      </c>
    </row>
    <row r="18">
      <c r="A18" s="4" t="inlineStr">
        <is>
          <t>Foreign Country | United Kingdom</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Foreign</t>
        </is>
      </c>
      <c r="B20" s="5" t="n">
        <v>7105</v>
      </c>
      <c r="C20" s="5" t="n">
        <v>2029</v>
      </c>
      <c r="D20" s="5" t="n">
        <v>25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8602</v>
      </c>
      <c r="C4" s="5" t="n">
        <v>34438</v>
      </c>
      <c r="D4" s="5" t="n">
        <v>30012</v>
      </c>
    </row>
    <row r="5">
      <c r="A5" s="4" t="inlineStr">
        <is>
          <t>State</t>
        </is>
      </c>
      <c r="B5" s="6" t="n">
        <v>6483</v>
      </c>
      <c r="C5" s="6" t="n">
        <v>8230</v>
      </c>
      <c r="D5" s="6" t="n">
        <v>6517</v>
      </c>
    </row>
    <row r="6">
      <c r="A6" s="4" t="inlineStr">
        <is>
          <t>Total</t>
        </is>
      </c>
      <c r="B6" s="6" t="n">
        <v>41923</v>
      </c>
      <c r="C6" s="6" t="n">
        <v>49665</v>
      </c>
      <c r="D6" s="6" t="n">
        <v>44348</v>
      </c>
    </row>
    <row r="7">
      <c r="A7" s="3" t="inlineStr">
        <is>
          <t>Deferred:</t>
        </is>
      </c>
      <c r="B7" s="4" t="inlineStr">
        <is>
          <t xml:space="preserve"> </t>
        </is>
      </c>
      <c r="C7" s="4" t="inlineStr">
        <is>
          <t xml:space="preserve"> </t>
        </is>
      </c>
      <c r="D7" s="4" t="inlineStr">
        <is>
          <t xml:space="preserve"> </t>
        </is>
      </c>
    </row>
    <row r="8">
      <c r="A8" s="4" t="inlineStr">
        <is>
          <t>Federal</t>
        </is>
      </c>
      <c r="B8" s="6" t="n">
        <v>-2596</v>
      </c>
      <c r="C8" s="6" t="n">
        <v>-19687</v>
      </c>
      <c r="D8" s="6" t="n">
        <v>-21962</v>
      </c>
    </row>
    <row r="9">
      <c r="A9" s="4" t="inlineStr">
        <is>
          <t>State</t>
        </is>
      </c>
      <c r="B9" s="6" t="n">
        <v>-10741</v>
      </c>
      <c r="C9" s="6" t="n">
        <v>-1982</v>
      </c>
      <c r="D9" s="6" t="n">
        <v>-3073</v>
      </c>
    </row>
    <row r="10">
      <c r="A10" s="4" t="inlineStr">
        <is>
          <t>Total</t>
        </is>
      </c>
      <c r="B10" s="6" t="n">
        <v>-16503</v>
      </c>
      <c r="C10" s="6" t="n">
        <v>-23560</v>
      </c>
      <c r="D10" s="6" t="n">
        <v>-27627</v>
      </c>
    </row>
    <row r="11">
      <c r="A11" s="4" t="inlineStr">
        <is>
          <t>Total income tax provision</t>
        </is>
      </c>
      <c r="B11" s="6" t="n">
        <v>25420</v>
      </c>
      <c r="C11" s="6" t="n">
        <v>26105</v>
      </c>
      <c r="D11" s="6" t="n">
        <v>16721</v>
      </c>
    </row>
    <row r="12">
      <c r="A12" s="4" t="inlineStr">
        <is>
          <t>Foreign Country</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oreign other</t>
        </is>
      </c>
      <c r="B14" s="6" t="n">
        <v>2920</v>
      </c>
      <c r="C14" s="6" t="n">
        <v>2391</v>
      </c>
      <c r="D14" s="6" t="n">
        <v>2772</v>
      </c>
    </row>
    <row r="15">
      <c r="A15" s="3" t="inlineStr">
        <is>
          <t>Deferred:</t>
        </is>
      </c>
      <c r="B15" s="4" t="inlineStr">
        <is>
          <t xml:space="preserve"> </t>
        </is>
      </c>
      <c r="C15" s="4" t="inlineStr">
        <is>
          <t xml:space="preserve"> </t>
        </is>
      </c>
      <c r="D15" s="4" t="inlineStr">
        <is>
          <t xml:space="preserve"> </t>
        </is>
      </c>
    </row>
    <row r="16">
      <c r="A16" s="4" t="inlineStr">
        <is>
          <t>Foreign other</t>
        </is>
      </c>
      <c r="B16" s="6" t="n">
        <v>805</v>
      </c>
      <c r="C16" s="6" t="n">
        <v>674</v>
      </c>
      <c r="D16" s="6" t="n">
        <v>-442</v>
      </c>
    </row>
    <row r="17">
      <c r="A17" s="4" t="inlineStr">
        <is>
          <t>Foreign Country | Australia</t>
        </is>
      </c>
      <c r="B17" s="4" t="inlineStr">
        <is>
          <t xml:space="preserve"> </t>
        </is>
      </c>
      <c r="C17" s="4" t="inlineStr">
        <is>
          <t xml:space="preserve"> </t>
        </is>
      </c>
      <c r="D17" s="4" t="inlineStr">
        <is>
          <t xml:space="preserve"> </t>
        </is>
      </c>
    </row>
    <row r="18">
      <c r="A18" s="3" t="inlineStr">
        <is>
          <t>Current:</t>
        </is>
      </c>
      <c r="B18" s="4" t="inlineStr">
        <is>
          <t xml:space="preserve"> </t>
        </is>
      </c>
      <c r="C18" s="4" t="inlineStr">
        <is>
          <t xml:space="preserve"> </t>
        </is>
      </c>
      <c r="D18" s="4" t="inlineStr">
        <is>
          <t xml:space="preserve"> </t>
        </is>
      </c>
    </row>
    <row r="19">
      <c r="A19" s="4" t="inlineStr">
        <is>
          <t>Foreign</t>
        </is>
      </c>
      <c r="B19" s="6" t="n">
        <v>-474</v>
      </c>
      <c r="C19" s="6" t="n">
        <v>-333</v>
      </c>
      <c r="D19" s="6" t="n">
        <v>55</v>
      </c>
    </row>
    <row r="20">
      <c r="A20" s="3" t="inlineStr">
        <is>
          <t>Deferred:</t>
        </is>
      </c>
      <c r="B20" s="4" t="inlineStr">
        <is>
          <t xml:space="preserve"> </t>
        </is>
      </c>
      <c r="C20" s="4" t="inlineStr">
        <is>
          <t xml:space="preserve"> </t>
        </is>
      </c>
      <c r="D20" s="4" t="inlineStr">
        <is>
          <t xml:space="preserve"> </t>
        </is>
      </c>
    </row>
    <row r="21">
      <c r="A21" s="4" t="inlineStr">
        <is>
          <t>Foreign</t>
        </is>
      </c>
      <c r="B21" s="6" t="n">
        <v>-1629</v>
      </c>
      <c r="C21" s="6" t="n">
        <v>-896</v>
      </c>
      <c r="D21" s="6" t="n">
        <v>-890</v>
      </c>
    </row>
    <row r="22">
      <c r="A22" s="4" t="inlineStr">
        <is>
          <t>Foreign Country | India</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Foreign</t>
        </is>
      </c>
      <c r="B24" s="6" t="n">
        <v>2977</v>
      </c>
      <c r="C24" s="6" t="n">
        <v>3601</v>
      </c>
      <c r="D24" s="6" t="n">
        <v>4370</v>
      </c>
    </row>
    <row r="25">
      <c r="A25" s="3" t="inlineStr">
        <is>
          <t>Deferred:</t>
        </is>
      </c>
      <c r="B25" s="4" t="inlineStr">
        <is>
          <t xml:space="preserve"> </t>
        </is>
      </c>
      <c r="C25" s="4" t="inlineStr">
        <is>
          <t xml:space="preserve"> </t>
        </is>
      </c>
      <c r="D25" s="4" t="inlineStr">
        <is>
          <t xml:space="preserve"> </t>
        </is>
      </c>
    </row>
    <row r="26">
      <c r="A26" s="4" t="inlineStr">
        <is>
          <t>Foreign</t>
        </is>
      </c>
      <c r="B26" s="6" t="n">
        <v>655</v>
      </c>
      <c r="C26" s="6" t="n">
        <v>-1231</v>
      </c>
      <c r="D26" s="6" t="n">
        <v>-1388</v>
      </c>
    </row>
    <row r="27">
      <c r="A27" s="4" t="inlineStr">
        <is>
          <t>Foreign Country | Ireland</t>
        </is>
      </c>
      <c r="B27" s="4" t="inlineStr">
        <is>
          <t xml:space="preserve"> </t>
        </is>
      </c>
      <c r="C27" s="4" t="inlineStr">
        <is>
          <t xml:space="preserve"> </t>
        </is>
      </c>
      <c r="D27" s="4" t="inlineStr">
        <is>
          <t xml:space="preserve"> </t>
        </is>
      </c>
    </row>
    <row r="28">
      <c r="A28" s="3" t="inlineStr">
        <is>
          <t>Current:</t>
        </is>
      </c>
      <c r="B28" s="4" t="inlineStr">
        <is>
          <t xml:space="preserve"> </t>
        </is>
      </c>
      <c r="C28" s="4" t="inlineStr">
        <is>
          <t xml:space="preserve"> </t>
        </is>
      </c>
      <c r="D28" s="4" t="inlineStr">
        <is>
          <t xml:space="preserve"> </t>
        </is>
      </c>
    </row>
    <row r="29">
      <c r="A29" s="4" t="inlineStr">
        <is>
          <t>Foreign</t>
        </is>
      </c>
      <c r="B29" s="6" t="n">
        <v>548</v>
      </c>
      <c r="C29" s="6" t="n">
        <v>336</v>
      </c>
      <c r="D29" s="6" t="n">
        <v>273</v>
      </c>
    </row>
    <row r="30">
      <c r="A30" s="3" t="inlineStr">
        <is>
          <t>Deferred:</t>
        </is>
      </c>
      <c r="B30" s="4" t="inlineStr">
        <is>
          <t xml:space="preserve"> </t>
        </is>
      </c>
      <c r="C30" s="4" t="inlineStr">
        <is>
          <t xml:space="preserve"> </t>
        </is>
      </c>
      <c r="D30" s="4" t="inlineStr">
        <is>
          <t xml:space="preserve"> </t>
        </is>
      </c>
    </row>
    <row r="31">
      <c r="A31" s="4" t="inlineStr">
        <is>
          <t>Foreign</t>
        </is>
      </c>
      <c r="B31" s="6" t="n">
        <v>-223</v>
      </c>
      <c r="C31" s="6" t="n">
        <v>-205</v>
      </c>
      <c r="D31" s="6" t="n">
        <v>-341</v>
      </c>
    </row>
    <row r="32">
      <c r="A32" s="4" t="inlineStr">
        <is>
          <t>Foreign Country | United Kingdom</t>
        </is>
      </c>
      <c r="B32" s="4" t="inlineStr">
        <is>
          <t xml:space="preserve"> </t>
        </is>
      </c>
      <c r="C32" s="4" t="inlineStr">
        <is>
          <t xml:space="preserve"> </t>
        </is>
      </c>
      <c r="D32" s="4" t="inlineStr">
        <is>
          <t xml:space="preserve"> </t>
        </is>
      </c>
    </row>
    <row r="33">
      <c r="A33" s="3" t="inlineStr">
        <is>
          <t>Current:</t>
        </is>
      </c>
      <c r="B33" s="4" t="inlineStr">
        <is>
          <t xml:space="preserve"> </t>
        </is>
      </c>
      <c r="C33" s="4" t="inlineStr">
        <is>
          <t xml:space="preserve"> </t>
        </is>
      </c>
      <c r="D33" s="4" t="inlineStr">
        <is>
          <t xml:space="preserve"> </t>
        </is>
      </c>
    </row>
    <row r="34">
      <c r="A34" s="4" t="inlineStr">
        <is>
          <t>Foreign</t>
        </is>
      </c>
      <c r="B34" s="6" t="n">
        <v>867</v>
      </c>
      <c r="C34" s="6" t="n">
        <v>1002</v>
      </c>
      <c r="D34" s="6" t="n">
        <v>349</v>
      </c>
    </row>
    <row r="35">
      <c r="A35" s="3" t="inlineStr">
        <is>
          <t>Deferred:</t>
        </is>
      </c>
      <c r="B35" s="4" t="inlineStr">
        <is>
          <t xml:space="preserve"> </t>
        </is>
      </c>
      <c r="C35" s="4" t="inlineStr">
        <is>
          <t xml:space="preserve"> </t>
        </is>
      </c>
      <c r="D35" s="4" t="inlineStr">
        <is>
          <t xml:space="preserve"> </t>
        </is>
      </c>
    </row>
    <row r="36">
      <c r="A36" s="4" t="inlineStr">
        <is>
          <t>Foreign</t>
        </is>
      </c>
      <c r="B36" s="5" t="n">
        <v>-2774</v>
      </c>
      <c r="C36" s="5" t="n">
        <v>-233</v>
      </c>
      <c r="D36" s="5" t="n">
        <v>4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Provision/(Benefit) (Details Textual)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Deferred income tax assets attributable to capitalized R&amp;D</t>
        </is>
      </c>
      <c r="B3" s="5" t="n">
        <v>66178</v>
      </c>
      <c r="C3" s="5" t="n">
        <v>46817</v>
      </c>
    </row>
    <row r="4">
      <c r="A4" s="4" t="inlineStr">
        <is>
          <t>Federal and State Deferred Tax Assets</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Deferred income tax assets attributable to capitalized R&amp;D</t>
        </is>
      </c>
      <c r="B6" s="5" t="n">
        <v>65700</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Difference between income tax provision computed at the statutory Federal income tax rate and financial statement income tax</t>
        </is>
      </c>
      <c r="B3" s="4" t="inlineStr">
        <is>
          <t xml:space="preserve"> </t>
        </is>
      </c>
      <c r="C3" s="4" t="inlineStr">
        <is>
          <t xml:space="preserve"> </t>
        </is>
      </c>
      <c r="D3" s="4" t="inlineStr">
        <is>
          <t xml:space="preserve"> </t>
        </is>
      </c>
    </row>
    <row r="4">
      <c r="A4" s="4" t="inlineStr">
        <is>
          <t>Provision at Federal rate of 21%</t>
        </is>
      </c>
      <c r="B4" s="5" t="n">
        <v>23577</v>
      </c>
      <c r="C4" s="5" t="n">
        <v>19394</v>
      </c>
      <c r="D4" s="5" t="n">
        <v>12764</v>
      </c>
    </row>
    <row r="5">
      <c r="A5" s="4" t="inlineStr">
        <is>
          <t>State income taxes, net of Federal impact</t>
        </is>
      </c>
      <c r="B5" s="6" t="n">
        <v>2526</v>
      </c>
      <c r="C5" s="6" t="n">
        <v>4485</v>
      </c>
      <c r="D5" s="6" t="n">
        <v>2079</v>
      </c>
    </row>
    <row r="6">
      <c r="A6" s="4" t="inlineStr">
        <is>
          <t>Research and experimentation credits</t>
        </is>
      </c>
      <c r="B6" s="6" t="n">
        <v>-1601</v>
      </c>
      <c r="C6" s="6" t="n">
        <v>-1053</v>
      </c>
      <c r="D6" s="6" t="n">
        <v>-1560</v>
      </c>
    </row>
    <row r="7">
      <c r="A7" s="4" t="inlineStr">
        <is>
          <t>Stock award vesting</t>
        </is>
      </c>
      <c r="B7" s="6" t="n">
        <v>159</v>
      </c>
      <c r="C7" s="6" t="n">
        <v>-554</v>
      </c>
      <c r="D7" s="6" t="n">
        <v>-1355</v>
      </c>
    </row>
    <row r="8">
      <c r="A8" s="4" t="inlineStr">
        <is>
          <t>Tax uncertainties</t>
        </is>
      </c>
      <c r="B8" s="6" t="n">
        <v>-323</v>
      </c>
      <c r="C8" s="6" t="n">
        <v>-289</v>
      </c>
      <c r="D8" s="6" t="n">
        <v>-227</v>
      </c>
    </row>
    <row r="9">
      <c r="A9" s="4" t="inlineStr">
        <is>
          <t>Section 162(m) compensation limitation</t>
        </is>
      </c>
      <c r="B9" s="6" t="n">
        <v>2389</v>
      </c>
      <c r="C9" s="6" t="n">
        <v>2955</v>
      </c>
      <c r="D9" s="6" t="n">
        <v>2326</v>
      </c>
    </row>
    <row r="10">
      <c r="A10" s="4" t="inlineStr">
        <is>
          <t>Foreign rate differential</t>
        </is>
      </c>
      <c r="B10" s="6" t="n">
        <v>1229</v>
      </c>
      <c r="C10" s="6" t="n">
        <v>987</v>
      </c>
      <c r="D10" s="6" t="n">
        <v>571</v>
      </c>
    </row>
    <row r="11">
      <c r="A11" s="4" t="inlineStr">
        <is>
          <t>Valuation allowance for deferred tax assets</t>
        </is>
      </c>
      <c r="B11" s="6" t="n">
        <v>-2599</v>
      </c>
      <c r="C11" s="6" t="n">
        <v>-1655</v>
      </c>
      <c r="D11" s="6" t="n">
        <v>638</v>
      </c>
    </row>
    <row r="12">
      <c r="A12" s="4" t="inlineStr">
        <is>
          <t>Withholding tax</t>
        </is>
      </c>
      <c r="B12" s="6" t="n">
        <v>2701</v>
      </c>
      <c r="C12" s="6" t="n">
        <v>2728</v>
      </c>
      <c r="D12" s="6" t="n">
        <v>1948</v>
      </c>
    </row>
    <row r="13">
      <c r="A13" s="4" t="inlineStr">
        <is>
          <t>FMLA Credit</t>
        </is>
      </c>
      <c r="B13" s="6" t="n">
        <v>-174</v>
      </c>
      <c r="C13" s="6" t="n">
        <v>-112</v>
      </c>
      <c r="D13" s="6" t="n">
        <v>-245</v>
      </c>
    </row>
    <row r="14">
      <c r="A14" s="4" t="inlineStr">
        <is>
          <t>Foreign tax credit</t>
        </is>
      </c>
      <c r="B14" s="6" t="n">
        <v>-2712</v>
      </c>
      <c r="C14" s="6" t="n">
        <v>-36</v>
      </c>
      <c r="D14" s="6" t="n">
        <v>0</v>
      </c>
    </row>
    <row r="15">
      <c r="A15" s="4" t="inlineStr">
        <is>
          <t>Other impact of foreign operations</t>
        </is>
      </c>
      <c r="B15" s="6" t="n">
        <v>-131</v>
      </c>
      <c r="C15" s="6" t="n">
        <v>256</v>
      </c>
      <c r="D15" s="6" t="n">
        <v>422</v>
      </c>
    </row>
    <row r="16">
      <c r="A16" s="4" t="inlineStr">
        <is>
          <t>Statutory rate change</t>
        </is>
      </c>
      <c r="B16" s="6" t="n">
        <v>-457</v>
      </c>
      <c r="C16" s="6" t="n">
        <v>111</v>
      </c>
      <c r="D16" s="6" t="n">
        <v>303</v>
      </c>
    </row>
    <row r="17">
      <c r="A17" s="4" t="inlineStr">
        <is>
          <t>Convertible debt premium</t>
        </is>
      </c>
      <c r="B17" s="6" t="n">
        <v>0</v>
      </c>
      <c r="C17" s="6" t="n">
        <v>0</v>
      </c>
      <c r="D17" s="6" t="n">
        <v>-1017</v>
      </c>
    </row>
    <row r="18">
      <c r="A18" s="4" t="inlineStr">
        <is>
          <t>Other</t>
        </is>
      </c>
      <c r="B18" s="6" t="n">
        <v>836</v>
      </c>
      <c r="C18" s="6" t="n">
        <v>-1112</v>
      </c>
      <c r="D18" s="6" t="n">
        <v>74</v>
      </c>
    </row>
    <row r="19">
      <c r="A19" s="4" t="inlineStr">
        <is>
          <t>Total income tax provision</t>
        </is>
      </c>
      <c r="B19" s="5" t="n">
        <v>25420</v>
      </c>
      <c r="C19" s="5" t="n">
        <v>26105</v>
      </c>
      <c r="D19" s="5" t="n">
        <v>167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s)</t>
        </is>
      </c>
      <c r="B1" s="2" t="inlineStr">
        <is>
          <t>12 Months Ended</t>
        </is>
      </c>
    </row>
    <row r="2">
      <c r="B2" s="2" t="inlineStr">
        <is>
          <t>Dec. 31, 2024</t>
        </is>
      </c>
      <c r="C2" s="2" t="inlineStr">
        <is>
          <t>Dec. 31, 2023</t>
        </is>
      </c>
      <c r="D2" s="2" t="inlineStr">
        <is>
          <t>Dec. 31, 2022</t>
        </is>
      </c>
    </row>
    <row r="3">
      <c r="A3" s="3" t="inlineStr">
        <is>
          <t>Difference between income tax provision computed at the statutory Federal income tax rate and financial statement income tax</t>
        </is>
      </c>
      <c r="B3" s="4" t="inlineStr">
        <is>
          <t xml:space="preserve"> </t>
        </is>
      </c>
      <c r="C3" s="4" t="inlineStr">
        <is>
          <t xml:space="preserve"> </t>
        </is>
      </c>
      <c r="D3" s="4" t="inlineStr">
        <is>
          <t xml:space="preserve"> </t>
        </is>
      </c>
    </row>
    <row r="4">
      <c r="A4" s="4" t="inlineStr">
        <is>
          <t>Provision at Federal rate</t>
        </is>
      </c>
      <c r="B4" s="9" t="n">
        <v>0.21</v>
      </c>
      <c r="C4" s="9" t="n">
        <v>0.21</v>
      </c>
      <c r="D4" s="9" t="n">
        <v>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Income Tax Provision/(Benefit) and Deferred Income Taxes (Details Textual)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Undistributed Earnings of Foreign Subsidiaries</t>
        </is>
      </c>
      <c r="B4" s="5" t="n">
        <v>88000000</v>
      </c>
      <c r="C4" s="4" t="inlineStr">
        <is>
          <t xml:space="preserve"> </t>
        </is>
      </c>
    </row>
    <row r="5">
      <c r="A5" s="4" t="inlineStr">
        <is>
          <t>Deferred income tax assets benefits percentage</t>
        </is>
      </c>
      <c r="B5" s="9" t="n">
        <v>1</v>
      </c>
      <c r="C5" s="4" t="inlineStr">
        <is>
          <t xml:space="preserve"> </t>
        </is>
      </c>
    </row>
    <row r="6">
      <c r="A6" s="4" t="inlineStr">
        <is>
          <t>Valuation allowance</t>
        </is>
      </c>
      <c r="B6" s="5" t="n">
        <v>22967000</v>
      </c>
      <c r="C6" s="5" t="n">
        <v>26453000</v>
      </c>
    </row>
    <row r="7">
      <c r="A7" s="4" t="inlineStr">
        <is>
          <t>Domestic Countr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Valuation allowance</t>
        </is>
      </c>
      <c r="B9" s="6" t="n">
        <v>0</v>
      </c>
      <c r="C9" s="4" t="inlineStr">
        <is>
          <t xml:space="preserve"> </t>
        </is>
      </c>
    </row>
    <row r="10">
      <c r="A10" s="4" t="inlineStr">
        <is>
          <t>Operating loss carryforward</t>
        </is>
      </c>
      <c r="B10" s="5" t="n">
        <v>2000000</v>
      </c>
      <c r="C10" s="6" t="n">
        <v>8000000</v>
      </c>
    </row>
    <row r="11">
      <c r="A11" s="4" t="inlineStr">
        <is>
          <t>Operating Loss Carryforwards, Expiration Dates</t>
        </is>
      </c>
      <c r="B11" s="4" t="inlineStr">
        <is>
          <t>begin to expire in 2029 and can be utilized through 2033</t>
        </is>
      </c>
      <c r="C11" s="4" t="inlineStr">
        <is>
          <t xml:space="preserve"> </t>
        </is>
      </c>
    </row>
    <row r="12">
      <c r="A12" s="4" t="inlineStr">
        <is>
          <t>State And Local Jurisdiction</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Valuation allowance</t>
        </is>
      </c>
      <c r="B14" s="5" t="n">
        <v>400000</v>
      </c>
      <c r="C14" s="4" t="inlineStr">
        <is>
          <t xml:space="preserve"> </t>
        </is>
      </c>
    </row>
    <row r="15">
      <c r="A15" s="4" t="inlineStr">
        <is>
          <t>Deferred income tax assets net of federal benefit</t>
        </is>
      </c>
      <c r="B15" s="6" t="n">
        <v>300000</v>
      </c>
      <c r="C15" s="4" t="inlineStr">
        <is>
          <t xml:space="preserve"> </t>
        </is>
      </c>
    </row>
    <row r="16">
      <c r="A16" s="4" t="inlineStr">
        <is>
          <t>Operating loss carryforward</t>
        </is>
      </c>
      <c r="B16" s="5" t="n">
        <v>31000000</v>
      </c>
      <c r="C16" s="6" t="n">
        <v>29000000</v>
      </c>
    </row>
    <row r="17">
      <c r="A17" s="4" t="inlineStr">
        <is>
          <t>Operating Loss Carryforwards, Expiration Dates</t>
        </is>
      </c>
      <c r="B17" s="4" t="inlineStr">
        <is>
          <t>will expire beginning in 2025 with a portion of the losses available over an indefinite period of time</t>
        </is>
      </c>
      <c r="C17" s="4" t="inlineStr">
        <is>
          <t xml:space="preserve"> </t>
        </is>
      </c>
    </row>
    <row r="18">
      <c r="A18" s="4" t="inlineStr">
        <is>
          <t>Foreign Country</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Valuation allowance</t>
        </is>
      </c>
      <c r="B20" s="5" t="n">
        <v>21300000</v>
      </c>
      <c r="C20" s="4" t="inlineStr">
        <is>
          <t xml:space="preserve"> </t>
        </is>
      </c>
    </row>
    <row r="21">
      <c r="A21" s="4" t="inlineStr">
        <is>
          <t>Deferred income tax assets net of federal benefit</t>
        </is>
      </c>
      <c r="B21" s="6" t="n">
        <v>34200000</v>
      </c>
      <c r="C21" s="4" t="inlineStr">
        <is>
          <t xml:space="preserve"> </t>
        </is>
      </c>
    </row>
    <row r="22">
      <c r="A22" s="4" t="inlineStr">
        <is>
          <t>Operating loss carryforward</t>
        </is>
      </c>
      <c r="B22" s="5" t="n">
        <v>98000000</v>
      </c>
      <c r="C22" s="5" t="n">
        <v>102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Details) - USD ($) $ in Thousands</t>
        </is>
      </c>
      <c r="B1" s="2" t="inlineStr">
        <is>
          <t>Dec. 31, 2024</t>
        </is>
      </c>
      <c r="C1" s="2" t="inlineStr">
        <is>
          <t>Dec. 31, 2023</t>
        </is>
      </c>
    </row>
    <row r="2">
      <c r="A2" s="3" t="inlineStr">
        <is>
          <t>Net deferred income tax liabilities</t>
        </is>
      </c>
      <c r="B2" s="4" t="inlineStr">
        <is>
          <t xml:space="preserve"> </t>
        </is>
      </c>
      <c r="C2" s="4" t="inlineStr">
        <is>
          <t xml:space="preserve"> </t>
        </is>
      </c>
    </row>
    <row r="3">
      <c r="A3" s="4" t="inlineStr">
        <is>
          <t>Deferred income tax assets</t>
        </is>
      </c>
      <c r="B3" s="5" t="n">
        <v>125057</v>
      </c>
      <c r="C3" s="5" t="n">
        <v>109536</v>
      </c>
    </row>
    <row r="4">
      <c r="A4" s="4" t="inlineStr">
        <is>
          <t>Deferred income tax liabilities</t>
        </is>
      </c>
      <c r="B4" s="6" t="n">
        <v>-28889</v>
      </c>
      <c r="C4" s="6" t="n">
        <v>-25351</v>
      </c>
    </row>
    <row r="5">
      <c r="A5" s="4" t="inlineStr">
        <is>
          <t>Valuation allowance</t>
        </is>
      </c>
      <c r="B5" s="6" t="n">
        <v>-22967</v>
      </c>
      <c r="C5" s="6" t="n">
        <v>-26453</v>
      </c>
    </row>
    <row r="6">
      <c r="A6" s="4" t="inlineStr">
        <is>
          <t>Net deferred income tax assets</t>
        </is>
      </c>
      <c r="B6" s="5" t="n">
        <v>73201</v>
      </c>
      <c r="C6" s="5" t="n">
        <v>577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Cash and Restricted Cash Acquired From Acquisition</t>
        </is>
      </c>
      <c r="B4" s="5" t="n">
        <v>4643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onents of Net Deferred Income Tax Assets (Liabilities) (Details) - USD ($) $ in Thousands</t>
        </is>
      </c>
      <c r="B1" s="2" t="inlineStr">
        <is>
          <t>Dec. 31, 2024</t>
        </is>
      </c>
      <c r="C1" s="2" t="inlineStr">
        <is>
          <t>Dec. 31, 2023</t>
        </is>
      </c>
    </row>
    <row r="2">
      <c r="A2" s="3" t="inlineStr">
        <is>
          <t>Net deferred income tax assets (liabilities):</t>
        </is>
      </c>
      <c r="B2" s="4" t="inlineStr">
        <is>
          <t xml:space="preserve"> </t>
        </is>
      </c>
      <c r="C2" s="4" t="inlineStr">
        <is>
          <t xml:space="preserve"> </t>
        </is>
      </c>
    </row>
    <row r="3">
      <c r="A3" s="4" t="inlineStr">
        <is>
          <t>Accrued expenses and reserves</t>
        </is>
      </c>
      <c r="B3" s="5" t="n">
        <v>9472</v>
      </c>
      <c r="C3" s="5" t="n">
        <v>10907</v>
      </c>
    </row>
    <row r="4">
      <c r="A4" s="4" t="inlineStr">
        <is>
          <t>Stock-based compensation</t>
        </is>
      </c>
      <c r="B4" s="6" t="n">
        <v>6753</v>
      </c>
      <c r="C4" s="6" t="n">
        <v>5643</v>
      </c>
    </row>
    <row r="5">
      <c r="A5" s="4" t="inlineStr">
        <is>
          <t>Software</t>
        </is>
      </c>
      <c r="B5" s="6" t="n">
        <v>-509</v>
      </c>
      <c r="C5" s="6" t="n">
        <v>80</v>
      </c>
    </row>
    <row r="6">
      <c r="A6" s="4" t="inlineStr">
        <is>
          <t>Goodwill</t>
        </is>
      </c>
      <c r="B6" s="6" t="n">
        <v>-16638</v>
      </c>
      <c r="C6" s="6" t="n">
        <v>-14874</v>
      </c>
    </row>
    <row r="7">
      <c r="A7" s="4" t="inlineStr">
        <is>
          <t>Net operating loss carryforwards</t>
        </is>
      </c>
      <c r="B7" s="6" t="n">
        <v>23668</v>
      </c>
      <c r="C7" s="6" t="n">
        <v>25379</v>
      </c>
    </row>
    <row r="8">
      <c r="A8" s="4" t="inlineStr">
        <is>
          <t>Property and equipment</t>
        </is>
      </c>
      <c r="B8" s="6" t="n">
        <v>-1323</v>
      </c>
      <c r="C8" s="6" t="n">
        <v>-2941</v>
      </c>
    </row>
    <row r="9">
      <c r="A9" s="4" t="inlineStr">
        <is>
          <t>Deferred revenue</t>
        </is>
      </c>
      <c r="B9" s="6" t="n">
        <v>6373</v>
      </c>
      <c r="C9" s="6" t="n">
        <v>6539</v>
      </c>
    </row>
    <row r="10">
      <c r="A10" s="4" t="inlineStr">
        <is>
          <t>Debt Financing</t>
        </is>
      </c>
      <c r="B10" s="6" t="n">
        <v>6010</v>
      </c>
      <c r="C10" s="6" t="n">
        <v>7396</v>
      </c>
    </row>
    <row r="11">
      <c r="A11" s="4" t="inlineStr">
        <is>
          <t>Foreign exchange gain/loss</t>
        </is>
      </c>
      <c r="B11" s="6" t="n">
        <v>1512</v>
      </c>
      <c r="C11" s="6" t="n">
        <v>2010</v>
      </c>
    </row>
    <row r="12">
      <c r="A12" s="4" t="inlineStr">
        <is>
          <t>Operating lease right-of-use assets and lease liabilities</t>
        </is>
      </c>
      <c r="B12" s="6" t="n">
        <v>2763</v>
      </c>
      <c r="C12" s="6" t="n">
        <v>3555</v>
      </c>
    </row>
    <row r="13">
      <c r="A13" s="4" t="inlineStr">
        <is>
          <t>Research and Development</t>
        </is>
      </c>
      <c r="B13" s="6" t="n">
        <v>66178</v>
      </c>
      <c r="C13" s="6" t="n">
        <v>46817</v>
      </c>
    </row>
    <row r="14">
      <c r="A14" s="4" t="inlineStr">
        <is>
          <t>Unrecognized tax benefit</t>
        </is>
      </c>
      <c r="B14" s="6" t="n">
        <v>413</v>
      </c>
      <c r="C14" s="6" t="n">
        <v>326</v>
      </c>
    </row>
    <row r="15">
      <c r="A15" s="4" t="inlineStr">
        <is>
          <t>Credits and incentives</t>
        </is>
      </c>
      <c r="B15" s="6" t="n">
        <v>1672</v>
      </c>
      <c r="C15" s="6" t="n">
        <v>384</v>
      </c>
    </row>
    <row r="16">
      <c r="A16" s="4" t="inlineStr">
        <is>
          <t>Other</t>
        </is>
      </c>
      <c r="B16" s="6" t="n">
        <v>243</v>
      </c>
      <c r="C16" s="6" t="n">
        <v>500</v>
      </c>
    </row>
    <row r="17">
      <c r="A17" s="4" t="inlineStr">
        <is>
          <t>Total net deferred income tax assets</t>
        </is>
      </c>
      <c r="B17" s="6" t="n">
        <v>96168</v>
      </c>
      <c r="C17" s="6" t="n">
        <v>84185</v>
      </c>
    </row>
    <row r="18">
      <c r="A18" s="4" t="inlineStr">
        <is>
          <t>Less: valuation allowance</t>
        </is>
      </c>
      <c r="B18" s="6" t="n">
        <v>-22967</v>
      </c>
      <c r="C18" s="6" t="n">
        <v>-26453</v>
      </c>
    </row>
    <row r="19">
      <c r="A19" s="4" t="inlineStr">
        <is>
          <t>Net deferred income tax assets</t>
        </is>
      </c>
      <c r="B19" s="6" t="n">
        <v>73201</v>
      </c>
      <c r="C19" s="6" t="n">
        <v>57732</v>
      </c>
    </row>
    <row r="20">
      <c r="A20" s="4" t="inlineStr">
        <is>
          <t>Client Contracts</t>
        </is>
      </c>
      <c r="B20" s="4" t="inlineStr">
        <is>
          <t xml:space="preserve"> </t>
        </is>
      </c>
      <c r="C20" s="4" t="inlineStr">
        <is>
          <t xml:space="preserve"> </t>
        </is>
      </c>
    </row>
    <row r="21">
      <c r="A21" s="3" t="inlineStr">
        <is>
          <t>Net deferred income tax assets (liabilities):</t>
        </is>
      </c>
      <c r="B21" s="4" t="inlineStr">
        <is>
          <t xml:space="preserve"> </t>
        </is>
      </c>
      <c r="C21" s="4" t="inlineStr">
        <is>
          <t xml:space="preserve"> </t>
        </is>
      </c>
    </row>
    <row r="22">
      <c r="A22" s="4" t="inlineStr">
        <is>
          <t>Client contracts and related intangibles</t>
        </is>
      </c>
      <c r="B22" s="5" t="n">
        <v>-10419</v>
      </c>
      <c r="C22" s="5" t="n">
        <v>-75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Balances of our Liability for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beginning of year</t>
        </is>
      </c>
      <c r="B4" s="5" t="n">
        <v>1858</v>
      </c>
      <c r="C4" s="5" t="n">
        <v>2562</v>
      </c>
      <c r="D4" s="5" t="n">
        <v>2929</v>
      </c>
    </row>
    <row r="5">
      <c r="A5" s="4" t="inlineStr">
        <is>
          <t>Additions related to prior acquisitions</t>
        </is>
      </c>
      <c r="B5" s="6" t="n">
        <v>0</v>
      </c>
      <c r="C5" s="6" t="n">
        <v>0</v>
      </c>
      <c r="D5" s="6" t="n">
        <v>2</v>
      </c>
    </row>
    <row r="6">
      <c r="A6" s="4" t="inlineStr">
        <is>
          <t>Lapse of statute of limitations</t>
        </is>
      </c>
      <c r="B6" s="6" t="n">
        <v>-692</v>
      </c>
      <c r="C6" s="6" t="n">
        <v>-409</v>
      </c>
      <c r="D6" s="6" t="n">
        <v>-5</v>
      </c>
    </row>
    <row r="7">
      <c r="A7" s="4" t="inlineStr">
        <is>
          <t>Additions for tax positions of prior years</t>
        </is>
      </c>
      <c r="B7" s="6" t="n">
        <v>0</v>
      </c>
      <c r="C7" s="6" t="n">
        <v>100</v>
      </c>
      <c r="D7" s="6" t="n">
        <v>8</v>
      </c>
    </row>
    <row r="8">
      <c r="A8" s="4" t="inlineStr">
        <is>
          <t>Reductions for tax positions of prior years</t>
        </is>
      </c>
      <c r="B8" s="6" t="n">
        <v>-54</v>
      </c>
      <c r="C8" s="6" t="n">
        <v>-395</v>
      </c>
      <c r="D8" s="6" t="n">
        <v>-382</v>
      </c>
    </row>
    <row r="9">
      <c r="A9" s="4" t="inlineStr">
        <is>
          <t>Balance, end of year</t>
        </is>
      </c>
      <c r="B9" s="5" t="n">
        <v>1112</v>
      </c>
      <c r="C9" s="5" t="n">
        <v>1858</v>
      </c>
      <c r="D9" s="5" t="n">
        <v>25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ccounting for Uncertainty in Income Taxes (Details Textual) - USD ($) $ in Thousands</t>
        </is>
      </c>
      <c r="B1" s="2" t="inlineStr">
        <is>
          <t>Dec. 31, 2024</t>
        </is>
      </c>
      <c r="C1" s="2" t="inlineStr">
        <is>
          <t>Dec. 31, 2023</t>
        </is>
      </c>
      <c r="D1" s="2" t="inlineStr">
        <is>
          <t>Dec. 31, 2022</t>
        </is>
      </c>
      <c r="E1" s="2" t="inlineStr">
        <is>
          <t>Dec. 31, 2021</t>
        </is>
      </c>
    </row>
    <row r="2">
      <c r="A2" s="3" t="inlineStr">
        <is>
          <t>Income Taxes (Textual) [Abstract]</t>
        </is>
      </c>
      <c r="B2" s="4" t="inlineStr">
        <is>
          <t xml:space="preserve"> </t>
        </is>
      </c>
      <c r="C2" s="4" t="inlineStr">
        <is>
          <t xml:space="preserve"> </t>
        </is>
      </c>
      <c r="D2" s="4" t="inlineStr">
        <is>
          <t xml:space="preserve"> </t>
        </is>
      </c>
      <c r="E2" s="4" t="inlineStr">
        <is>
          <t xml:space="preserve"> </t>
        </is>
      </c>
    </row>
    <row r="3">
      <c r="A3" s="4" t="inlineStr">
        <is>
          <t>Liability for unrecognized tax benefits</t>
        </is>
      </c>
      <c r="B3" s="5" t="n">
        <v>1112</v>
      </c>
      <c r="C3" s="5" t="n">
        <v>1858</v>
      </c>
      <c r="D3" s="5" t="n">
        <v>2562</v>
      </c>
      <c r="E3" s="5" t="n">
        <v>2929</v>
      </c>
    </row>
    <row r="4">
      <c r="A4" s="4" t="inlineStr">
        <is>
          <t>Income tax related to accrued interest, net of federal benefit</t>
        </is>
      </c>
      <c r="B4" s="6" t="n">
        <v>1300</v>
      </c>
      <c r="C4" s="5" t="n">
        <v>900</v>
      </c>
      <c r="D4" s="5" t="n">
        <v>600</v>
      </c>
      <c r="E4" s="4" t="inlineStr">
        <is>
          <t xml:space="preserve"> </t>
        </is>
      </c>
    </row>
    <row r="5">
      <c r="A5" s="4" t="inlineStr">
        <is>
          <t>Unrecognized tax benefits that would favorably impact the tax rate</t>
        </is>
      </c>
      <c r="B5" s="6" t="n">
        <v>1100</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Income Taxes (Textual) [Abstract]</t>
        </is>
      </c>
      <c r="B7" s="4" t="inlineStr">
        <is>
          <t xml:space="preserve"> </t>
        </is>
      </c>
      <c r="C7" s="4" t="inlineStr">
        <is>
          <t xml:space="preserve"> </t>
        </is>
      </c>
      <c r="D7" s="4" t="inlineStr">
        <is>
          <t xml:space="preserve"> </t>
        </is>
      </c>
      <c r="E7" s="4" t="inlineStr">
        <is>
          <t xml:space="preserve"> </t>
        </is>
      </c>
    </row>
    <row r="8">
      <c r="A8" s="4" t="inlineStr">
        <is>
          <t>Unrecognized tax benefits decrease amount over next twelve months</t>
        </is>
      </c>
      <c r="B8" s="5" t="n">
        <v>600</v>
      </c>
      <c r="C8" s="4" t="inlineStr">
        <is>
          <t xml:space="preserve"> </t>
        </is>
      </c>
      <c r="D8" s="4" t="inlineStr">
        <is>
          <t xml:space="preserve"> </t>
        </is>
      </c>
      <c r="E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Retirement Benefit Plans (Details Textual)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employee eligible contributions, percent</t>
        </is>
      </c>
      <c r="B4" s="9" t="n">
        <v>1</v>
      </c>
      <c r="C4" s="4" t="inlineStr">
        <is>
          <t xml:space="preserve"> </t>
        </is>
      </c>
      <c r="D4" s="4" t="inlineStr">
        <is>
          <t xml:space="preserve"> </t>
        </is>
      </c>
    </row>
    <row r="5">
      <c r="A5" s="4" t="inlineStr">
        <is>
          <t>US Based Employee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Total contributions under plans</t>
        </is>
      </c>
      <c r="B7" s="8" t="n">
        <v>12.9</v>
      </c>
      <c r="C7" s="8" t="n">
        <v>12.8</v>
      </c>
      <c r="D7" s="8" t="n">
        <v>13.2</v>
      </c>
    </row>
    <row r="8">
      <c r="A8" s="4" t="inlineStr">
        <is>
          <t>Non US Based Employee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Total contributions under plans</t>
        </is>
      </c>
      <c r="B10" s="8" t="n">
        <v>9.5</v>
      </c>
      <c r="C10" s="8" t="n">
        <v>7.7</v>
      </c>
      <c r="D10" s="8" t="n">
        <v>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cies (Details Textual) - USD ($) $ in Thousand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Service agreement expiry date</t>
        </is>
      </c>
      <c r="B4" s="4" t="inlineStr">
        <is>
          <t>Sep. 30,  2028</t>
        </is>
      </c>
      <c r="C4" s="4" t="inlineStr">
        <is>
          <t xml:space="preserve"> </t>
        </is>
      </c>
      <c r="D4" s="4" t="inlineStr">
        <is>
          <t xml:space="preserve"> </t>
        </is>
      </c>
    </row>
    <row r="5">
      <c r="A5" s="4" t="inlineStr">
        <is>
          <t>Letter of credit amount</t>
        </is>
      </c>
      <c r="B5" s="5" t="n">
        <v>300</v>
      </c>
      <c r="C5" s="4" t="inlineStr">
        <is>
          <t xml:space="preserve"> </t>
        </is>
      </c>
      <c r="D5" s="4" t="inlineStr">
        <is>
          <t xml:space="preserve"> </t>
        </is>
      </c>
    </row>
    <row r="6">
      <c r="A6" s="4" t="inlineStr">
        <is>
          <t>Restricted cash included in current and non-current assets</t>
        </is>
      </c>
      <c r="B6" s="6" t="n">
        <v>1739</v>
      </c>
      <c r="C6" s="5" t="n">
        <v>2913</v>
      </c>
      <c r="D6" s="5" t="n">
        <v>0</v>
      </c>
    </row>
    <row r="7">
      <c r="A7" s="4" t="inlineStr">
        <is>
          <t>Money transmitter bonds outstanding</t>
        </is>
      </c>
      <c r="B7" s="5" t="n">
        <v>24800</v>
      </c>
      <c r="C7" s="4" t="inlineStr">
        <is>
          <t xml:space="preserve"> </t>
        </is>
      </c>
      <c r="D7" s="4" t="inlineStr">
        <is>
          <t xml:space="preserve"> </t>
        </is>
      </c>
    </row>
    <row r="8">
      <c r="A8" s="4" t="inlineStr">
        <is>
          <t>Warranty Period</t>
        </is>
      </c>
      <c r="B8" s="4" t="inlineStr">
        <is>
          <t>90 days</t>
        </is>
      </c>
      <c r="C8" s="4" t="inlineStr">
        <is>
          <t xml:space="preserve"> </t>
        </is>
      </c>
      <c r="D8" s="4" t="inlineStr">
        <is>
          <t xml:space="preserve"> </t>
        </is>
      </c>
    </row>
    <row r="9">
      <c r="A9" s="4" t="inlineStr">
        <is>
          <t>Surety And Money Transmitter Bond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stricted assets used to collateralize guarantees</t>
        </is>
      </c>
      <c r="B11" s="5" t="n">
        <v>4200</v>
      </c>
      <c r="C11" s="4" t="inlineStr">
        <is>
          <t xml:space="preserve"> </t>
        </is>
      </c>
      <c r="D11" s="4" t="inlineStr">
        <is>
          <t xml:space="preserve"> </t>
        </is>
      </c>
    </row>
    <row r="12">
      <c r="A12" s="4" t="inlineStr">
        <is>
          <t>Bid Bond</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Restricted assets used to collateralize guarantees</t>
        </is>
      </c>
      <c r="B14" s="5" t="n">
        <v>100</v>
      </c>
      <c r="C14" s="4" t="inlineStr">
        <is>
          <t xml:space="preserve"> </t>
        </is>
      </c>
      <c r="D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Details Textual) - USD ($) $ / shares in Units, $ in Millions</t>
        </is>
      </c>
      <c r="B1" s="2" t="inlineStr">
        <is>
          <t>1 Months Ended</t>
        </is>
      </c>
      <c r="C1" s="2" t="inlineStr">
        <is>
          <t>12 Months Ended</t>
        </is>
      </c>
    </row>
    <row r="2">
      <c r="B2" s="2" t="inlineStr">
        <is>
          <t>Jul. 31, 2014</t>
        </is>
      </c>
      <c r="C2" s="2" t="inlineStr">
        <is>
          <t>Dec. 31, 2024</t>
        </is>
      </c>
      <c r="D2" s="2" t="inlineStr">
        <is>
          <t>Dec. 31, 2023</t>
        </is>
      </c>
      <c r="E2" s="2" t="inlineStr">
        <is>
          <t>Dec. 31, 2022</t>
        </is>
      </c>
      <c r="F2" s="2" t="inlineStr">
        <is>
          <t>Jul. 31, 2024</t>
        </is>
      </c>
    </row>
    <row r="3">
      <c r="A3" s="3" t="inlineStr">
        <is>
          <t>Stockholders Equi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authorized repurchase amount</t>
        </is>
      </c>
      <c r="B4" s="4" t="inlineStr">
        <is>
          <t xml:space="preserve"> </t>
        </is>
      </c>
      <c r="C4" s="5" t="n">
        <v>138</v>
      </c>
      <c r="D4" s="4" t="inlineStr">
        <is>
          <t xml:space="preserve"> </t>
        </is>
      </c>
      <c r="E4" s="4" t="inlineStr">
        <is>
          <t xml:space="preserve"> </t>
        </is>
      </c>
      <c r="F4" s="4" t="inlineStr">
        <is>
          <t xml:space="preserve"> </t>
        </is>
      </c>
    </row>
    <row r="5">
      <c r="A5" s="4" t="inlineStr">
        <is>
          <t>Repurchase of common stock for employee tax withholdings, shares</t>
        </is>
      </c>
      <c r="B5" s="4" t="inlineStr">
        <is>
          <t xml:space="preserve"> </t>
        </is>
      </c>
      <c r="C5" s="6" t="n">
        <v>177000</v>
      </c>
      <c r="D5" s="6" t="n">
        <v>182000</v>
      </c>
      <c r="E5" s="6" t="n">
        <v>138000</v>
      </c>
      <c r="F5" s="4" t="inlineStr">
        <is>
          <t xml:space="preserve"> </t>
        </is>
      </c>
    </row>
    <row r="6">
      <c r="A6" s="4" t="inlineStr">
        <is>
          <t>Repurchase of common stock for tax withholdings, value</t>
        </is>
      </c>
      <c r="B6" s="4" t="inlineStr">
        <is>
          <t xml:space="preserve"> </t>
        </is>
      </c>
      <c r="C6" s="8" t="n">
        <v>9.4</v>
      </c>
      <c r="D6" s="8" t="n">
        <v>10.2</v>
      </c>
      <c r="E6" s="8" t="n">
        <v>8.699999999999999</v>
      </c>
      <c r="F6" s="4" t="inlineStr">
        <is>
          <t xml:space="preserve"> </t>
        </is>
      </c>
    </row>
    <row r="7">
      <c r="A7" s="4" t="inlineStr">
        <is>
          <t>Cash dividends declared per common share</t>
        </is>
      </c>
      <c r="B7" s="4" t="inlineStr">
        <is>
          <t xml:space="preserve"> </t>
        </is>
      </c>
      <c r="C7" s="8" t="n">
        <v>1.2</v>
      </c>
      <c r="D7" s="7" t="n">
        <v>1.12</v>
      </c>
      <c r="E7" s="7" t="n">
        <v>1.06</v>
      </c>
      <c r="F7" s="4" t="inlineStr">
        <is>
          <t xml:space="preserve"> </t>
        </is>
      </c>
    </row>
    <row r="8">
      <c r="A8" s="4" t="inlineStr">
        <is>
          <t>Cash dividend</t>
        </is>
      </c>
      <c r="B8" s="4" t="inlineStr">
        <is>
          <t xml:space="preserve"> </t>
        </is>
      </c>
      <c r="C8" s="8" t="n">
        <v>34.8</v>
      </c>
      <c r="D8" s="8" t="n">
        <v>34.3</v>
      </c>
      <c r="E8" s="8" t="n">
        <v>33.7</v>
      </c>
      <c r="F8" s="4" t="inlineStr">
        <is>
          <t xml:space="preserve"> </t>
        </is>
      </c>
    </row>
    <row r="9">
      <c r="A9" s="4" t="inlineStr">
        <is>
          <t>Stock warrants term</t>
        </is>
      </c>
      <c r="B9" s="4" t="inlineStr">
        <is>
          <t>10 years</t>
        </is>
      </c>
      <c r="C9" s="4" t="inlineStr">
        <is>
          <t xml:space="preserve"> </t>
        </is>
      </c>
      <c r="D9" s="4" t="inlineStr">
        <is>
          <t xml:space="preserve"> </t>
        </is>
      </c>
      <c r="E9" s="4" t="inlineStr">
        <is>
          <t xml:space="preserve"> </t>
        </is>
      </c>
      <c r="F9" s="4" t="inlineStr">
        <is>
          <t xml:space="preserve"> </t>
        </is>
      </c>
    </row>
    <row r="10">
      <c r="A10" s="4" t="inlineStr">
        <is>
          <t>Stock warrants, exercise price</t>
        </is>
      </c>
      <c r="B10" s="7" t="n">
        <v>26.68</v>
      </c>
      <c r="C10" s="4" t="inlineStr">
        <is>
          <t xml:space="preserve"> </t>
        </is>
      </c>
      <c r="D10" s="4" t="inlineStr">
        <is>
          <t xml:space="preserve"> </t>
        </is>
      </c>
      <c r="E10" s="4" t="inlineStr">
        <is>
          <t xml:space="preserve"> </t>
        </is>
      </c>
      <c r="F10" s="4" t="inlineStr">
        <is>
          <t xml:space="preserve"> </t>
        </is>
      </c>
    </row>
    <row r="11">
      <c r="A11" s="4" t="inlineStr">
        <is>
          <t>Dividends accrued</t>
        </is>
      </c>
      <c r="B11" s="4" t="inlineStr">
        <is>
          <t xml:space="preserve"> </t>
        </is>
      </c>
      <c r="C11" s="8" t="n">
        <v>10.3</v>
      </c>
      <c r="D11" s="8" t="n">
        <v>2.1</v>
      </c>
      <c r="E11" s="4" t="inlineStr">
        <is>
          <t xml:space="preserve"> </t>
        </is>
      </c>
      <c r="F11" s="4" t="inlineStr">
        <is>
          <t xml:space="preserve"> </t>
        </is>
      </c>
    </row>
    <row r="12">
      <c r="A12" s="4" t="inlineStr">
        <is>
          <t>Conversion Of Comcast Current Residential Customer Accou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tock warrants</t>
        </is>
      </c>
      <c r="B14" s="6" t="n">
        <v>1900000</v>
      </c>
      <c r="C14" s="4" t="inlineStr">
        <is>
          <t xml:space="preserve"> </t>
        </is>
      </c>
      <c r="D14" s="4" t="inlineStr">
        <is>
          <t xml:space="preserve"> </t>
        </is>
      </c>
      <c r="E14" s="4" t="inlineStr">
        <is>
          <t xml:space="preserve"> </t>
        </is>
      </c>
      <c r="F14" s="4" t="inlineStr">
        <is>
          <t xml:space="preserve"> </t>
        </is>
      </c>
    </row>
    <row r="15">
      <c r="A15" s="4" t="inlineStr">
        <is>
          <t>Com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tock warrants</t>
        </is>
      </c>
      <c r="B17" s="6" t="n">
        <v>2900000</v>
      </c>
      <c r="C17" s="4" t="inlineStr">
        <is>
          <t xml:space="preserve"> </t>
        </is>
      </c>
      <c r="D17" s="4" t="inlineStr">
        <is>
          <t xml:space="preserve"> </t>
        </is>
      </c>
      <c r="E17" s="4" t="inlineStr">
        <is>
          <t xml:space="preserve"> </t>
        </is>
      </c>
      <c r="F17" s="4" t="inlineStr">
        <is>
          <t xml:space="preserve"> </t>
        </is>
      </c>
    </row>
    <row r="18">
      <c r="A18" s="4" t="inlineStr">
        <is>
          <t>Stock warrants issued</t>
        </is>
      </c>
      <c r="B18" s="4" t="inlineStr">
        <is>
          <t xml:space="preserve"> </t>
        </is>
      </c>
      <c r="C18" s="4" t="inlineStr">
        <is>
          <t xml:space="preserve"> </t>
        </is>
      </c>
      <c r="D18" s="4" t="inlineStr">
        <is>
          <t xml:space="preserve"> </t>
        </is>
      </c>
      <c r="E18" s="4" t="inlineStr">
        <is>
          <t xml:space="preserve"> </t>
        </is>
      </c>
      <c r="F18" s="6" t="n">
        <v>1000000</v>
      </c>
    </row>
    <row r="19">
      <c r="A19" s="4" t="inlineStr">
        <is>
          <t>SEC Rule 10b5-1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of common stock, shares</t>
        </is>
      </c>
      <c r="B21" s="4" t="inlineStr">
        <is>
          <t xml:space="preserve"> </t>
        </is>
      </c>
      <c r="C21" s="6" t="n">
        <v>1185000</v>
      </c>
      <c r="D21" s="6" t="n">
        <v>508000</v>
      </c>
      <c r="E21" s="6" t="n">
        <v>1497000</v>
      </c>
      <c r="F21" s="4" t="inlineStr">
        <is>
          <t xml:space="preserve"> </t>
        </is>
      </c>
    </row>
    <row r="22">
      <c r="A22" s="4" t="inlineStr">
        <is>
          <t>Total amount paid</t>
        </is>
      </c>
      <c r="B22" s="4" t="inlineStr">
        <is>
          <t xml:space="preserve"> </t>
        </is>
      </c>
      <c r="C22" s="8" t="n">
        <v>57.8</v>
      </c>
      <c r="D22" s="5" t="n">
        <v>27</v>
      </c>
      <c r="E22" s="8" t="n">
        <v>87.90000000000001</v>
      </c>
      <c r="F22" s="4" t="inlineStr">
        <is>
          <t xml:space="preserve"> </t>
        </is>
      </c>
    </row>
    <row r="23">
      <c r="A23" s="4" t="inlineStr">
        <is>
          <t>Weighted-average price per share</t>
        </is>
      </c>
      <c r="B23" s="4" t="inlineStr">
        <is>
          <t xml:space="preserve"> </t>
        </is>
      </c>
      <c r="C23" s="7" t="n">
        <v>48.79</v>
      </c>
      <c r="D23" s="7" t="n">
        <v>53.15</v>
      </c>
      <c r="E23" s="7" t="n">
        <v>58.71</v>
      </c>
      <c r="F23" s="4" t="inlineStr">
        <is>
          <t xml:space="preserve"> </t>
        </is>
      </c>
    </row>
    <row r="24">
      <c r="A24" s="4" t="inlineStr">
        <is>
          <t>2023 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 of common stock, shares</t>
        </is>
      </c>
      <c r="B26" s="4" t="inlineStr">
        <is>
          <t xml:space="preserve"> </t>
        </is>
      </c>
      <c r="C26" s="4" t="inlineStr">
        <is>
          <t xml:space="preserve"> </t>
        </is>
      </c>
      <c r="D26" s="6" t="n">
        <v>1680000</v>
      </c>
      <c r="E26" s="4" t="inlineStr">
        <is>
          <t xml:space="preserve"> </t>
        </is>
      </c>
      <c r="F26" s="4" t="inlineStr">
        <is>
          <t xml:space="preserve"> </t>
        </is>
      </c>
    </row>
    <row r="27">
      <c r="A27" s="4" t="inlineStr">
        <is>
          <t>Total amount paid</t>
        </is>
      </c>
      <c r="B27" s="4" t="inlineStr">
        <is>
          <t xml:space="preserve"> </t>
        </is>
      </c>
      <c r="C27" s="4" t="inlineStr">
        <is>
          <t xml:space="preserve"> </t>
        </is>
      </c>
      <c r="D27" s="8" t="n">
        <v>90.09999999999999</v>
      </c>
      <c r="E27" s="4" t="inlineStr">
        <is>
          <t xml:space="preserve"> </t>
        </is>
      </c>
      <c r="F27" s="4" t="inlineStr">
        <is>
          <t xml:space="preserve"> </t>
        </is>
      </c>
    </row>
    <row r="28">
      <c r="A28" s="4" t="inlineStr">
        <is>
          <t>Weighted-average price per share</t>
        </is>
      </c>
      <c r="B28" s="4" t="inlineStr">
        <is>
          <t xml:space="preserve"> </t>
        </is>
      </c>
      <c r="C28" s="4" t="inlineStr">
        <is>
          <t xml:space="preserve"> </t>
        </is>
      </c>
      <c r="D28" s="7" t="n">
        <v>53.62</v>
      </c>
      <c r="E28" s="4" t="inlineStr">
        <is>
          <t xml:space="preserve"> </t>
        </is>
      </c>
      <c r="F28" s="4" t="inlineStr">
        <is>
          <t xml:space="preserve"> </t>
        </is>
      </c>
    </row>
    <row r="29">
      <c r="A29" s="4" t="inlineStr">
        <is>
          <t>Stock Repurchase Progra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authorized repurchase amount</t>
        </is>
      </c>
      <c r="B31" s="4" t="inlineStr">
        <is>
          <t xml:space="preserve"> </t>
        </is>
      </c>
      <c r="C31" s="5" t="n">
        <v>100</v>
      </c>
      <c r="D31" s="4" t="inlineStr">
        <is>
          <t xml:space="preserve"> </t>
        </is>
      </c>
      <c r="E31" s="4" t="inlineStr">
        <is>
          <t xml:space="preserve"> </t>
        </is>
      </c>
      <c r="F31" s="4" t="inlineStr">
        <is>
          <t xml:space="preserve"> </t>
        </is>
      </c>
    </row>
    <row r="32">
      <c r="A32" s="4" t="inlineStr">
        <is>
          <t>Share repurchase program, expiration date</t>
        </is>
      </c>
      <c r="B32" s="4" t="inlineStr">
        <is>
          <t xml:space="preserve"> </t>
        </is>
      </c>
      <c r="C32" s="4" t="inlineStr">
        <is>
          <t>Dec. 31,  2025</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Compensation Plans - Stock Incentive Plan (Details Textual) shares in Millions</t>
        </is>
      </c>
      <c r="B1" s="2" t="inlineStr">
        <is>
          <t>12 Months Ended</t>
        </is>
      </c>
    </row>
    <row r="2">
      <c r="B2" s="2" t="inlineStr">
        <is>
          <t>Dec. 31, 2024 shares</t>
        </is>
      </c>
    </row>
    <row r="3">
      <c r="A3" s="4" t="inlineStr">
        <is>
          <t>2005 Stock Incentive Plan</t>
        </is>
      </c>
      <c r="B3" s="4" t="inlineStr">
        <is>
          <t xml:space="preserve"> </t>
        </is>
      </c>
    </row>
    <row r="4">
      <c r="A4" s="3" t="inlineStr">
        <is>
          <t>Share Based Compensation Arrangement By Share Based Payment Award [Line Items]</t>
        </is>
      </c>
      <c r="B4" s="4" t="inlineStr">
        <is>
          <t xml:space="preserve"> </t>
        </is>
      </c>
    </row>
    <row r="5">
      <c r="A5" s="4" t="inlineStr">
        <is>
          <t>Number of shares authorized and reserved for issuance under incentive plan</t>
        </is>
      </c>
      <c r="B5" s="10" t="n">
        <v>27.9</v>
      </c>
    </row>
    <row r="6">
      <c r="A6" s="4" t="inlineStr">
        <is>
          <t>Stock Incentive Plan 2005</t>
        </is>
      </c>
      <c r="B6" s="4" t="inlineStr">
        <is>
          <t xml:space="preserve"> </t>
        </is>
      </c>
    </row>
    <row r="7">
      <c r="A7" s="3" t="inlineStr">
        <is>
          <t>Share Based Compensation Arrangement By Share Based Payment Award [Line Items]</t>
        </is>
      </c>
      <c r="B7" s="4" t="inlineStr">
        <is>
          <t xml:space="preserve"> </t>
        </is>
      </c>
    </row>
    <row r="8">
      <c r="A8" s="4" t="inlineStr">
        <is>
          <t>Number of shares counted for every share granted</t>
        </is>
      </c>
      <c r="B8" s="6" t="n">
        <v>2</v>
      </c>
    </row>
    <row r="9">
      <c r="A9" s="4" t="inlineStr">
        <is>
          <t>Stockholder approved shares available for issuance</t>
        </is>
      </c>
      <c r="B9" s="10" t="n">
        <v>4.5</v>
      </c>
    </row>
    <row r="10">
      <c r="A10" s="4" t="inlineStr">
        <is>
          <t>Stockholder approved shares available for grant</t>
        </is>
      </c>
      <c r="B10" s="6"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ummary of Unvested Awards Activity (Details) - $ / shares shares in Thousands</t>
        </is>
      </c>
      <c r="B1" s="2" t="inlineStr">
        <is>
          <t>12 Months Ended</t>
        </is>
      </c>
    </row>
    <row r="2">
      <c r="B2" s="2" t="inlineStr">
        <is>
          <t>Dec. 31, 2024</t>
        </is>
      </c>
      <c r="C2" s="2" t="inlineStr">
        <is>
          <t>Dec. 31, 2023</t>
        </is>
      </c>
      <c r="D2" s="2" t="inlineStr">
        <is>
          <t>Dec. 31, 2022</t>
        </is>
      </c>
    </row>
    <row r="3">
      <c r="A3" s="3" t="inlineStr">
        <is>
          <t>Weighted-Average Grant Date Fair Value</t>
        </is>
      </c>
      <c r="B3" s="4" t="inlineStr">
        <is>
          <t xml:space="preserve"> </t>
        </is>
      </c>
      <c r="C3" s="4" t="inlineStr">
        <is>
          <t xml:space="preserve"> </t>
        </is>
      </c>
      <c r="D3" s="4" t="inlineStr">
        <is>
          <t xml:space="preserve"> </t>
        </is>
      </c>
    </row>
    <row r="4">
      <c r="A4" s="4" t="inlineStr">
        <is>
          <t>Weighted-average grant date fair value, awards granted</t>
        </is>
      </c>
      <c r="B4" s="7" t="n">
        <v>49.94</v>
      </c>
      <c r="C4" s="7" t="n">
        <v>52.09</v>
      </c>
      <c r="D4" s="7" t="n">
        <v>63.25</v>
      </c>
    </row>
    <row r="5">
      <c r="A5" s="4" t="inlineStr">
        <is>
          <t>Time-Based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Shares, Unvested awards, beginning balance</t>
        </is>
      </c>
      <c r="B7" s="6" t="n">
        <v>839</v>
      </c>
      <c r="C7" s="4" t="inlineStr">
        <is>
          <t xml:space="preserve"> </t>
        </is>
      </c>
      <c r="D7" s="4" t="inlineStr">
        <is>
          <t xml:space="preserve"> </t>
        </is>
      </c>
    </row>
    <row r="8">
      <c r="A8" s="4" t="inlineStr">
        <is>
          <t>Shares, Awards granted</t>
        </is>
      </c>
      <c r="B8" s="6" t="n">
        <v>559</v>
      </c>
      <c r="C8" s="4" t="inlineStr">
        <is>
          <t xml:space="preserve"> </t>
        </is>
      </c>
      <c r="D8" s="4" t="inlineStr">
        <is>
          <t xml:space="preserve"> </t>
        </is>
      </c>
    </row>
    <row r="9">
      <c r="A9" s="4" t="inlineStr">
        <is>
          <t>Shares, Awards forfeited/cancelled</t>
        </is>
      </c>
      <c r="B9" s="6" t="n">
        <v>-108</v>
      </c>
      <c r="C9" s="4" t="inlineStr">
        <is>
          <t xml:space="preserve"> </t>
        </is>
      </c>
      <c r="D9" s="4" t="inlineStr">
        <is>
          <t xml:space="preserve"> </t>
        </is>
      </c>
    </row>
    <row r="10">
      <c r="A10" s="4" t="inlineStr">
        <is>
          <t>Shares, Awards vested</t>
        </is>
      </c>
      <c r="B10" s="6" t="n">
        <v>-404</v>
      </c>
      <c r="C10" s="4" t="inlineStr">
        <is>
          <t xml:space="preserve"> </t>
        </is>
      </c>
      <c r="D10" s="4" t="inlineStr">
        <is>
          <t xml:space="preserve"> </t>
        </is>
      </c>
    </row>
    <row r="11">
      <c r="A11" s="4" t="inlineStr">
        <is>
          <t>Shares, Unvested awards, ending balance</t>
        </is>
      </c>
      <c r="B11" s="6" t="n">
        <v>886</v>
      </c>
      <c r="C11" s="6" t="n">
        <v>839</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Weighted-average grant date fair value, unvested awards, beginning balance</t>
        </is>
      </c>
      <c r="B13" s="7" t="n">
        <v>52.96</v>
      </c>
      <c r="C13" s="4" t="inlineStr">
        <is>
          <t xml:space="preserve"> </t>
        </is>
      </c>
      <c r="D13" s="4" t="inlineStr">
        <is>
          <t xml:space="preserve"> </t>
        </is>
      </c>
    </row>
    <row r="14">
      <c r="A14" s="4" t="inlineStr">
        <is>
          <t>Weighted-average grant date fair value, awards granted</t>
        </is>
      </c>
      <c r="B14" s="6" t="n">
        <v>50</v>
      </c>
      <c r="C14" s="4" t="inlineStr">
        <is>
          <t xml:space="preserve"> </t>
        </is>
      </c>
      <c r="D14" s="4" t="inlineStr">
        <is>
          <t xml:space="preserve"> </t>
        </is>
      </c>
    </row>
    <row r="15">
      <c r="A15" s="4" t="inlineStr">
        <is>
          <t>Weighted-average grant date fair value, awards forfeited/cancelled</t>
        </is>
      </c>
      <c r="B15" s="14" t="n">
        <v>53.16</v>
      </c>
      <c r="C15" s="4" t="inlineStr">
        <is>
          <t xml:space="preserve"> </t>
        </is>
      </c>
      <c r="D15" s="4" t="inlineStr">
        <is>
          <t xml:space="preserve"> </t>
        </is>
      </c>
    </row>
    <row r="16">
      <c r="A16" s="4" t="inlineStr">
        <is>
          <t>Weighted-average grant date fair value, awards vested</t>
        </is>
      </c>
      <c r="B16" s="14" t="n">
        <v>52.15</v>
      </c>
      <c r="C16" s="4" t="inlineStr">
        <is>
          <t xml:space="preserve"> </t>
        </is>
      </c>
      <c r="D16" s="4" t="inlineStr">
        <is>
          <t xml:space="preserve"> </t>
        </is>
      </c>
    </row>
    <row r="17">
      <c r="A17" s="4" t="inlineStr">
        <is>
          <t>Weighted-average grant date fair value, unvested awards, ending balance</t>
        </is>
      </c>
      <c r="B17" s="7" t="n">
        <v>51.44</v>
      </c>
      <c r="C17" s="7" t="n">
        <v>52.96</v>
      </c>
      <c r="D17" s="4" t="inlineStr">
        <is>
          <t xml:space="preserve"> </t>
        </is>
      </c>
    </row>
    <row r="18">
      <c r="A18" s="4" t="inlineStr">
        <is>
          <t>Performance-Based Award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Shares, Unvested awards, beginning balance</t>
        </is>
      </c>
      <c r="B20" s="6" t="n">
        <v>280</v>
      </c>
      <c r="C20" s="4" t="inlineStr">
        <is>
          <t xml:space="preserve"> </t>
        </is>
      </c>
      <c r="D20" s="4" t="inlineStr">
        <is>
          <t xml:space="preserve"> </t>
        </is>
      </c>
    </row>
    <row r="21">
      <c r="A21" s="4" t="inlineStr">
        <is>
          <t>Shares, Awards granted</t>
        </is>
      </c>
      <c r="B21" s="6" t="n">
        <v>140</v>
      </c>
      <c r="C21" s="4" t="inlineStr">
        <is>
          <t xml:space="preserve"> </t>
        </is>
      </c>
      <c r="D21" s="4" t="inlineStr">
        <is>
          <t xml:space="preserve"> </t>
        </is>
      </c>
    </row>
    <row r="22">
      <c r="A22" s="4" t="inlineStr">
        <is>
          <t>Shares, Awards forfeited/cancelled</t>
        </is>
      </c>
      <c r="B22" s="6" t="n">
        <v>-33</v>
      </c>
      <c r="C22" s="4" t="inlineStr">
        <is>
          <t xml:space="preserve"> </t>
        </is>
      </c>
      <c r="D22" s="4" t="inlineStr">
        <is>
          <t xml:space="preserve"> </t>
        </is>
      </c>
    </row>
    <row r="23">
      <c r="A23" s="4" t="inlineStr">
        <is>
          <t>Shares, Awards vested</t>
        </is>
      </c>
      <c r="B23" s="6" t="n">
        <v>-107</v>
      </c>
      <c r="C23" s="4" t="inlineStr">
        <is>
          <t xml:space="preserve"> </t>
        </is>
      </c>
      <c r="D23" s="4" t="inlineStr">
        <is>
          <t xml:space="preserve"> </t>
        </is>
      </c>
    </row>
    <row r="24">
      <c r="A24" s="4" t="inlineStr">
        <is>
          <t>Shares, Unvested awards, ending balance</t>
        </is>
      </c>
      <c r="B24" s="6" t="n">
        <v>280</v>
      </c>
      <c r="C24" s="6" t="n">
        <v>280</v>
      </c>
      <c r="D24" s="4" t="inlineStr">
        <is>
          <t xml:space="preserve"> </t>
        </is>
      </c>
    </row>
    <row r="25">
      <c r="A25" s="3" t="inlineStr">
        <is>
          <t>Weighted-Average Grant Date Fair Value</t>
        </is>
      </c>
      <c r="B25" s="4" t="inlineStr">
        <is>
          <t xml:space="preserve"> </t>
        </is>
      </c>
      <c r="C25" s="4" t="inlineStr">
        <is>
          <t xml:space="preserve"> </t>
        </is>
      </c>
      <c r="D25" s="4" t="inlineStr">
        <is>
          <t xml:space="preserve"> </t>
        </is>
      </c>
    </row>
    <row r="26">
      <c r="A26" s="4" t="inlineStr">
        <is>
          <t>Weighted-average grant date fair value, unvested awards, beginning balance</t>
        </is>
      </c>
      <c r="B26" s="7" t="n">
        <v>57.24</v>
      </c>
      <c r="C26" s="4" t="inlineStr">
        <is>
          <t xml:space="preserve"> </t>
        </is>
      </c>
      <c r="D26" s="4" t="inlineStr">
        <is>
          <t xml:space="preserve"> </t>
        </is>
      </c>
    </row>
    <row r="27">
      <c r="A27" s="4" t="inlineStr">
        <is>
          <t>Weighted-average grant date fair value, awards granted</t>
        </is>
      </c>
      <c r="B27" s="14" t="n">
        <v>53.03</v>
      </c>
      <c r="C27" s="4" t="inlineStr">
        <is>
          <t xml:space="preserve"> </t>
        </is>
      </c>
      <c r="D27" s="4" t="inlineStr">
        <is>
          <t xml:space="preserve"> </t>
        </is>
      </c>
    </row>
    <row r="28">
      <c r="A28" s="4" t="inlineStr">
        <is>
          <t>Weighted-average grant date fair value, awards forfeited/cancelled</t>
        </is>
      </c>
      <c r="B28" s="10" t="n">
        <v>53.1</v>
      </c>
      <c r="C28" s="4" t="inlineStr">
        <is>
          <t xml:space="preserve"> </t>
        </is>
      </c>
      <c r="D28" s="4" t="inlineStr">
        <is>
          <t xml:space="preserve"> </t>
        </is>
      </c>
    </row>
    <row r="29">
      <c r="A29" s="4" t="inlineStr">
        <is>
          <t>Weighted-average grant date fair value, awards vested</t>
        </is>
      </c>
      <c r="B29" s="6" t="n">
        <v>63</v>
      </c>
      <c r="C29" s="4" t="inlineStr">
        <is>
          <t xml:space="preserve"> </t>
        </is>
      </c>
      <c r="D29" s="4" t="inlineStr">
        <is>
          <t xml:space="preserve"> </t>
        </is>
      </c>
    </row>
    <row r="30">
      <c r="A30" s="4" t="inlineStr">
        <is>
          <t>Weighted-average grant date fair value, unvested awards, ending balance</t>
        </is>
      </c>
      <c r="B30" s="7" t="n">
        <v>52.81</v>
      </c>
      <c r="C30" s="7" t="n">
        <v>57.24</v>
      </c>
      <c r="D30" s="4" t="inlineStr">
        <is>
          <t xml:space="preserve"> </t>
        </is>
      </c>
    </row>
    <row r="31">
      <c r="A31" s="4" t="inlineStr">
        <is>
          <t>Market-Based Awards</t>
        </is>
      </c>
      <c r="B31" s="4" t="inlineStr">
        <is>
          <t xml:space="preserve"> </t>
        </is>
      </c>
      <c r="C31" s="4" t="inlineStr">
        <is>
          <t xml:space="preserve"> </t>
        </is>
      </c>
      <c r="D31" s="4" t="inlineStr">
        <is>
          <t xml:space="preserve"> </t>
        </is>
      </c>
    </row>
    <row r="32">
      <c r="A32" s="3" t="inlineStr">
        <is>
          <t>Shares</t>
        </is>
      </c>
      <c r="B32" s="4" t="inlineStr">
        <is>
          <t xml:space="preserve"> </t>
        </is>
      </c>
      <c r="C32" s="4" t="inlineStr">
        <is>
          <t xml:space="preserve"> </t>
        </is>
      </c>
      <c r="D32" s="4" t="inlineStr">
        <is>
          <t xml:space="preserve"> </t>
        </is>
      </c>
    </row>
    <row r="33">
      <c r="A33" s="4" t="inlineStr">
        <is>
          <t>Shares, Unvested awards, beginning balance</t>
        </is>
      </c>
      <c r="B33" s="6" t="n">
        <v>128</v>
      </c>
      <c r="C33" s="4" t="inlineStr">
        <is>
          <t xml:space="preserve"> </t>
        </is>
      </c>
      <c r="D33" s="4" t="inlineStr">
        <is>
          <t xml:space="preserve"> </t>
        </is>
      </c>
    </row>
    <row r="34">
      <c r="A34" s="4" t="inlineStr">
        <is>
          <t>Shares, Awards granted</t>
        </is>
      </c>
      <c r="B34" s="6" t="n">
        <v>127</v>
      </c>
      <c r="C34" s="4" t="inlineStr">
        <is>
          <t xml:space="preserve"> </t>
        </is>
      </c>
      <c r="D34" s="4" t="inlineStr">
        <is>
          <t xml:space="preserve"> </t>
        </is>
      </c>
    </row>
    <row r="35">
      <c r="A35" s="4" t="inlineStr">
        <is>
          <t>Shares, Awards forfeited/cancelled</t>
        </is>
      </c>
      <c r="B35" s="6" t="n">
        <v>-65</v>
      </c>
      <c r="C35" s="4" t="inlineStr">
        <is>
          <t xml:space="preserve"> </t>
        </is>
      </c>
      <c r="D35" s="4" t="inlineStr">
        <is>
          <t xml:space="preserve"> </t>
        </is>
      </c>
    </row>
    <row r="36">
      <c r="A36" s="4" t="inlineStr">
        <is>
          <t>Shares, Unvested awards, ending balance</t>
        </is>
      </c>
      <c r="B36" s="6" t="n">
        <v>190</v>
      </c>
      <c r="C36" s="6" t="n">
        <v>128</v>
      </c>
      <c r="D36" s="4" t="inlineStr">
        <is>
          <t xml:space="preserve"> </t>
        </is>
      </c>
    </row>
    <row r="37">
      <c r="A37" s="3" t="inlineStr">
        <is>
          <t>Weighted-Average Grant Date Fair Value</t>
        </is>
      </c>
      <c r="B37" s="4" t="inlineStr">
        <is>
          <t xml:space="preserve"> </t>
        </is>
      </c>
      <c r="C37" s="4" t="inlineStr">
        <is>
          <t xml:space="preserve"> </t>
        </is>
      </c>
      <c r="D37" s="4" t="inlineStr">
        <is>
          <t xml:space="preserve"> </t>
        </is>
      </c>
    </row>
    <row r="38">
      <c r="A38" s="4" t="inlineStr">
        <is>
          <t>Weighted-average grant date fair value, unvested awards, beginning balance</t>
        </is>
      </c>
      <c r="B38" s="7" t="n">
        <v>49.94</v>
      </c>
      <c r="C38" s="4" t="inlineStr">
        <is>
          <t xml:space="preserve"> </t>
        </is>
      </c>
      <c r="D38" s="4" t="inlineStr">
        <is>
          <t xml:space="preserve"> </t>
        </is>
      </c>
    </row>
    <row r="39">
      <c r="A39" s="4" t="inlineStr">
        <is>
          <t>Weighted-average grant date fair value, awards granted</t>
        </is>
      </c>
      <c r="B39" s="14" t="n">
        <v>45.89</v>
      </c>
      <c r="C39" s="4" t="inlineStr">
        <is>
          <t xml:space="preserve"> </t>
        </is>
      </c>
      <c r="D39" s="4" t="inlineStr">
        <is>
          <t xml:space="preserve"> </t>
        </is>
      </c>
    </row>
    <row r="40">
      <c r="A40" s="4" t="inlineStr">
        <is>
          <t>Weighted-average grant date fair value, awards forfeited/cancelled</t>
        </is>
      </c>
      <c r="B40" s="14" t="n">
        <v>41.42</v>
      </c>
      <c r="C40" s="4" t="inlineStr">
        <is>
          <t xml:space="preserve"> </t>
        </is>
      </c>
      <c r="D40" s="4" t="inlineStr">
        <is>
          <t xml:space="preserve"> </t>
        </is>
      </c>
    </row>
    <row r="41">
      <c r="A41" s="4" t="inlineStr">
        <is>
          <t>Weighted-average grant date fair value, unvested awards, ending balance</t>
        </is>
      </c>
      <c r="B41" s="7" t="n">
        <v>50.17</v>
      </c>
      <c r="C41" s="7" t="n">
        <v>49.94</v>
      </c>
      <c r="D4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Equity Compensation Plans - Market-Based Awards (Details Textual)</t>
        </is>
      </c>
      <c r="B1" s="2" t="inlineStr">
        <is>
          <t>12 Months Ended</t>
        </is>
      </c>
    </row>
    <row r="2">
      <c r="B2" s="2" t="inlineStr">
        <is>
          <t>Dec. 31, 2024 shares</t>
        </is>
      </c>
    </row>
    <row r="3">
      <c r="A3" s="4" t="inlineStr">
        <is>
          <t>Market-Based Awards | President and Chief Executive Officer</t>
        </is>
      </c>
      <c r="B3" s="4" t="inlineStr">
        <is>
          <t xml:space="preserve"> </t>
        </is>
      </c>
    </row>
    <row r="4">
      <c r="A4" s="3" t="inlineStr">
        <is>
          <t>Share-Based Compensation Arrangement by Share-Based Payment Award [Line Items]</t>
        </is>
      </c>
      <c r="B4" s="4" t="inlineStr">
        <is>
          <t xml:space="preserve"> </t>
        </is>
      </c>
    </row>
    <row r="5">
      <c r="A5" s="4" t="inlineStr">
        <is>
          <t>Number of shares issued</t>
        </is>
      </c>
      <c r="B5" s="6" t="n">
        <v>7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Time-Based Awards (Details Textual)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awards granted</t>
        </is>
      </c>
      <c r="B4" s="7" t="n">
        <v>49.94</v>
      </c>
      <c r="C4" s="7" t="n">
        <v>52.09</v>
      </c>
      <c r="D4" s="7" t="n">
        <v>63.25</v>
      </c>
    </row>
    <row r="5">
      <c r="A5" s="4" t="inlineStr">
        <is>
          <t>Market value of restricted stock shares vesting</t>
        </is>
      </c>
      <c r="B5" s="8" t="n">
        <v>26.6</v>
      </c>
      <c r="C5" s="5" t="n">
        <v>28</v>
      </c>
      <c r="D5" s="8" t="n">
        <v>26.4</v>
      </c>
    </row>
    <row r="6">
      <c r="A6" s="4" t="inlineStr">
        <is>
          <t>Time-Based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grant date fair value, awards granted</t>
        </is>
      </c>
      <c r="B8" s="5" t="n">
        <v>50</v>
      </c>
      <c r="C8" s="4" t="inlineStr">
        <is>
          <t xml:space="preserve"> </t>
        </is>
      </c>
      <c r="D8" s="4" t="inlineStr">
        <is>
          <t xml:space="preserve"> </t>
        </is>
      </c>
    </row>
    <row r="9">
      <c r="A9" s="4" t="inlineStr">
        <is>
          <t>Time-Based Award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Time-Based Award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2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6852</v>
      </c>
      <c r="C4" s="5" t="n">
        <v>66246</v>
      </c>
      <c r="D4" s="5" t="n">
        <v>440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1996 Employee Stock Purchase Plan (Details Textual)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alue of stock purchases made pursuant to employee stock purchase plan</t>
        </is>
      </c>
      <c r="B4" s="5" t="n">
        <v>3072</v>
      </c>
      <c r="C4" s="5" t="n">
        <v>3284</v>
      </c>
      <c r="D4" s="5" t="n">
        <v>2969</v>
      </c>
    </row>
    <row r="5">
      <c r="A5" s="4" t="inlineStr">
        <is>
          <t>1996 Employee Stock Purchas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authorized for issue to employees under the employee stock purchase plan</t>
        </is>
      </c>
      <c r="B7" s="6" t="n">
        <v>2900000</v>
      </c>
      <c r="C7" s="4" t="inlineStr">
        <is>
          <t xml:space="preserve"> </t>
        </is>
      </c>
      <c r="D7" s="4" t="inlineStr">
        <is>
          <t xml:space="preserve"> </t>
        </is>
      </c>
    </row>
    <row r="8">
      <c r="A8" s="4" t="inlineStr">
        <is>
          <t>Purchase Price of shares as a percentage of market value</t>
        </is>
      </c>
      <c r="B8" s="9" t="n">
        <v>0.85</v>
      </c>
      <c r="C8" s="4" t="inlineStr">
        <is>
          <t xml:space="preserve"> </t>
        </is>
      </c>
      <c r="D8" s="4" t="inlineStr">
        <is>
          <t xml:space="preserve"> </t>
        </is>
      </c>
    </row>
    <row r="9">
      <c r="A9" s="4" t="inlineStr">
        <is>
          <t>Number of shares purchased under employee stock purchase plan</t>
        </is>
      </c>
      <c r="B9" s="6" t="n">
        <v>74615</v>
      </c>
      <c r="C9" s="6" t="n">
        <v>73982</v>
      </c>
      <c r="D9" s="6" t="n">
        <v>58362</v>
      </c>
    </row>
    <row r="10">
      <c r="A10" s="4" t="inlineStr">
        <is>
          <t>Value of stock purchases made pursuant to employee stock purchase plan</t>
        </is>
      </c>
      <c r="B10" s="5" t="n">
        <v>3100</v>
      </c>
      <c r="C10" s="5" t="n">
        <v>3300</v>
      </c>
      <c r="D10" s="5" t="n">
        <v>3000</v>
      </c>
    </row>
    <row r="11">
      <c r="A11" s="4" t="inlineStr">
        <is>
          <t>Remaining number of shares eligible for purchase under employee stock purchase plan</t>
        </is>
      </c>
      <c r="B11" s="6" t="n">
        <v>1000000</v>
      </c>
      <c r="C11" s="4" t="inlineStr">
        <is>
          <t xml:space="preserve"> </t>
        </is>
      </c>
      <c r="D11" s="4" t="inlineStr">
        <is>
          <t xml:space="preserve"> </t>
        </is>
      </c>
    </row>
    <row r="12">
      <c r="A12" s="4" t="inlineStr">
        <is>
          <t>1996 Employee Stock Purchase Plan | Min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Purchase price of shares under the plan</t>
        </is>
      </c>
      <c r="B14" s="7" t="n">
        <v>34.99</v>
      </c>
      <c r="C14" s="7" t="n">
        <v>39.83</v>
      </c>
      <c r="D14" s="7" t="n">
        <v>44.95</v>
      </c>
    </row>
    <row r="15">
      <c r="A15" s="4" t="inlineStr">
        <is>
          <t>1996 Employee Stock Purchase Plan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Purchase price of shares under the plan</t>
        </is>
      </c>
      <c r="B17" s="7" t="n">
        <v>46.59</v>
      </c>
      <c r="C17" s="7" t="n">
        <v>50.72</v>
      </c>
      <c r="D17" s="7" t="n">
        <v>55.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tock-Based Compensation Expense (Details Textual)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33564</v>
      </c>
      <c r="C4" s="5" t="n">
        <v>28990</v>
      </c>
      <c r="D4" s="5" t="n">
        <v>27243</v>
      </c>
    </row>
    <row r="5">
      <c r="A5" s="4" t="inlineStr">
        <is>
          <t>Total compensation cost related to unvested awards not yet recognized</t>
        </is>
      </c>
      <c r="B5" s="5" t="n">
        <v>41200</v>
      </c>
      <c r="C5" s="4" t="inlineStr">
        <is>
          <t xml:space="preserve"> </t>
        </is>
      </c>
      <c r="D5" s="4" t="inlineStr">
        <is>
          <t xml:space="preserve"> </t>
        </is>
      </c>
    </row>
    <row r="6">
      <c r="A6" s="4" t="inlineStr">
        <is>
          <t>Stock based compensation expense period</t>
        </is>
      </c>
      <c r="B6" s="4" t="inlineStr">
        <is>
          <t>3 years</t>
        </is>
      </c>
      <c r="C6" s="4" t="inlineStr">
        <is>
          <t xml:space="preserve"> </t>
        </is>
      </c>
      <c r="D6" s="4" t="inlineStr">
        <is>
          <t xml:space="preserve"> </t>
        </is>
      </c>
    </row>
    <row r="7">
      <c r="A7" s="4" t="inlineStr">
        <is>
          <t>Deferred income tax benefit related to stock-based compensation expense</t>
        </is>
      </c>
      <c r="B7" s="5" t="n">
        <v>6900</v>
      </c>
      <c r="C7" s="6" t="n">
        <v>6000</v>
      </c>
      <c r="D7" s="6" t="n">
        <v>5700</v>
      </c>
    </row>
    <row r="8">
      <c r="A8" s="4" t="inlineStr">
        <is>
          <t>Income tax benefit realized for the tax deductions from stock-based compensation</t>
        </is>
      </c>
      <c r="B8" s="5" t="n">
        <v>5300</v>
      </c>
      <c r="C8" s="5" t="n">
        <v>4800</v>
      </c>
      <c r="D8" s="5" t="n">
        <v>45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8:57:04Z</dcterms:created>
  <dcterms:modified xmlns:dcterms="http://purl.org/dc/terms/" xmlns:xsi="http://www.w3.org/2001/XMLSchema-instance" xsi:type="dcterms:W3CDTF">2025-02-20T18:57:04Z</dcterms:modified>
</cp:coreProperties>
</file>